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sheetId="9" state="visible" r:id="rId9"/>
    <sheet xmlns:r="http://schemas.openxmlformats.org/officeDocument/2006/relationships" name="Business Acquisition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ernally Developed Software"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Revenue" sheetId="18" state="visible" r:id="rId18"/>
    <sheet xmlns:r="http://schemas.openxmlformats.org/officeDocument/2006/relationships" name="Cost of Revenu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Segment Information" sheetId="25" state="visible" r:id="rId25"/>
    <sheet xmlns:r="http://schemas.openxmlformats.org/officeDocument/2006/relationships" name="Geographical Information"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Business Acquisition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Tables)" sheetId="33" state="visible" r:id="rId33"/>
    <sheet xmlns:r="http://schemas.openxmlformats.org/officeDocument/2006/relationships" name="Goodwill and Intangible Asset_2" sheetId="34" state="visible" r:id="rId34"/>
    <sheet xmlns:r="http://schemas.openxmlformats.org/officeDocument/2006/relationships" name="Accrued Expenses and Other Li_2"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Revenue (Tables)" sheetId="38" state="visible" r:id="rId38"/>
    <sheet xmlns:r="http://schemas.openxmlformats.org/officeDocument/2006/relationships" name="Cost of Revenues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Net Income (Loss) Per Share (Ta" sheetId="42" state="visible" r:id="rId42"/>
    <sheet xmlns:r="http://schemas.openxmlformats.org/officeDocument/2006/relationships" name="Leases (Tables)" sheetId="43" state="visible" r:id="rId43"/>
    <sheet xmlns:r="http://schemas.openxmlformats.org/officeDocument/2006/relationships" name="Segment Information (Tables)" sheetId="44" state="visible" r:id="rId44"/>
    <sheet xmlns:r="http://schemas.openxmlformats.org/officeDocument/2006/relationships" name="Geographical Information (Table" sheetId="45" state="visible" r:id="rId45"/>
    <sheet xmlns:r="http://schemas.openxmlformats.org/officeDocument/2006/relationships" name="Organization and Description _2" sheetId="46" state="visible" r:id="rId46"/>
    <sheet xmlns:r="http://schemas.openxmlformats.org/officeDocument/2006/relationships" name="Basis of Presentation (Details)" sheetId="47" state="visible" r:id="rId47"/>
    <sheet xmlns:r="http://schemas.openxmlformats.org/officeDocument/2006/relationships" name="Business Acquisitions - Narrati" sheetId="48" state="visible" r:id="rId48"/>
    <sheet xmlns:r="http://schemas.openxmlformats.org/officeDocument/2006/relationships" name="Business Acquisitions - Conside" sheetId="49" state="visible" r:id="rId49"/>
    <sheet xmlns:r="http://schemas.openxmlformats.org/officeDocument/2006/relationships" name="Business Acquisitions - Assets " sheetId="50" state="visible" r:id="rId50"/>
    <sheet xmlns:r="http://schemas.openxmlformats.org/officeDocument/2006/relationships" name="Business Acquisitions - Estimat" sheetId="51" state="visible" r:id="rId51"/>
    <sheet xmlns:r="http://schemas.openxmlformats.org/officeDocument/2006/relationships" name="Business Acquisitions - Narra_2" sheetId="52" state="visible" r:id="rId52"/>
    <sheet xmlns:r="http://schemas.openxmlformats.org/officeDocument/2006/relationships" name="Business Acquisitions - Pro For" sheetId="53" state="visible" r:id="rId53"/>
    <sheet xmlns:r="http://schemas.openxmlformats.org/officeDocument/2006/relationships" name="Prepaid Expenses and Other Cu_3" sheetId="54" state="visible" r:id="rId54"/>
    <sheet xmlns:r="http://schemas.openxmlformats.org/officeDocument/2006/relationships" name="Property and Equipment (Details" sheetId="55" state="visible" r:id="rId55"/>
    <sheet xmlns:r="http://schemas.openxmlformats.org/officeDocument/2006/relationships" name="Internally Developed Software -" sheetId="56" state="visible" r:id="rId56"/>
    <sheet xmlns:r="http://schemas.openxmlformats.org/officeDocument/2006/relationships" name="Internally Developed Software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Accrued Expenses and Other Li_3" sheetId="62" state="visible" r:id="rId62"/>
    <sheet xmlns:r="http://schemas.openxmlformats.org/officeDocument/2006/relationships" name="Debt - Summary (Details)" sheetId="63" state="visible" r:id="rId63"/>
    <sheet xmlns:r="http://schemas.openxmlformats.org/officeDocument/2006/relationships" name="Debt - Interest (Details)" sheetId="64" state="visible" r:id="rId64"/>
    <sheet xmlns:r="http://schemas.openxmlformats.org/officeDocument/2006/relationships" name="Debt - Convertible Notes (Detai" sheetId="65" state="visible" r:id="rId65"/>
    <sheet xmlns:r="http://schemas.openxmlformats.org/officeDocument/2006/relationships" name="Debt - Credit Agreement (Detail" sheetId="66" state="visible" r:id="rId66"/>
    <sheet xmlns:r="http://schemas.openxmlformats.org/officeDocument/2006/relationships" name="Fair Value Measurements - Asset" sheetId="67" state="visible" r:id="rId67"/>
    <sheet xmlns:r="http://schemas.openxmlformats.org/officeDocument/2006/relationships" name="Fair Value Measurements - Level" sheetId="68" state="visible" r:id="rId68"/>
    <sheet xmlns:r="http://schemas.openxmlformats.org/officeDocument/2006/relationships" name="Fair Value Measurements - Narra" sheetId="69" state="visible" r:id="rId69"/>
    <sheet xmlns:r="http://schemas.openxmlformats.org/officeDocument/2006/relationships" name="Revenue - Disaggregation (Detai" sheetId="70" state="visible" r:id="rId70"/>
    <sheet xmlns:r="http://schemas.openxmlformats.org/officeDocument/2006/relationships" name="Revenue - Major Customers (Deta" sheetId="71" state="visible" r:id="rId71"/>
    <sheet xmlns:r="http://schemas.openxmlformats.org/officeDocument/2006/relationships" name="Revenue - Obligation (Details)" sheetId="72" state="visible" r:id="rId72"/>
    <sheet xmlns:r="http://schemas.openxmlformats.org/officeDocument/2006/relationships" name="Revenue - Narrative (Details)" sheetId="73" state="visible" r:id="rId73"/>
    <sheet xmlns:r="http://schemas.openxmlformats.org/officeDocument/2006/relationships" name="Cost of Revenues (Details)" sheetId="74" state="visible" r:id="rId74"/>
    <sheet xmlns:r="http://schemas.openxmlformats.org/officeDocument/2006/relationships" name="Stock-Based Compensation - Narr" sheetId="75" state="visible" r:id="rId75"/>
    <sheet xmlns:r="http://schemas.openxmlformats.org/officeDocument/2006/relationships" name="Stock-Based Compensation - Expe" sheetId="76" state="visible" r:id="rId76"/>
    <sheet xmlns:r="http://schemas.openxmlformats.org/officeDocument/2006/relationships" name="Stock-Based Compensation - Assu" sheetId="77" state="visible" r:id="rId77"/>
    <sheet xmlns:r="http://schemas.openxmlformats.org/officeDocument/2006/relationships" name="Stock-Based Compensation - Opti" sheetId="78" state="visible" r:id="rId78"/>
    <sheet xmlns:r="http://schemas.openxmlformats.org/officeDocument/2006/relationships" name="Stock-Based Compensation - Rest" sheetId="79" state="visible" r:id="rId79"/>
    <sheet xmlns:r="http://schemas.openxmlformats.org/officeDocument/2006/relationships" name="Income Taxes - Loss Before Inco" sheetId="80" state="visible" r:id="rId80"/>
    <sheet xmlns:r="http://schemas.openxmlformats.org/officeDocument/2006/relationships" name="Income Taxes - Narrative (Detai" sheetId="81" state="visible" r:id="rId81"/>
    <sheet xmlns:r="http://schemas.openxmlformats.org/officeDocument/2006/relationships" name="Net Income (Loss) Per Share - C" sheetId="82" state="visible" r:id="rId82"/>
    <sheet xmlns:r="http://schemas.openxmlformats.org/officeDocument/2006/relationships" name="Net Income (Loss) Per Share - A" sheetId="83" state="visible" r:id="rId83"/>
    <sheet xmlns:r="http://schemas.openxmlformats.org/officeDocument/2006/relationships" name="Commitments and Contingencies (" sheetId="84" state="visible" r:id="rId84"/>
    <sheet xmlns:r="http://schemas.openxmlformats.org/officeDocument/2006/relationships" name="Leases - Narrative (Details)" sheetId="85" state="visible" r:id="rId85"/>
    <sheet xmlns:r="http://schemas.openxmlformats.org/officeDocument/2006/relationships" name="Leases - Future Minimum Lease P" sheetId="86" state="visible" r:id="rId86"/>
    <sheet xmlns:r="http://schemas.openxmlformats.org/officeDocument/2006/relationships" name="Leases - Prior Year Lease Infor" sheetId="87" state="visible" r:id="rId87"/>
    <sheet xmlns:r="http://schemas.openxmlformats.org/officeDocument/2006/relationships" name="Segment Information - Reconcili" sheetId="88" state="visible" r:id="rId88"/>
    <sheet xmlns:r="http://schemas.openxmlformats.org/officeDocument/2006/relationships" name="Segment Information - Summary o" sheetId="89" state="visible" r:id="rId89"/>
    <sheet xmlns:r="http://schemas.openxmlformats.org/officeDocument/2006/relationships" name="Geographical Information (Detai" sheetId="90" state="visible" r:id="rId90"/>
  </sheets>
  <definedNames/>
  <calcPr calcId="124519" fullCalcOnLoad="1"/>
</workbook>
</file>

<file path=xl/sharedStrings.xml><?xml version="1.0" encoding="utf-8"?>
<sst xmlns="http://schemas.openxmlformats.org/spreadsheetml/2006/main" uniqueCount="819">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4835</t>
  </si>
  <si>
    <t>Entity Registrant Name</t>
  </si>
  <si>
    <t>Envestnet, Inc.</t>
  </si>
  <si>
    <t>Entity Incorporation, State or Country Code</t>
  </si>
  <si>
    <t>DE</t>
  </si>
  <si>
    <t>Entity Tax Identification Number</t>
  </si>
  <si>
    <t>20-1409613</t>
  </si>
  <si>
    <t>Entity Address, Address Line One</t>
  </si>
  <si>
    <t>35 East Wacker Drive, Suite 2400</t>
  </si>
  <si>
    <t>Entity Address, City or Town</t>
  </si>
  <si>
    <t>Chicago,</t>
  </si>
  <si>
    <t>Entity Address, State or Province</t>
  </si>
  <si>
    <t>IL</t>
  </si>
  <si>
    <t>Entity Address, Postal Zip Code</t>
  </si>
  <si>
    <t>60601</t>
  </si>
  <si>
    <t>City Area Code</t>
  </si>
  <si>
    <t>312</t>
  </si>
  <si>
    <t>Local Phone Number</t>
  </si>
  <si>
    <t>827-2800</t>
  </si>
  <si>
    <t>Title of 12(b) Security</t>
  </si>
  <si>
    <t>Common Stock, par value $0.005 per share</t>
  </si>
  <si>
    <t>Trading Symbol</t>
  </si>
  <si>
    <t>ENV</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37619</t>
  </si>
  <si>
    <t>Amendment Flag</t>
  </si>
  <si>
    <t>Current Fiscal Year End Date</t>
  </si>
  <si>
    <t>--12-31</t>
  </si>
  <si>
    <t>Document Fiscal Year Focus</t>
  </si>
  <si>
    <t>2019</t>
  </si>
  <si>
    <t>Document Fiscal Period Focus</t>
  </si>
  <si>
    <t>Q3</t>
  </si>
  <si>
    <t>Condensed Consolidated Balance Sheets - USD ($) $ in Thousands</t>
  </si>
  <si>
    <t>Dec. 31, 2018</t>
  </si>
  <si>
    <t>Current assets:</t>
  </si>
  <si>
    <t>Cash and cash equivalents</t>
  </si>
  <si>
    <t>Fees receivable, net</t>
  </si>
  <si>
    <t>Prepaid expenses and other current assets</t>
  </si>
  <si>
    <t>Total current assets</t>
  </si>
  <si>
    <t>Property and equipment, net</t>
  </si>
  <si>
    <t>Internally developed software, net</t>
  </si>
  <si>
    <t>Intangible assets, net</t>
  </si>
  <si>
    <t>Goodwill</t>
  </si>
  <si>
    <t>Operating lease right-of-use assets, net</t>
  </si>
  <si>
    <t>Other non-current assets</t>
  </si>
  <si>
    <t>Total assets</t>
  </si>
  <si>
    <t>Current liabilities:</t>
  </si>
  <si>
    <t>Accrued expenses and other liabilities</t>
  </si>
  <si>
    <t>Accounts payable</t>
  </si>
  <si>
    <t>Operating lease liabilities</t>
  </si>
  <si>
    <t>Convertible Notes due 2019</t>
  </si>
  <si>
    <t>Contingent consideration</t>
  </si>
  <si>
    <t>Deferred revenue</t>
  </si>
  <si>
    <t>Total current liabilities</t>
  </si>
  <si>
    <t>Convertible Notes due 2023</t>
  </si>
  <si>
    <t>Revolving credit facility</t>
  </si>
  <si>
    <t>Non-current operating lease liabilities</t>
  </si>
  <si>
    <t>Deferred rent and lease incentive</t>
  </si>
  <si>
    <t>Deferred tax liabilities, net</t>
  </si>
  <si>
    <t>Other non-current liabilities</t>
  </si>
  <si>
    <t>Total liabilities</t>
  </si>
  <si>
    <t>Commitments and contingencies</t>
  </si>
  <si>
    <t xml:space="preserve"> </t>
  </si>
  <si>
    <t>Stockholders’ equity:</t>
  </si>
  <si>
    <t>Preferred stock, par value $0.005, 50,000,000 shares authorized</t>
  </si>
  <si>
    <t>Common stock, par value $0.005, 500,000,000 shares authorized; 65,883,873 and 61,238,898 shares issued as of September 30, 2019 and December 31, 2018, respectively; 52,453,821 and 48,121,800 shares outstanding as of September 30, 2019 and December 31, 2018, respectively</t>
  </si>
  <si>
    <t>Additional paid-in capital</t>
  </si>
  <si>
    <t>Accumulated deficit</t>
  </si>
  <si>
    <t>Treasury stock at cost, 13,430,052 and 13,117,098 shares as of September 30, 2019 and December 31, 2018, respectively</t>
  </si>
  <si>
    <t>Accumulated other comprehensive loss</t>
  </si>
  <si>
    <t>Total stockholders’ equity</t>
  </si>
  <si>
    <t>Non-controlling interest</t>
  </si>
  <si>
    <t>Total equity</t>
  </si>
  <si>
    <t>Total liabilities and equity</t>
  </si>
  <si>
    <t>Condensed Consolidated Balance Sheets (Parenthetical) - $ / shares</t>
  </si>
  <si>
    <t>Statement of Financial Position [Abstract]</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 USD ($) $ in Thousands</t>
  </si>
  <si>
    <t>3 Months Ended</t>
  </si>
  <si>
    <t>Sep. 30, 2018</t>
  </si>
  <si>
    <t>Revenues:</t>
  </si>
  <si>
    <t>Total revenues</t>
  </si>
  <si>
    <t>Operating expenses:</t>
  </si>
  <si>
    <t>Cost of revenues</t>
  </si>
  <si>
    <t>Compensation and benefits</t>
  </si>
  <si>
    <t>General and administration</t>
  </si>
  <si>
    <t>Depreciation and amortization</t>
  </si>
  <si>
    <t>Total operating expenses</t>
  </si>
  <si>
    <t>Income (loss) from operations</t>
  </si>
  <si>
    <t>Other expense, net</t>
  </si>
  <si>
    <t>Loss before income tax benefit</t>
  </si>
  <si>
    <t>Income tax benefit</t>
  </si>
  <si>
    <t>Net income (loss)</t>
  </si>
  <si>
    <t>Add: Net (income) loss attributable to non-controlling interest</t>
  </si>
  <si>
    <t>Net income (loss) attributable to Envestnet, Inc.</t>
  </si>
  <si>
    <t>Net income (loss) per share attributable to Envestnet, Inc.:</t>
  </si>
  <si>
    <t>Basic (in dollars per share)</t>
  </si>
  <si>
    <t>Diluted (in dollars per share)</t>
  </si>
  <si>
    <t>Weighted average common shares outstanding:</t>
  </si>
  <si>
    <t>Basic (in shares)</t>
  </si>
  <si>
    <t>Diluted (in shares)</t>
  </si>
  <si>
    <t>Total recurring revenues</t>
  </si>
  <si>
    <t>Asset-based</t>
  </si>
  <si>
    <t>Subscription-based</t>
  </si>
  <si>
    <t>Professional services and other revenues</t>
  </si>
  <si>
    <t>Condensed Consolidated Statements of Comprehensive Income (Loss) - USD ($) $ in Thousands</t>
  </si>
  <si>
    <t>Statement of Comprehensive Income [Abstract]</t>
  </si>
  <si>
    <t>Other comprehensive income (loss), net of taxes:</t>
  </si>
  <si>
    <t>Foreign currency translation gains (losses), net</t>
  </si>
  <si>
    <t>Comprehensive income (loss) attributable to Envestnet, Inc.</t>
  </si>
  <si>
    <t>Condensed Consolidated Statements of Equity - USD ($) $ in Thousands</t>
  </si>
  <si>
    <t>Total</t>
  </si>
  <si>
    <t>Common Stock</t>
  </si>
  <si>
    <t>Treasury Stock</t>
  </si>
  <si>
    <t>Additional Paid-in Capital</t>
  </si>
  <si>
    <t>Accumulated Other Comprehensive Income (Loss)</t>
  </si>
  <si>
    <t>Accumulated Deficit</t>
  </si>
  <si>
    <t>Non-controlling Interest</t>
  </si>
  <si>
    <t>Balance at period start (in shares) at Dec. 31, 2017</t>
  </si>
  <si>
    <t>Balance, at period start at Dec. 31, 2017</t>
  </si>
  <si>
    <t>Increase (decrease) in shareholders' equity</t>
  </si>
  <si>
    <t>Adoption of ASC 606</t>
  </si>
  <si>
    <t>Exercise of stock options (in shares)</t>
  </si>
  <si>
    <t>Exercise of stock options</t>
  </si>
  <si>
    <t>Issuance of common stock - vesting of restricted stock units (in shares)</t>
  </si>
  <si>
    <t>Issuance of common stock - vesting of restricted stock units</t>
  </si>
  <si>
    <t>Stock-based compensation expense</t>
  </si>
  <si>
    <t>Purchase of treasury stock for stock-based tax withholdings (in shares)</t>
  </si>
  <si>
    <t>Purchase of treasury stock for stock-based tax withholdings</t>
  </si>
  <si>
    <t>Issuance of non-controlling units in private company</t>
  </si>
  <si>
    <t>Foreign currency translation gain (loss)</t>
  </si>
  <si>
    <t>Balance at period end (in shares) at Mar. 31, 2018</t>
  </si>
  <si>
    <t>Balance, at period end at Mar. 31, 2018</t>
  </si>
  <si>
    <t>Balance at period end (in shares) at Sep. 30, 2018</t>
  </si>
  <si>
    <t>Balance, at period end at Sep. 30, 2018</t>
  </si>
  <si>
    <t>Balance at period start (in shares) at Mar. 31, 2018</t>
  </si>
  <si>
    <t>Balance, at period start at Mar. 31, 2018</t>
  </si>
  <si>
    <t>Issuance of Convertible Notes due 2023, net of offering costs</t>
  </si>
  <si>
    <t>Balance at period end (in shares) at Jun. 30, 2018</t>
  </si>
  <si>
    <t>Balance, at period end at Jun. 30, 2018</t>
  </si>
  <si>
    <t>Balance at period start (in shares) at Dec. 31, 2018</t>
  </si>
  <si>
    <t>Balance, at period start at Dec. 31, 2018</t>
  </si>
  <si>
    <t>Acquisition of business (in shares)</t>
  </si>
  <si>
    <t>Acquisition of business</t>
  </si>
  <si>
    <t>Balance at period end (in shares) at Mar. 31, 2019</t>
  </si>
  <si>
    <t>Balance, at period end at Mar. 31, 2019</t>
  </si>
  <si>
    <t>Balance at period end (in shares) at Sep. 30, 2019</t>
  </si>
  <si>
    <t>Balance, at period end at Sep. 30, 2019</t>
  </si>
  <si>
    <t>Balance at period start (in shares) at Mar. 31, 2019</t>
  </si>
  <si>
    <t>Balance, at period start at Mar. 31, 2019</t>
  </si>
  <si>
    <t>Balance at period end (in shares) at Jun. 30, 2019</t>
  </si>
  <si>
    <t>Balance, at period end at Jun. 30, 2019</t>
  </si>
  <si>
    <t>Condensed Consolidated Statements of Cash Flows - USD ($) $ in Thousands</t>
  </si>
  <si>
    <t>OPERATING ACTIVITIES:</t>
  </si>
  <si>
    <t>Adjustments to reconcile net income (loss) to net cash provided by operating activities:</t>
  </si>
  <si>
    <t>Deferred rent and lease incentive amortization</t>
  </si>
  <si>
    <t>Provision for doubtful accounts</t>
  </si>
  <si>
    <t>Deferred income taxes</t>
  </si>
  <si>
    <t>Non-cash compensation expense</t>
  </si>
  <si>
    <t>Non-cash interest expense</t>
  </si>
  <si>
    <t>Accretion on contingent consideration and purchase liability</t>
  </si>
  <si>
    <t>Payments of contingent consideration</t>
  </si>
  <si>
    <t>Loss allocation from equity method investment</t>
  </si>
  <si>
    <t>Changes in operating assets and liabilities, net of acquisitions:</t>
  </si>
  <si>
    <t>Net cash provided by operating activities</t>
  </si>
  <si>
    <t>INVESTING ACTIVITIES:</t>
  </si>
  <si>
    <t>Purchases of property and equipment</t>
  </si>
  <si>
    <t>Capitalization of internally developed software</t>
  </si>
  <si>
    <t>Acquisitions of businesses, net of cash acquired</t>
  </si>
  <si>
    <t>Other</t>
  </si>
  <si>
    <t>Net cash used in investing activities</t>
  </si>
  <si>
    <t>FINANCING ACTIVITIES:</t>
  </si>
  <si>
    <t>Proceeds from issuance of Convertible Notes due 2023</t>
  </si>
  <si>
    <t>Convertible Notes due 2023 issuance costs</t>
  </si>
  <si>
    <t>Proceeds from borrowings on revolving credit facility</t>
  </si>
  <si>
    <t>Payments on revolving credit facility</t>
  </si>
  <si>
    <t>Revolving credit facility issuance costs</t>
  </si>
  <si>
    <t>Proceeds from exercise of stock options</t>
  </si>
  <si>
    <t>Issuance of restricted stock units</t>
  </si>
  <si>
    <t>Net cash provided by financing activities</t>
  </si>
  <si>
    <t>EFFECT OF EXCHANGE RATE CHANGES ON CASH</t>
  </si>
  <si>
    <t>INCREASE (DECREASE) IN CASH, CASH EQUIVALENTS AND RESTRICTED CASH</t>
  </si>
  <si>
    <t>CASH, CASH EQUIVALENTS AND RESTRICTED CASH, BEGINNING OF PERIOD (See Note 2)</t>
  </si>
  <si>
    <t>CASH, CASH EQUIVALENTS AND RESTRICTED CASH, END OF PERIOD (See Note 2)</t>
  </si>
  <si>
    <t>Supplemental disclosure of cash flow information - net cash paid during the period for income taxes</t>
  </si>
  <si>
    <t>Supplemental disclosure of cash flow information - cash paid during the period for interest</t>
  </si>
  <si>
    <t>Supplemental disclosure of non-cash operating, investing and financing activities:</t>
  </si>
  <si>
    <t>Common stock issued in acquisition of business</t>
  </si>
  <si>
    <t>Contingent consideration issued in acquisition of businesses</t>
  </si>
  <si>
    <t>Purchase liabilities included in other non-current liabilities</t>
  </si>
  <si>
    <t>Purchase of fixed assets included in accounts payable and accrued expenses and other liabilities</t>
  </si>
  <si>
    <t>Membership interest liabilities included in other non-current liabilities</t>
  </si>
  <si>
    <t>Common stock issued to settle purchase liability</t>
  </si>
  <si>
    <t>Leasehold improvements funded by lease incentive</t>
  </si>
  <si>
    <t>Purchase liabilities included in accrued expenses and other liabilities</t>
  </si>
  <si>
    <t>Organization and Description of Business</t>
  </si>
  <si>
    <t>Organization, Consolidation and Presentation of Financial Statements [Abstract]</t>
  </si>
  <si>
    <t>Organization and Description of Business Envestnet, Inc. (“ Envestnet ”) and its subsidiaries (collectively, the “ Company ”) provide intelligent systems for wealth management and financial wellness. Envestnet’s unified technology enhances advisor productivity and strengthens the wealth management process. Through a combination of platform enhancements, partnerships and acquisitions, Envestnet empowers enterprises and advisors to more fully understand their clients and deliver better outcomes. Envestnet is organized around two primary, complementary business segments. Financial information about each business segment is contained in “ Note 18—Segment Information ” to the condensed consolidated financial statements. The business segments are as follows: • Envestnet Wealth Solutions – a leading provider of unified wealth management software and services to empower financial advisors and institutions. Within Envestnet Wealth Solutions , the Company offers these solutions principally through the following products and services suites: • Envestnet | Enterprise provides an end-to-end open architecture wealth management platform, through which advisors can construct portfolios for clients. It begins with aggregated household data which then leads to the creation of a financial plan, asset allocation, investment strategy, portfolio management, rebalancing and performance reporting. Advisors have access to over 20,000 investment products. Envestnet | Enterprise also offers data aggregation and reporting, data analytics and digital advice capabilities to customers. • Envestnet | Tamarac ™ provides leading trading, rebalancing, portfolio accounting, performance reporting and client relationship management software, principally to high‑end registered investment advisers (“ RIA s”). • Envestnet | MoneyGuide provides leading goals-based financial planning solutions to the financial services industry. The highly adaptable software helps financial advisors add significant value for their clients using best-in-class technology with enhanced integrations to generate financial plans. • Envestnet | Retirement Solutions (“ ERS ”) offers a comprehensive suite of services for advisor-sold retirement plans. Leveraging integrated technology, ERS addresses the regulatory, data and investment needs of retirement plans and delivers the information holistically. • Envestnet | PMC ® or Portfolio Management Consultants (“ PMC ”) provides research and consulting services to assist advisors in creating investment solutions for their clients. These solutions include over 4,500 vetted third party managed account products, multi-manager portfolios, fund strategist portfolios, as well as over 1,000 proprietary products, such as quantitative portfolios and fund strategist portfolios. PMC also offers portfolio overlay and tax optimization services. • Envestnet Data &amp; Analytics – a leading data aggregation and data intelligence platform powering dynamic, cloud-based innovation for digital financial services, and includes product offerings from Envestnet | Yodlee and Envestnet | Analytics. Envestnet operates four RIAs and a registered broker-dealer. The RIA s are registered with the Securities and Exchange Commission (“ SEC ”). The broker-dealer is registered with the SEC, all 50 states and the District of Columbia and is a member of the Financial Industry Regulatory Authority (“ FINRA ”).</t>
  </si>
  <si>
    <t>Basis of Presentation</t>
  </si>
  <si>
    <t>Accounting Policies [Abstract]</t>
  </si>
  <si>
    <t>Basis of Presentation The accompanying unaudited condensed consolidated financial statements of the Company as of September 30, 2019 and for the three and nine months ended September 30, 2019 and 2018 have not been audited by an independent registered public accounting firm. These unaudited condensed consolidated financial statements have been prepared on the same basis as our audited consolidated financial statements for the year ended December 31, 2018 and reflect all normal recurring adjustments which are, in the opinion of management, necessary to present fairly the Company’s financial position as of September 30, 2019 and the results of operations, equity, comprehensive income (loss) and cash flows for the periods presented herein. The unaudited condensed consolidated financial statements include the accounts of the Company. All significant intercompany transactions and balances have been eliminated in consolidation. Accounts for the Envestnet Wealth Solutions segment that are denominated in a non-U.S. currency have been re-measured using the U.S. dollar as the functional currency. Certain accounts within the Envestnet Data &amp; Analytics segment are recorded and measured in foreign currencies. The assets and liabilities for those subsidiaries with a functional currency other than the U.S. dollar are translated at exchange rates in effect at the balance sheet date, and revenues and expenses are translated at average exchange rates. Differences arising from these foreign currency translations are recorded in the unaudited condensed consolidated balance sheets as accumulated other comprehensive income (loss) within stockholders' equity. The results of operations for the three and nine months ended September 30, 2019 are not necessarily indicative of the operating results to be expected for other interim periods or for the full fiscal year. The unaudited condensed consolidated financial statements have been prepared pursuant to the rules and regulations of the SEC . Certain information and footnote disclosures normally included in financial statements prepared in accordance with U.S. generally accepted accounting principles (“ GAAP ”)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year ended December 31, 2018 , filed with the SEC on March 1, 2019. The preparation of financial statements in conformity with GAAP requires management to make estimates and assumptions that affect the amounts reported in the unaudited condensed consolidated financial statements and accompanying notes. Actual results could differ from these estimates. The following table reconciles cash, cash equivalents and restricted cash from the condensed consolidated balance sheets to amounts reported within the condensed consolidated statements of cash flows: September 30, December 31, 2019 2018 Cash and cash equivalents $ 71,632 $ 289,345 Restricted cash included in prepaid expenses and other current assets 82 158 Restricted cash included in other non-current assets 168 168 Total cash, cash equivalents and restricted cash $ 71,882 $ 289,671 Recent Accounting Pronouncements Recently Adopted Accounting Pronouncements —In February 2016, the Financial Accounting Standards Board (“ FASB ”) issued Accounting Standards Update (“ASU”) 2016-02, “Leases,” which amends the requirements for assets and liabilities recognized for all leases longer than twelve months. This standard is effective for financial statements issued by public companies for the annual and interim periods beginning after December 15, 2018. These changes became effective for the Company’s fiscal year beginning January 1, 2019 and have been reflected in these condensed consolidated financial statements (See “ Note 17—Leases ”). In June 2018, the FASB issued ASU 2018-07, “Compensation—Stock Compensation (Topic 718): Improvements to Non-employee Share-Based Payment Accounting.” This update clarifies the accounting for share-based payment transactions for acquiring goods and services from non-employees. Specifically, the update aligns the accounting for payments to non-employees to match the accounting for payments to employees, no longer accounting for these transactions differently. This standard is effective for financial statements issued by public companies for annual and interim periods beginning after December 15, 2018. These changes became effective for the Company's fiscal year beginning January 1, 2019. This standard will be applied prospectively to all future non-employee share-based payments and is reflected in these condensed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his update is intended to guide entities in evaluating the accounting for fees paid by a customer in a cloud computing arrangement by providing guidance for determining when the arrangement includes a software license. This standard is effective for financial statements issued by public companies for annual and interim periods beginning after December 15, 2019. Early adoption of the standard is permitted. The Company early adopted this standard beginning January 1, 2019, noting that this standard will be applied prospectively. Adoption of this standard did not have a material impact on the Company's condensed consolidated financial statements. Not Yet Adopted —In June 2016, the FASB issued ASU 2016-13, “Financial Instruments—Credit Losses: Measurement of Credit Losses on Financial Instruments (Topic 326).” This update significantly changes the way that entities will be required to measure credit losses. The new standard requires entities to estimate credit losses based upon an “expected credit loss” approach rather than the “incurred loss” approach, which is currently used. The new approach will require entities to measure all expected credit losses for financial assets based on historical experience, current conditions, and reasonable forecasts of collectability. The change in approach is anticipated to impact the timing of recognition of credit losses. This standard is effective for financial statements issued by public companies for annual and interim periods beginning after December 15, 2019. Early adoption of the standard is permitted. The Company is currently evaluating the potential impact of this guidance on its condensed consolidated financial statements. In August 2018, the FASB</t>
  </si>
  <si>
    <t>Business Acquisitions</t>
  </si>
  <si>
    <t>Business Combinations [Abstract]</t>
  </si>
  <si>
    <t>Business Acquisitions Acquisition of private company On January 2, 2019, pursuant to an agreement and plan of merger dated as of January 2, 2019 between Envestnet and a private company, the private company merged into Yodlee Inc., a wholly owned subsidiary of the Company (the “ Private Company Acquisition ”). The private company provides conversational artificial intelligence tools and applications to financial services firms, improves the way Financial Service Providers (“FSPs”) can interact with their customers, and supports these FSPs to better engage, support and assist their consumers leveraging this latest wave of customer-centric capabilities. The technology and operations of the private company is included in the Company’s Envestnet Data &amp; Analytics segment. The seller of the private company is also entitled to an earn-out payment based on the private company's revenue and other retention targets for the twelve-month period beginning January 1, 2021. The discounted amount of the contingent consideration liability is estimated to be $7,580 and is included in other non-current liabilities on the condensed consolidated balance sheets. The consideration transferred in the acquisition was as follows: Preliminary Estimate Cash consideration $ 11,173 Purchase consideration liability 6,240 Contingent consideration liability 7,580 Working capital adjustment 70 Total $ 25,063 The estimated fair values of the deferred income taxes, identifiable intangible assets, contingent consideration liability, and goodwill balances are provisional and based on information that was available to the Company as of the acquisition date. The estimated fair values of these provisional items are based on certain valuation and other studies that are in progress and not yet at the point where there is sufficient information for a definitive measurement. The Company believes the preliminary information provides a reasonable basis for estimating the fair values of these amounts, but is waiting for additional information necessary to finalize those fair values. Therefore, provisional measurements of fair values reflected herewithin are subject to change and such changes could be significant. The Company expects to finalize the valuation of tangible assets acquired, liabilities assumed, identifiable intangible assets and goodwill balances and complete the acquisition accounting as soon as reasonably practicable but no later than January 2, 2020. The following table summarizes the estimated fair values of the assets acquired and liabilities assumed at the date of acquisition: Preliminary Estimate Total tangible assets acquired $ 144 Total liabilities assumed (629 ) Identifiable intangible assets 4,100 Goodwill 21,448 Total net assets acquired $ 25,063 The goodwill arising from the acquisition represents the expected synergistic benefits of the transaction, primarily related to an increase in future revenues as a result of potential cross selling opportunities. The goodwill is not deductible for income tax purposes. A summary of estimated intangible assets acquired, estimated useful lives and amortization method is as follows: Preliminary Estimate Estimated Useful Life in Years Amortization Method Proprietary technology $ 4,100 4 Straight-line The results of the private company's operations are included in the condensed consolidated statements of operations beginning January 2, 2019 and were not considered material to the Company’s results of operations. For the three and nine months ended September 30, 2019 , acquisition related costs for the Private Company Acquisition were not material, and are included in general and administration expenses. The Company may incur additional acquisition related costs over the remainder of 2019. Acquisition of PortfolioCenter business On April 1, 2019, pursuant to an asset purchase agreement, Tamarac, Inc. (“ Tamarac ”), a wholly owned subsidiary of Envestnet , acquired certain of the assets, primarily consisting of intangible assets, and the assumption of certain of the liabilities of the PortfolioCenter business (“ PortfolioCenter ”) from Performance Technologies, Inc. (the “ PC Seller ”), a wholly owned subsidiary of The Charles Schwab Corporation (“ PortfolioCenter Acquisition ”). The PortfolioCenter business provides investment advisors and investment advisory service providers with desktop, hosted and outsourced multicustodial software solutions. These solutions provide data-management and performance-measurement tools, as well as customizable accounting, reporting, and billing functions delivered through the commercial software application products known as PortfolioCenter Desktop, PortfolioCenter Hosted, PortfolioServices and Service Bureau. Tamarac acquired the PortfolioCenter business to better serve small and mid-size RIA firms. The PortfolioCenter business is included in the Company’s Envestnet Wealth Solutions segment. In connection with the PortfolioCenter Acquisition , Tamarac paid $17,500 in cash. Tamarac funded the PortfolioCenter acquisition with available cash resources. The PC Seller is also entitled to an earn-out payment based on PortfolioCenter's revenue for the twelve-month period beginning April 1, 2020. The discounted amount of the contingent consideration liability is estimated to be $8,300 and is included as a long-term liability on the condensed consolidated balance sheets. The preliminary consideration transferred in the acquisition was as follows: Preliminary Estimate Cash consideration $ 17,500 Contingent consideration liability 8,300 Total $ 25,800 The estimated fair values of the deferred income taxes, identifiable intangible assets, contingent consideration liability and goodwill balances are provisional and based on the information that was available to the Company as of the acquisition date. The estimated fair values of these provisional items are based on certain valuation and other studies and are in progress and not yet at the point where there is sufficient information for a definitive measurement. The Company believes the preliminary information provides a reasonable basis for estimating the fair values of these amounts, but is waiting for additional information necessary to finalize those fair values. Therefore, provisional measurements of fair values reflected herewithin are subject to change and such changes could be significant. The Company expects to finalize the valuation of deferred income taxes, liabilities assumed, identifiable intangible assets and goodwill balances and complete the acquisition accounting as soon as reasonably practicable but no later than April 1, 2020. The following table summarizes the estimated fair values of the assets acquired and liabilities assumed at the date of acquisition: Preliminary Estimate Total tangible assets acquired $ 13 Total liabilities assumed (1,600 ) Identifiable intangible assets 12,400 Goodwill 14,987 Total net assets acquired $ 25,800 The goodwill arising from the acquisition represents the expected synergistic benefits of the transaction, primarily related to an increase in future revenues as a result of expanding market opportunities within the mid-size and small RIA market, potential cross selling opportunities, and lower future operating expenses. The goodwill is deductible for income tax purposes. A summary of estimated intangible assets acquired, estimated useful lives and amortization method is as follows: Preliminary Estimate Estimated Useful Life in Years Amortization Method Customer list $ 9,100 10 Accelerated Proprietary technology 3,300 5 Straight-line Total $ 12,400 The results of PortfolioCenter's operations are included in the condensed consolidated statements of operations beginning April 1, 2019. PortfolioCenter's revenues for the three and nine months ended September 30, 2019 totaled $2,406 and $4,423 , respectively. PortfolioCenter's pre-tax loss for the three and nine months ended September 30, 2019 totaled $799 and $2,423 , respectively. The pre-tax loss includes estimated acquired intangible asset amortization of $515 and $1,029 for the three and nine months ended September 30, 2019 , respectively. For the three and nine months ended September 30, 2019 , acquisition related costs for the PortfolioCenter acquisition were not material, and are included in general and administration expenses. The Company may incur additional acquisition related costs over the remainder of 2019. Acquisition of PIEtech On May 1, 2019, the Company acquired all of the outstanding shares of capital stock of PIEtech, Inc., a Virginia corporation (“ PIEtech ”). PIEtech empowers financial advisors to use financial planning to efficiently motivate their clients to create, implement and maintain financial plans that best meet their lifetime financial goals. The technology and operations of PIEtech , which now operates as Envestnet | MoneyGuide, is included in the Envestnet Wealth Solutions segment. The acquisition of PIEtech (the “ PIEtech Acquisition ”) establishes Envestnet as a leader in financial planning solutions, providing advisors and their clients with access to a full spectrum of financial planning capabilities, and offering a broad range of data-driven, financial plan-informed financial wellness solutions, both domestically and internationally over time. Integration of PIEtech 's MoneyGuide software with the Company's integrated technology platform is expected to reduce friction and enhance productivity for advisors. In connection with the PIEtech Acquisition , the Company paid net cash consideration of $299,370 , subject to a working capital adjustment, and issued 3,184,713 shares of Envestnet common stock, par value $0.005 per share, to the sellers. The Company funded the PIEtech Acquisition with available cash resources and borrowings under its revolving credit facility. In connection with the PIEtech Acquisition , the Company established a retention bonus pool consisting of approximately $30,000 of cash and restricted stock units to be granted to employees and management of PIEtech as inducement grants. As a result, the Company adopted the Envestnet, Inc. 2019 Acquisition Equity Incentive Plan (the “ 2019 Equity Plan ”) in order to make inducement grants to certain PIEtech employees who will join Envestnet | MoneyGuide. Envestnet agreed to grant at future dates, not earlier than the sixty day anniversary of the PIEtech Acquisition , up to 301,469 shares of Envestnet common stock in the form of restricted stock units (“ RSU s”) and performance stock units (“ PSU s”) pursuant to the 2019 Equity Plan and made cash retention payments of approximately $8,800 to certain legacy PIEtech employees who joined Envestnet | MoneyGuide. As of September 30, 2019 , the Company has issued approximately 62,400 and 24,900 RSU s and PSU s, respectively, under the 2019 Equity Plan to legacy PIEtech employees. At this time the Company expects to issue approximately 214,000 additional RSU s and PSU s and expects to pay approximately $5,300 in cash bonus payments over the next three years in connection with the PIEtech Acquisition . The Company also granted membership interests in certain of the Company's equity method investments to two PIEtech executives with an estimated grant date fair market value of $8,900 . These membership interests will vest on May 1, 2020 and become exercisable in future periods. As of September 30, 2019 , the Company has recorded approximately $3,700 as a component of compensation and benefits in the condensed consolidated statement of operations with a corresponding liability in other non-current liabilities in the condensed consolidated balance sheets. The preliminary consideration transferred in the acquisition was as follows: Preliminary Estimate Cash consideration $ 299,370 Stock consideration 222,484 Less: cash acquired (6,360 ) Total estimated fair value of consideration transferred, net of cash acquired $ 515,494 The estimated fair values of the deferred revenue, deferred income taxes, identifiable intangible assets, and goodwill balances are provisional and based on the information that was available to the Company as of the acquisition date. The estimated fair values of these provisional items are based on certain valuation and other studies and are in progress and not yet at the point where there is sufficient information for a definitive measurement. The Company believes the preliminary information provides a reasonable basis for estimating the fair values of these amounts, but is waiting for additional information necessary to finalize those fair values. Therefore, provisional measurements of fair values reflected herewithin are subject to change and such changes could be significant. The Company expects to finalize the valuation of deferred revenue, deferred income taxes, identifiable intangible assets and goodwill balances and complete the acquisition accounting as soon as reasonably practicable but no later than May 1, 2020. The following table summarizes the estimated fair values of the assets acquired and liabilities assumed at the date of acquisition: Preliminary Estimate Measurement Period Adjustments Revised Estimate Cash and cash equivalents $ 6,360 $ — $ 6,360 Accounts receivable 3,782 — 3,782 Prepaid expenses and other current assets 969 — 969 Other non-current assets 4,274 — 4,274 Property and equipment, net 6,057 — 6,057 Operating lease right-of-use assets, net 1,688 — 1,688 Identifiable intangible assets 217,000 — 217,000 Goodwill 353,085 (406 ) 352,679 Total assets acquired 593,215 (406 ) 592,809 Accounts payable and accrued expenses (2,166 ) 406 (1,760 ) Operating lease liabilities (2,012 ) — (2,012 ) Deferred income taxes (59,643 ) — (59,643 ) Deferred revenue (7,540 ) — (7,540 ) Total liabilities assumed (71,361 ) 406 (70,955 ) Total net assets acquired $ 521,854 $ — $ 521,854 The goodwill arising from the acquisition represents the expected synergistic benefits of the transaction, primarily related to an increase in future revenues as a result of potential new business and cross selling opportunities. The goodwill is not deductible for income tax purposes. A summary of estimated intangible assets acquired, estimated useful lives and amortization method is as follows: Preliminary Estimate Estimated Useful Life in Years Amortization Method Customer lists $ 181,000 10-16 Accelerated Proprietary technologies 25,000 5 Straight-line Trade names 11,000 6 Straight-line Total $ 217,000 The results of PIEtech's operations are included in the condensed consolidated statements of operations beginning May 1, 2019. PIEtech's revenues for the three and nine months ended September 30, 2019 totaled $11,454 and $18,086 , respectively. PIEtech's pre-tax loss for the three and nine months ended September 30, 2019 totaled $4,576 and $7,998 , respectively. The pre-tax loss includes estimated acquired intangible asset amortization of $6,404 and $10,546 for the three and nine months ended September 30, 2019 , respectively. For the three and nine months ended September 30, 2019 , acquisition related costs for the PIEtech Acquisition totaled approximately $443 and $16,632 , respectively, and are included in general and administration expenses. Included in these amounts are approximately $8,800 in one-time cash retention bonuses plus related tax witholding, which are included in the Company's corporate non-segment operating expenses in the condensed consolidated statements of operations. The Company may incur additional acquisition related costs over the remainder of 2019. Pro forma financial information The following pro forma financial information presents the combined results of operations of Envestnet, PortfolioCenter and PIEtech for the three and nine months ended September 30, 2019 and 2018 . The pro forma financial information presents the results as if the acquisition had occurred as of the beginning of 2018 . The results of the private company acquisition are not included in the pro forma financial information presented below as they were not considered material to the Company's results of operations. The unaudited pro forma results presented include amortization charges for acquired intangible assets, interest expense, stock-based compensation expense and income tax. The Company's 2018 pro forma information includes the reversal of a valuation allowance on its deferred tax assets, transaction fee payments and retention bonus payments that were incurred in 2019 as a result of these acquisitions and reverses these amounts from the appropriate periods in 2019. All intercompany revenues have been eliminated within this pro forma information. Pro forma financial information is presented for informational purposes and is not indicative of the results of operations that would have been achieved if the acquisitions had taken place as of the beginning of 2018 . Three Months Ended September 30, Nine Months Ended September 30, 2018 2019 2018 Revenues $ 217,916 $ 679,355 $ 644,207 Net income (loss) attributable to Envestnet, Inc. (5,358 ) (22,754 ) (172 ) Net income (loss) per share attributable to Envestnet, Inc.: Basic $ (0.11 ) $ (0.44 ) $ — Diluted $ (0.11 ) $ (0.44 ) $ —</t>
  </si>
  <si>
    <t>Prepaid Expenses and Other Current Assets</t>
  </si>
  <si>
    <t>Deferred Costs, Capitalized, Prepaid, and Other Assets Disclosure [Abstract]</t>
  </si>
  <si>
    <t>Prepaid Expenses and Other Current Assets Prepaid expenses and other current assets consist of the following: September 30, December 31, 2019 2018 Prepaid technology $ 8,715 $ 6,766 Non-income tax receivables 7,079 6,240 Advance payroll taxes and benefits 4,092 — Prepaid insurance 2,025 943 Prepaid outside information services 2,022 1,515 Other 7,043 8,093 Total $ 30,976 $ 23,557</t>
  </si>
  <si>
    <t>Property and Equipment</t>
  </si>
  <si>
    <t>Property, Plant and Equipment [Abstract]</t>
  </si>
  <si>
    <t>Property and Equipment Property and equipment consists of the following: September 30, December 31, Estimated Useful Life 2019 2018 Cost: Computer equipment and software 3 years $ 71,812 $ 64,346 Leasehold improvements Shorter of the lease term or useful life of the asset 33,553 28,191 Office furniture and fixtures 3-7 years 11,126 9,291 Office equipment and other 3-5 years 6,499 5,577 Building and building improvements 7-39 years 2,647 — Land Not applicable 940 — 126,577 107,405 Less: accumulated depreciation and amortization (73,012 ) (62,414 ) Total property and equipment, net $ 53,565 $ 44,991 During the three and nine months ended September 30, 2019 , the Company retired property and equipment that was no longer in service for the Envestnet Wealth Solutions segment with an historical cost of $1,355 and $4,997 , respectively. During the three and nine months ended September 30, 2019 , the Company retired property and equipment that was no longer in service for the Envestnet Data &amp; Analytics segment with an historical cost of $174 and $4,295 , respectively. Gains and losses on asset retirements during the three and nine months ended September 30, 2019 were not material. During the three and nine months ended September 30, 2018 , the Company retired property and equipment that was no longer in service for the Envestnet Wealth Solutions segment with an historical cost of $872 , and $4,209 , respectively. During the three and nine months ended September 30, 2018 , the Company retired property and equipment that was no longer in service for the Envestnet Data &amp; Analytics segment with an historical cost of $739 and $4,140 , respectively. Gains and losses on asset retirements during the three and nine months ended September 30, 2018 were not material. Depreciation and amortization expense was as follows: Three Months Ended Nine Months Ended September 30, September 30, 2019 2018 2019 2018 Depreciation and amortization expense $ 4,693 $ 3,917 $ 15,810 $ 11,755</t>
  </si>
  <si>
    <t>Internally Developed Software</t>
  </si>
  <si>
    <t>Research and Development [Abstract]</t>
  </si>
  <si>
    <t>Internally Developed Software Internally developed software consists of the following: September 30, December 31, Estimated Useful Life 2019 2018 Internally developed software 5 years $ 94,255 $ 70,410 Less: accumulated amortization (40,930 ) (32,201 ) Internally developed software, net $ 53,325 $ 38,209 Amortization expense was as follows: Three Months Ended Nine Months Ended September 30, September 30, 2019 2018 2019 2018 Amortization expense $ 2,800 $ 2,169 $ 8,533 $ 5,708</t>
  </si>
  <si>
    <t>Goodwill and Intangible Assets, Net</t>
  </si>
  <si>
    <t>Goodwill and Intangible Assets Disclosure [Abstract]</t>
  </si>
  <si>
    <t>Goodwill and Intangible Assets, Net Changes in the carrying amount of goodwill were as follows: Envestnet Wealth Solutions Envestnet Data &amp; Analytics Total Balance at December 31, 2018 $ 243,809 $ 275,293 $ 519,102 Private company acquisition — 21,448 21,448 PortfolioCenter acquisition 14,987 — 14,987 PIEtech acquisition 352,679 — 352,679 Foreign currency and other (100 ) (121 ) (221 ) Balance at September 30, 2019 $ 611,375 $ 296,620 $ 907,995 Intangible assets, net consist of the following: September 30, 2019 December 31, 2018 Gross Net Gross Net Estimated Carrying Accumulated Carrying Carrying Accumulated Carrying Useful Life Amount Amortization Amount Amount Amortization Amount Customer lists 7-16 years $ 551,120 $ (134,918 ) $ 416,202 $ 361,020 $ (102,077 ) $ 258,943 Proprietary technologies 4-8 years 95,694 (44,968 ) 50,726 66,746 (36,151 ) 30,595 Trade names 2-7 years 38,390 (15,412 ) 22,978 27,990 (12,352 ) 15,638 Backlog 4 years 11,000 (10,988 ) 12 11,000 (10,935 ) 65 Total intangible assets $ 696,204 $ (206,286 ) $ 489,918 $ 466,756 $ (161,515 ) $ 305,241 During the three and nine months ended September 30, 2019 , the Company retired fully amortized intangible assets for the Envestnet Wealth Solutions segment with a historical cost of $1,100 and $4,050 , respectively. Amortization expense was as follows: Three Months Ended Nine Months Ended September 30, September 30, 2019 2018 2019 2018 Amortization expense $ 19,242 $ 13,477 $ 48,824 $ 40,831 Future amortization expense of the intangible assets as of September 30, 2019 , is expected to be as follows: Years ending December 31, Remainder of 2019 $ 18,951 2020 71,817 2021 61,849 2022 58,150 2023 47,660 Thereafter 231,491 Total $ 489,918</t>
  </si>
  <si>
    <t>Accrued Expenses and Other Liabilities</t>
  </si>
  <si>
    <t>Payables and Accruals [Abstract]</t>
  </si>
  <si>
    <t>Accrued Expenses and Other Liabilities Accrued expenses and other liabilities consist of the following: September 30, December 31, 2019 2018 Accrued investment manager fees $ 48,309 $ 50,635 Accrued compensation and related taxes 45,829 50,598 Sales and use tax payable 12,313 9,733 Accrued professional services 4,021 4,517 Accrued interest 2,901 637 Accrued capital expenditures 2,767 1,558 Accrued transaction costs 2,456 4,543 Other accrued expenses 14,574 11,077 Total $ 133,170 $ 133,298</t>
  </si>
  <si>
    <t>Debt</t>
  </si>
  <si>
    <t>Debt Disclosure [Abstract]</t>
  </si>
  <si>
    <t>Debt The Company’s outstanding debt obligations as of September 30, 2019 and December 31, 2018 were as follows: September 30, December 31, 2019 2018 Convertible Notes due 2019 $ 172,500 $ 172,500 Unaccreted discount on Convertible Notes due 2019 (1,338 ) (5,890 ) Unamortized issuance costs on Convertible Notes due 2019 (196 ) (899 ) Convertible Notes due 2019 carrying value $ 170,966 $ 165,711 Convertible Notes due 2023 $ 345,000 $ 345,000 Unaccreted discount on Convertible Notes due 2023 (35,805 ) (42,641 ) Unamortized issuance costs on Convertible Notes due 2023 (6,410 ) (7,634 ) Convertible Notes due 2023 carrying value $ 302,785 $ 294,725 Revolving credit facility balance $ 100,000 $ — Interest expense was comprised of the following and is included in other expense, net in the condensed consolidated statement of operations: Three Months Ended Nine Months Ended September 30, September 30, 2019 2018 2019 2018 Accretion of debt discount $ 3,846 $ 3,587 $ 11,388 $ 7,416 Coupon interest 2,264 2,264 6,792 4,385 Amortization of issuance costs 1,160 849 2,880 1,920 Interest on revolving credit facility 1,529 — 2,725 3,994 Undrawn and other fees 187 220 560 433 Total $ 8,986 $ 6,920 $ 24,345 $ 18,148 Convertible Notes due 2019 In 2014, the Company issued $172,500 of Convertible Notes due 2019 that mature on December 15, 2019. The Convertible Notes due 2019 bear interest at a rate of 1.75% per annum payable semiannually in arrears on June 15 and December 15 of each year, beginning on June 15, 2015. The Convertible Notes due 2019 are general, unsecured obligations, subordinated in right of payment to the Company's obligations under its Credit Agreement. Until the close of business on December 12, 2019, holders may surrender their notes for conversion. The conversion rate is 15.9022 shares of the Company’s common stock per one thousand principal amount of notes, which represents a conversion price of $62.88 per share. Upon conversion, the Company has the option to pay or deliver, as the case may be, cash, shares of the Company’s common stock or a combination of cash and shares of the Company’s common stock. The Company expects to pay the conversion price in cash. The effective interest rate of the liability component of the Convertible Notes due 2019 is equal to the stated interest rate plus the accretion of original issue discount. The effective interest rate on the liability component of the Convertible Notes due 2019 for three and nine months ended September 30, 2019 and 2018 was 6% . Convertible Notes due 2023 In May 2018, the Company issued $345,000 of Convertible Notes due 2023 that mature on June 1, 2023. The Convertible Notes due 2023 bear interest at a rate of 1.75% per annum payable semiannually in arrears on June 1 and December 1 of each year, beginning on December 1, 2018. The Convertible Notes due 2023 are general unsecured obligations, subordinated in right of payment to the Company's obligations under its Credit Agreement. The effective interest rate of the liability component of the Convertible Notes due 2023 is equal to the stated interest rate plus the accretion of original issue discount. The effective interest rate on the liability component of the Convertible Notes due 2023 for the three and nine months ended September 30, 2019 was 6% . See “ Note 15—Net Income (Loss) Per Share ” for further discussion of the effect of conversion on net income (loss) per common share. Credit Agreement In July 2017, the Company and certain of its subsidiaries entered into a Second Amended and Restated Credit Agreement with a group of banks (“ Banks ”), which was further amended in May 2018. In September 2019, the Company entered into a second amendment (the " Second Amendment " with the Banks (collectively, the “ Amended Second Amended and Restated Credit Agreement ”). In connection with entering into the Second Amendment , the Company capitalized an additional $2,103 of deferred financing charges to Other non-current assets on the condensed consolidated balance sheets and wrote off $299 of pre-existing finance charges to Other expense, net on the condensed consolidated statements of operations. Prior to the Amended Second Amended and Restated Credit Agreement , the Banks agreed to provide to the Company revolving credit commitments (“ Revolving Credit Facility ”) in the aggregate amount of up to $350,000 , of which amount may be increased by $50,000 . Pursuant to the Amended Second Amended and Restated Credit Agreement , the Banks have agreed to provide to the Company a Revolving Credit Facility in the increased aggregate amount of up to $500,000 , of which amount may be increased by $150,000 . In addition, the Credit Agreement Amendment made certain changes to the definitions of “Senior Leverage Ratio” and “Total Leverage Ratio” in the Credit Agreement and modified certain covenants, including in relation to permitted acquisitions, permitted indebtedness, permitted investments and the required minimum liquidity levels . The Company incurs interest on borrowings made under the Amended Second Amended and Restated Credit Agreement at rates between 1.50% and 3.25% above LIBOR based on the Company’s total leverage ratio. Borrowings under the Amended Second Amended and Restated Credit Agreement are scheduled to mature on September 27, 2024. Obligations under the Amended Second Amended and Restated Credit Agreement are guaranteed by substantially all of the Company’s U.S. subsidiaries. The Amended Second Amended and Restated Credit Agreement includes certain financial covenants and, as of September 30, 2019 , the Company was in compliance with these requirements.</t>
  </si>
  <si>
    <t>Fair Value Measurements</t>
  </si>
  <si>
    <t>Fair Value Disclosures [Abstract]</t>
  </si>
  <si>
    <t>Fair Value Measurements The Company follows ASC 825-10, “Financial Instruments,”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not elected the ASC 825-10 option to report selected financial assets and liabilities at fair value. Financial assets and liabilities recorded at fair value in the condensed consolidated balance sheet are categorized based upon a fair value hierarchy established by GAAP, which prioritizes the inputs used to measure fair value into the following levels: Level I: Inputs based on quoted market prices in active markets for identical assets or liabilities at the measurement date. Level II: Quoted prices for similar assets or liabilities in active markets; quoted prices for identical or similar assets and liabilities in markets that are not active; or inputs that are observable and can be corroborated by observable market data. Level III: Inputs reflect management’s best estimates and assumptions of what market participants would use in pricing the asset or liability at the measurement date. The inputs are unobservable in the market and significant to the valuation of the instruments. The following tables set forth the fair value of the Company’s financial assets and liabilities measured at fair value on a recurring basis in the condensed consolidated balance sheets as of September 30, 2019 and December 31, 2018 , based on the three-tier fair value hierarchy: September 30, 2019 Fair Value Level I Level II Level III Assets: Money market funds and other (1) $ 32,830 $ 32,830 $ — $ — Assets to fund deferred compensation liability (2) 8,127 — — 8,127 Total assets $ 40,957 $ 32,830 $ — $ 8,127 Liabilities: Contingent consideration $ 16,830 $ — $ — $ 16,830 Deferred compensation liability (3) 8,249 8,249 — — Total liabilities $ 25,079 $ 8,249 $ — $ 16,830 December 31, 2018 Fair Value Level I Level II Level III Assets: Money market funds (1) $ 265,554 $ 265,554 $ — $ — Assets to fund deferred compensation liability (2) 6,346 — — 6,346 Total assets $ 271,900 $ 265,554 $ — $ 6,346 Liabilities: Contingent consideration $ 732 $ — $ — $ 732 Deferred compensation liability (3) 6,196 6,196 — — Total liabilities $ 6,928 $ 6,196 $ — $ 732 (1) The fair values of the Company’s investments in money-market funds are based on the daily quoted market prices for the net asset value of the various money market funds. (2) The fair value of assets to fund the deferred compensation liability approximates the cash surrender value of the life insurance premiums and is included in other non-current assets in the condensed consolidated balance sheets. (3) The fair market value of the deferred compensation liability is based on the daily quoted market prices for the net asset value of the various funds in which the participants have selected, and is included in other non-current liabilities in the condensed consolidated balance sheets. Level I assets and liabilities include money market funds not insured by the Federal Deposit Insurance Corporation (“ FDIC ”) and deferred compensation liability. The Company periodically invests excess cash in money market funds not insured by the FDIC. The Company believes that the investments in money market funds are on deposit with creditworthy financial institutions and that the funds are highly liquid. These money market funds are considered Level I and are included in cash and cash equivalents in the condensed consolidated balance sheets. Time deposit account fair values are determined by trade confirmations which mature daily and therefore are considered highly liquid investments. Level III assets and liabilities consist of the estimated fair values of contingent consideration and the assets to fund the Company's deferred compensation liability. The fair market value of the assets used to fund the Company's deferred compensation liability is based upon the cash surrender value of the Company's life insurance premiums. The fair value of the contingent consideration liabilities related to certain of the Company's acquisitions were estimated using a discounted cash flow method with significant inputs that are not observable in the market and thus represents a Level III fair value measurement as defined in ASC 820, “Fair Value Measurements and Disclosures.” The significant inputs in the Company's Level III fair value measurement not supported by market activity included its assessments of expected future cash flows related to these acquisitions and their ability to meet the target performance objectives during the subsequent periods from the date of acquisition, which management believes are appropriately discounted considering the uncertainties associated with these obligations, and are calculated in accordance with the terms of their respective agreements. The Company will continue to reassess the fair values of the contingent consideration liabilities at each reporting date until settlement. Changes to these estimated fair values will be recognized in the Company's earnings and included in general and administrative expenses on the condensed consolidated statements of operations. The table below presents a reconciliation of the Company's contingent consideration liabilities, which were measured at fair value on a recurring basis using significant unobservable inputs (Level III) for the period from December 31, 2018 to September 30, 2019 : Fair Value of Contingent Consideration Liabilities Balance at December 31, 2018 $ 732 Private company acquisition 7,580 PortfolioCenter acquisition 8,300 Settlement of contingent consideration liability (749 ) Accretion on contingent consideration 967 Balance at September 30, 2019 $ 16,830 The table below presents a reconciliation of the assets used to fund deferred the Company's deferred compensation liability, which is measured at fair value on a recurring basis using significant unobservable inputs (Level III) for the period from December 31, 2018 to September 30, 2019 : Fair Value of Assets to Fund Deferred Compensation Liability Balance at December 31, 2018 $ 6,346 Contributions and fair value adjustments 1,781 Balance at September 30, 2019 $ 8,127 The value of the assets used to fund the Company's deferred compensation liability, which are included in other non-current assets on the condensed balance sheets, increased due to funding of the plan and gains on the underlying investment vehicles. The Company assesses the categorization of assets and liabilities by level at each measurement date, and transfers between levels are recognized on the actual date of the event or when changes in circumstances caused the transfer, in accordance with the Company’s accounting policy regarding the recognition of transfers between levels of the fair value hierarchy. There were no transfers between Levels I, II and III during the nine months ended September 30, 2019 . On December 15, 2014, the Company issued $172,500 of Convertible Notes due 2019. As of September 30, 2019 and December 31, 2018 , the carrying value of the Convertible Notes due 2019 equaled $170,966 and $165,711 , respectively, and represented the aggregate principal amount outstanding less the unamortized discount and debt issuance costs. As of September 30, 2019 and December 31, 2018 , the estimated fair value of the Convertible Notes due 2019 was $174,656 and $174,101 , respectively. The Company considered the Convertible Notes due 2019 to be a Level II liability at September 30, 2019 and used a market approach to calculate the fair value. The estimated fair value was determined based on the estimated or actual bids and offers of the Convertible Notes due 2019 in an over-the-counter market on September 30, 2019 (See “ Note 9—Debt ”). On May 25, 2018, the Company issued $345,000 of Convertible Notes due 2023. As of September 30, 2019 and December 31, 2018 , the carrying value of the Convertible Notes due 2023 equaled $302,785 and $294,725 , respectively, and represented the aggregate principal amount outstanding less the unamortized discount and debt issuance costs. As of September 30, 2019 and December 31, 2018 , the fair value of the Convertible Notes due 2023 was $370,923 and $339,024 , respectively. The Company considered the Convertible Notes due 2023 to be a Level II liability at September 30, 2019 and used a market approach to calculate the fair value. The estimated fair value was determined based on the estimated or actual bids and offers of the Convertible Notes due 2023 in an over-the-counter market on September 30, 2019 (See “ Note 9—Debt ”). As of September 30, 2019 and December 31, 2018 , there was $100,000 and $0 , respectively, outstanding on the revolving credit facility under the Amended Second Amended and Restated Credit Agreement . As of September 30, 2019 , the outstanding balance on the revolving credit facility approximated fair value as borrowings under the revolving credit facility bore interest at variable rates and the Company believes its credit risk quality was consistent with when the debt originated. The Company considered the revolving credit facility to be a Level I liability as of September 30, 2019 and December 31, 2018 (See “ Note 9—Debt ”). The Company considered the recorded value of our other financial assets and liabilities, which consist primarily of cash and cash equivalents, accounts receivable and accounts payable, to approximate the fair value of the respective assets and liabilities at September 30, 2019 based upon the short-term nature of these assets and liabilities.</t>
  </si>
  <si>
    <t>Revenue</t>
  </si>
  <si>
    <t>Revenue from Contract with Customer [Abstract]</t>
  </si>
  <si>
    <t>Revenue Disaggregation of revenue The following table presents the Company’s revenues disaggregated by major source: Three Months Ended September 30, 2019 2018 Envestnet Wealth Solutions Envestnet Data &amp; Analytics Consolidated Envestnet Wealth Solutions Envestnet Data &amp; Analytics Consolidated Revenues: Asset-based $ 126,591 $ — $ 126,591 $ 119,097 $ — $ 119,097 Subscription-based 57,353 43,230 100,583 36,228 39,966 76,194 Total recurring revenues 183,944 43,230 227,174 155,325 39,966 195,291 Professional services and other revenues 4,280 4,626 8,906 2,142 5,723 7,865 Total revenues $ 188,224 $ 47,856 $ 236,080 $ 157,467 $ 45,689 $ 203,156 Nine Months Ended September 30, 2019 2018 Envestnet Wealth Solutions Envestnet Data &amp; Analytics Consolidated Envestnet Wealth Solutions Envestnet Data &amp; Analytics Consolidated Revenues: Asset-based $ 355,595 $ — $ 355,595 $ 358,361 $ — $ 358,361 Subscription-based 148,457 127,471 275,928 101,836 115,832 217,668 Total recurring revenues 504,052 127,471 631,523 460,197 115,832 576,029 Professional services and other revenues 13,767 14,901 28,668 10,186 16,068 26,254 Total revenues $ 517,819 $ 142,372 $ 660,191 $ 470,383 $ 131,900 $ 602,283 One customer accounted for more than 10% of the Company’s total revenues: Three Months Ended Nine Months Ended September 30, September 30, 2019 2018 2019 2018 Fidelity 15 % 17 % 15 % 17 % Fidelity accounted for 19% of the Envestnet Wealth Solutions segment's revenues for the three and nine months ended September 30, 2019 , respectively. Fidelity accounted for 21% of the Envestnet Wealth Solutions segment's revenues for the three and nine months ended September 30, 2018 , respectively. No single customer amounts for the Envestnet Data &amp; Analytics segment exceeded 10% of the segment total for any period presented. The following table presents the Company’s revenues disaggregated by geography, based on the billing address of the customer: Three Months Ended Nine Months Ended September 30, September 30, 2019 2018 2019 2018 United States $ 228,427 $ 195,063 $ 638,008 $ 576,616 International (1) 7,653 8,093 22,183 25,667 Total $ 236,080 $ 203,156 $ 660,191 $ 602,283 (1) No foreign country accounted for more than 10% of the Company's total revenues. Remaining performance obligations The following table includes estimated revenue expected to be recognized in the future related to performance obligations that are unsatisfied (or partially unsatisfied) as of September 30, 2019 : Years ending December 31, Remainder of 2019 $ 62,669 2020 182,307 2021 115,379 2022 76,483 2023 37,144 Thereafter 46,268 Total $ 520,250 Only fixed consideration from significant contracts with customers is included in the amounts presented above. The Company has applied the practical expedients and exemption and therefore does not disclose the value of unsatisfied performance obligations for (i) contracts with an original expected length of one year or less; (ii) contracts for which the Company recognizes revenue at the amount to which it has the right to invoice for services performed; and (iii) contracts for which the variable consideration is allocated entirely to a wholly unsatisfied performance obligations or to a wholly unsatisfied promise to transfer a distinct service that forms part of a single performance obligation. Contract balances Total deferred revenue as of September 30, 2019 increased by $10,653 , primarily the result of the PIEtech and PortfolioCenter acquisitions and an increase in deferred revenue related to subscription-based services during the nine months ended September 30, 2019 . The majority of the Company's deferred revenue will be recognized over the course of the next twelve months. The amount of revenue recognized that was included in the opening deferred revenue balance was $4,434 and $3,250 for the three months ended September 30, 2019 and 2018 , respectively. The amount of revenue recognized that was included in the opening deferred revenue balance was $21,022 and $16,503 for the nine months ended September 30, 2019 and 2018 , respectively. The majority of this revenue consists of subscription-based services and professional services arrangements. The amount of revenue recognized from performance obligations satisfied in prior periods was not material. Deferred sales incentive compensation Deferred sales incentive compensation was $9,431 and $7,014 as of September 30, 2019 and December 31, 2018 , respectively. Amortization expense for the deferred sales incentive compensation was $1,099 and $552 for the three months ended September 30, 2019 , and 2018 , respectively. Amortization expense for the deferred sales incentive compensation was $2,503 and $1,570 for the nine months ended September 30, 2019 , and 2018 , respectively. No significant impairment loss for capitalized costs was recorded during the period. The Company has applied the practical expedient to recognize the incremental costs of obtaining contracts as an expense when incurred if the amortization period would have been one year or less. These costs are included in compensation and benefits expenses on the condensed consolidated statements of operations.</t>
  </si>
  <si>
    <t>Cost of Revenues</t>
  </si>
  <si>
    <t>Cost of Revenues The following table summarizes cost of revenues by revenue category: Three Months Ended Nine Months Ended September 30, September 30, 2019 2018 2019 2018 Asset-based $ 64,339 $ 57,932 $ 178,474 $ 172,252 Subscription-based 7,278 6,626 21,652 18,065 Professional services and other 253 406 5,469 5,208 Total $ 71,870 $ 64,964 $ 205,595 $ 195,525</t>
  </si>
  <si>
    <t>Stock-Based Compensation</t>
  </si>
  <si>
    <t>Share-based Payment Arrangement [Abstract]</t>
  </si>
  <si>
    <t>Stock-Based Compensation The Company has stock options and restricted stock units outstanding under the 2004 Stock Incentive Plan (the “2004 Plan”), the 2010 Long-Term Incentive Plan (the “2010 Plan”) and the 2019 Equity Plan . As a result of the PIEtech Acquisition (See “ Note 3—Business Acquisitions ”), the Company adopted the 2019 Equity Plan in order to make inducement grants to certain PIEtech employees who will join Envestnet | MoneyGuide. Envestnet agreed to grant at future dates, not earlier than the sixty day anniversary of the PIEtech Acquisition , up to 301,469 shares of Envestnet common stock in the form of RSU s and PSU s pursuant to the 2019 Equity Plan . The RSU s vest over time and the PSU s vest upon the achievement of meeting certain performance conditions as well as a subsequent service condition. The Company is recognizing the estimated expense on a graded-vesting method over a requisite service period of three to five years , which is the estimated vesting period. The Company estimates the expected vesting amount and recognizes compensation expense only for those awards expected to vest. This estimate is reassessed by management each reporting period and may change based upon new facts and circumstances. Changes in assumptions impact the total amount of expense and are recognized over the vesting period. As of September 30, 2019 , the maximum number of common shares available for future issuance under the Company’s plans is 2,227,462 . Stock-based compensation expense under the Company’s plans was as follows: Three Months Ended Nine Months Ended September 30, September 30, 2019 2018 2019 2018 Stock-based compensation expense $ 13,169 $ 10,603 $ 39,467 $ 29,574 Tax effect on stock-based compensation expense (3,438 ) (2,682 ) (10,305 ) (7,482 ) Net effect on income $ 9,731 $ 7,921 $ 29,162 $ 22,092 The tax effect on stock-based compensation expense above was calculated using a blended statutory rate of 26.1% for the three and nine months ended September 30, 2019 . The tax effect on stock-based compensation expense above was calculated using a blended statutory rate of 25.3% for the three and nine months ended September 30, 2018 . Stock Options The following weighted average assumptions were used to value options granted during the periods indicated: Three Months Ended Nine Months Ended September 30, September 30, 2019 2018 2019 2018 Grant date fair value of options $ — $ — $ 21.55 $ — Volatility — % — % 40.0 % — % Risk-free interest rate — % — % 2.5 % — % Dividend yield — % — % — % — % Expected term (in years) — — 6.5 — The following table summarizes option activity under the Company’s plans: Weighted-Average Weighted- Remaining Average Contractual Life Aggregate Options Exercise Price (Years) Intrinsic Value Outstanding as of December 31, 2018 1,887,969 $ 20.05 3.4 $ 56,046 Granted 81,807 49.02 Exercised (200,326 ) 16.91 Forfeited (1,100 ) 31.70 Outstanding as of March 31, 2019 1,768,350 21.74 3.5 77,197 Exercised (114,109 ) 13.36 Outstanding as of June 30, 2019 1,654,241 22.31 3.4 76,187 Exercised (225,414 ) 9.41 Forfeited (34,818 ) 48.86 Outstanding as of September 30, 2019 1,394,009 23.74 3.3 45,949 Options exercisable 1,332,602 $ 22.77 3.0 $ 45,209 Exercise prices of stock options outstanding as of September 30, 2019 range from $7.15 to $55.29 . At September 30, 2019 , there was $987 of unrecognized stock-based compensation expense related to unvested stock options, which the Company expects to recognize over a weighted-average period of 2 years. Restricted Stock Units and Restricted Stock Awards Periodically, the Company grants restricted stock units and awards and performance stock units and awards to employees. Performance-based restricted unit awards vest upon the achievement of certain pre-established business and financial metrics as well as a subsequent service condition. The business and financial metrics governing the vesting of these performance-based restricted stock unit awards provide thresholds that dictate the number of shares to vest upon each evaluation date, which range from 50% to 150% . If these metrics are achieved, as defined in the individual grant terms, these shares would cliff vest three years from the grant date. The following is a summary of the activity for unvested restricted stock units and performance stock units granted under the Company’s plans: RSUs PSUs Number of Shares Weighted- Average Grant Date Fair Value per Share Number of Weighted- Outstanding as of December 31, 2018 1,461,468 $ 46.59 124,320 $ 44.64 Granted 872,104 60.94 68,510 64.32 Vested (479,479 ) 45.98 — — Forfeited (20,830 ) 48.31 (4,036 ) 61.27 Outstanding as of March 31, 2019 1,833,263 53.67 188,794 51.42 Granted 48,032 68.50 123,812 73.60 Vested (114,056 ) 47.94 (68,334 ) 31.03 Forfeited (22,074 ) 56.55 — — Outstanding as of June 30, 2019 1,745,165 54.40 244,272 $ 67.78 Granted 77,199 71.49 3,495 77.68 Vested (242,789 ) 42.80 — — Forfeited (39,734 ) 54.61 — — Outstanding as of September 30, 2019 1,539,841 57.37 247,767 67.98 At September 30, 2019 , there was $74,375 of unrecognized stock-based compensation expense related to unvested restricted stock units and awards, which the Company expects to recognize over a weighted-average period of 2.0 years. At September 30, 2019 , there was $16,722 of unrecognized stock-based compensation expense related to unvested performance-based restricted stock units and awards, which the Company expects to recognize over a weighted-average period of 2.5 years.</t>
  </si>
  <si>
    <t>Income Taxes</t>
  </si>
  <si>
    <t>Income Tax Disclosure [Abstract]</t>
  </si>
  <si>
    <t xml:space="preserve"> Income Taxes The following table includes the Company’s loss before income tax benefit, income tax benefit and effective tax rate: Three Months Ended Nine Months Ended September 30, September 30, 2019 2018 2019 2018 Loss before income tax benefit $ (9,941 ) $ (2,723 ) $ (52,210 ) $ (14,140 ) Income tax benefit (6,977 ) (5,234 ) (31,591 ) (18,662 ) Effective tax rate 70.2 % 192.2 % 60.5 % 132.0 % For the three months ended September 30, 2019 , the Company's effective tax rate differed from the statutory rate primarily due to the windfall from share-based compensation, the executive compensation deduction limitation, additional accruals for uncertain tax positions and differences between the foreign tax rates and statutory US tax rate. For the nine months ended September 30, 2019, the Company's effective tax rate differed from the statutory rate primarily due to the release of the Company's valuation allowance of $21,907 primarily as a result of additional deferred tax liabilities recorded from the PIEtech Acquisition, the windfall from share-based compensation, federal and state research and development credits, the executive compensation deduction limitation, and additional accruals for uncertain tax positions. For the three and nine months ended September 30, 2018 , the Company's effective tax rate differed from the statutory rate primarily due to the release of the Company’s valuation allowance as a result of deferred tax liabilities recorded with the acquisition of FolioDynamix as well as differences between the foreign tax rates and statutory US tax rate. In December 2017, the Tax Cuts and Jobs Act (“Tax Act”) was enacted into United States law. Beginning in 2018, the Tax Act includes the global intangible low-taxed income (“GILTI”) and BEAT provisions. The Company elected to account for GILTI tax in the period in which it is incurred. The GILTI provision requires the Company to include in its U.S. income tax return foreign subsidiary earnings in excess of an allowable return on the foreign subsidiary’s tangible assets. The Company expects to fully offset any GILTI income with Net Operating Losses (“NOLs”). The Company has reevaluated the entity classification of certain of its Controlled Foreign Corporations (“CFCs”); and as such, has changed the classification of its Indian entities to a flow-through status. As a result, the Company does not currently expect to be subject to BEAT. Additionally, the two Indian entities are no longer subject to GILTI. The Company's total gross liability for unrecognized tax benefits, exclusive of interest and penalties, was $18,536 and $15,628 at September 30, 2019 and December 31, 2018 , respectively. Of this amount, a portion of the unrecognized tax benefits was recorded as a reduction of deferred tax assets instead of a non-current liability. The portion of the unrecognized tax benefits, exclusive of interest and penalties, recorded as a non-current liability is $6,599 and $4,429 at September 30, 2019 and December 31, 2018 , respectively. At September 30, 2019 , the amount of unrecognized tax benefits, including interest and penalties, that would benefit the Company’s effective tax rate, if recognized, was $12,501 . At this time, the Company estimates that the liability for unrecognized tax benefits could decrease in the next twelve months as it is anticipated that reviews by tax authorities will be completed. The Company recognizes potential interest and penalties related to unrecognized tax benefits in income tax expense. Income tax expense includes $1,306 of potential interest and penalties related to unrecognized tax benefits for the nine months ended September 30, 2019. The Company had a net reversal of $221 of interest and penalties for the nine months ended September 30, 2018 related to the closure of open audits for one of the Company's Indian subsidiaries. The Company had accrued interest and penalties of $7,205 and $5,977 as of September 30, 2019 and December 31, 2018 , respectively.</t>
  </si>
  <si>
    <t>Net Income (Loss) Per Share</t>
  </si>
  <si>
    <t>Earnings Per Share [Abstract]</t>
  </si>
  <si>
    <t>Net Income (Loss) Per Share Basic income (loss) per common share is computed by dividing net income (loss) available to common stockholders by the weighted average number of shares of common stock outstanding for the period. For the calculation of diluted income (loss) per share, the basic weighted average number of shares is increased by the dilutive effect of stock options, common warrants, restricted stock awards, restricted stock units and convertible notes using the treasury stock method, if dilutive. The Company accounts for the effect of its convertible notes (See “ Note 9—Debt ”) on diluted earnings per share using the treasury stock method since they may be settled in cash, shares or a combination thereof at the Company’s option. As a result, the Convertible Notes due 2019 and Convertible Notes due 2023 will have no effect on diluted earnings per share until the Company’s stock price exceeds the conversion price of $62.88 and $68.31 per share and certain other criteria are met, respectively, or if the trading price of the convertible notes meets certain criteria. In the period of conversion, the convertible notes will have no impact on diluted earnings if they are settled in cash and will have an impact on dilutive earnings per share if they are settled in shares upon conversion. The following table provides the numerators and denominators used in computing basic and diluted net income (loss) per share attributable to Envestnet, Inc.: Three Months Ended Nine Months Ended September 30, September 30, 2019 2018 2019 2018 Basic income (loss) per share calculation: Net loss attributable to Envestnet, Inc. $ (3,080 ) $ 2,954 $ (20,372 ) $ 5,532 Basic number of weighted-average shares outstanding 52,215,469 45,475,884 50,414,427 45,087,932 Basic net income (loss) per share $ (0.06 ) $ 0.06 $ (0.40 ) $ 0.12 Diluted income (loss) per share calculation: Net income (loss) attributable to Envestnet, Inc. $ (3,080 ) $ 2,954 $ (20,372 ) $ 5,532 Basic number of weighted-average shares outstanding 52,215,469 45,475,884 50,414,427 45,087,932 Effect of dilutive shares: Options to purchase common stock — 1,323,712 — 1,348,699 Unvested restricted stock units — 719,564 — 832,848 Convertible notes — — — — Warrants — — — — Diluted number of weighted-average shares outstanding 52,215,469 47,519,160 50,414,427 47,269,479 Diluted net income (loss) per share $ (0.06 ) $ 0.06 $ (0.40 ) $ 0.12 Securities that were anti-dilutive and therefore excluded from the computation of diluted net income (loss) per share were as follows: Three Months Ended Nine Months Ended September 30, September 30, 2019 2018 2019 2018 Options to purchase common stock 1,394,009 — 1,394,009 — Unvested restricted stock awards and units 1,787,608 — 1,787,608 — Warrants 470,000 — 470,000 — Convertible Notes 7,793,826 7,793,826 7,793,826 7,793,826 Total 11,445,443 7,793,826 11,445,443 7,793,826</t>
  </si>
  <si>
    <t>Commitments and Contingencies</t>
  </si>
  <si>
    <t>Commitments and Contingencies Disclosure [Abstract]</t>
  </si>
  <si>
    <t>Commitments and Contingencies Purchase Obligations and Indemnification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in the condensed consolidated balance sheets. The Company enters into unconditional purchase obligations arrangements for certain of its services that it receives in the normal course of business. Legal Proceedings The Company and its subsidiary, Yodlee, Inc. (“ Yodlee ”), have been named as defendants in a lawsuit filed on July 17, 2019, by FinancialApps, LLC (“ FinancialApps ”) in the United States District Court for the District of Delaware. The case caption is FinancialApps, LLC v. Envestnet Inc., et al., No. 19-cv-1337 (D. Del.). FinancialApps alleges that, after entering into a 2017 services agreement with Yodlee , Envestnet and Yodlee breached the agreement and misappropriated proprietary information to develop competing credit risk assessment software. The complaint includes claims for, among other things, misappropriation of trade secrets, fraud, tortious interference with prospective business opportunities, unfair competition, copyright infringement and breach of contract. FinancialApps is seeking significant monetary damages and various equitable and injunctive relief. On September 17, 2019, the Company and Yodlee filed a motion to dismiss certain of the claims in the complaint filed by FinancialApps , including the copyright infringement, unfair competition and fraud claims. FinancialApps filed its brief in opposition on October 30, 2019. The motion will be fully briefed by November 13, 2019. On October 30, 2019, the Company and Yodlee filed counterclaims against FinancialApps . Yodlee alleges that FinancialApps fraudulently induced it to enter into contracts with FinancialApps , then breached those contracts. The Company believes FinancialApps ’s allegations are without merit and intends to defend the action and litigate the counterclaims vigorously. In addition, the Company is involved in legal proceedings arising in the ordinary course of its business. Legal fees and other costs associated with such actions are expensed as incurred.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For litigation matters where a loss may be reasonably possible, but not probable, or is probable but not reasonably estimable, no accrual is established, but if the matter is material, it is subject to disclosures. The Company believes that liabilities associated with any claims, while possible, are not probable, and therefore has not recorded any accrual for any claims as of September 30, 2019 . Further, while any possible range of loss cannot be reasonably estimated at this time, the Company does not believe that the outcome of any of these proceedings, individually or in the aggregate, would, if determined adversely to it, have a material adverse effect on its financial condition or business, although an adverse resolution of legal proceedings could have a material adverse effect on the Company's results of operations or cash flow in a particular quarter or year. Contingencies Certain of the Company’s revenues are subject to sales and use taxes in certain jurisdictions where it conducts business in the United States. As of September 30, 2019 and December 31, 2018 , the Company estimated a sales and use tax liability of $11,009 and $8,643 , respectively, related to revenues in multiple jurisdictions. This amount is included in accrued expenses and other liabilities on the condensed consolidated balance sheets. The Company also estimated a sales and use tax receivable of $3,139 and $5,246 , respectively, related to the estimated recoverability of amounts due from customers. This amount is included in prepaid expenses and other current assets on the condensed consolidated balance sheets. Additional future information obtained from the applicable jurisdictions may affect the Company's estimate of its sales and use tax liability, but such change in the estimate cannot currently be made.</t>
  </si>
  <si>
    <t>Leases</t>
  </si>
  <si>
    <t>Leases [Abstract]</t>
  </si>
  <si>
    <t>Leases On January 1, 2019, the Company adopted ASU 2016-02 and all subsequent ASUs that modified Topic 842 (“ASC 842”) using the effective date transition method. We elected the available package of practical expedients. The Company has elected to apply the short-term lease exemption to all of its classes of underlying assets. The standard had a material impact on the Company's condensed consolidated balance sheets, but did not have an impact on the Company's condensed consolidated statements of operations. The most significant impact was the recognition of right-of-use (“ ROU ”) assets and lease liabilities for operating leases. Adoption of the standard had no impact to previously reported results. At inception, the Company determines if an arrangement is a lease. Operating leases are included in ROU assets, current lease liabilities and non-current lease liabilities on our consolidated balance sheets. The Company does not have material finance lease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remaining lease term. As none of the Company's leases provide an implicit rate, the Company uses an estimated incremental borrowing rate based on the information available at commencement date in determining the present value of lease payments. The operating lease ROU asset also includes prepaid payments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operating leases for corporate offices and certain equipment, some of which may include options to extend the leases for up to 20 years , and some of which may include options to terminate the leases within 90 days . Terms of the Company's operating leases may change from time to time. The Company's leases have remaining lease terms of 1 month to 13 years . The Company has lease agreements with lease and non-lease components. The Company has elected the practical expedient to account for non-lease components as part of the lease component for all asset classes. The majority of the Company's lease agreements are real estate leases. For the three and nine months ended September 30, 2019 , the total operating lease cost was $4,535 and $13,030 , respectively. The Company did not have significant sublease income, short-term lease cost, or variable lease cost for the three and nine months ended September 30, 2019 . As of September 30, 2019 , the weighted average remaining lease term was 9.3 years and the weighted average discount rate was 6.0% . Cash paid for amounts included in the measurement of the operating lease liability for the nine months ended September 30, 2019 was $14,177 . The ROU assets obtained in exchange for new operating lease liabilities for the nine months ended September 30, 2019 was $21,129 . Future minimum lease payments under non-cancellable leases, as of September 30, 2019 , were as follows: Operating Leases Years Ending December 31, Remainder of 2019 $ 4,494 2020 17,947 2021 16,366 2022 12,030 2023 10,540 Thereafter 64,800 Total future minimum lease payments 126,177 Less imputed interest (29,897 ) Total operating lease liabilities $ 96,280 As of September 30, 2019 , the Company has several operating lease commitments, primarily for our corporate offices, that have not yet commenced. These operating leases are expected to commence through January 2024 with lease terms of up to 13 years . For the year ended December 31, 2018 , the Company disclosed the following information related to its leases: The Company rents office space under leases that expire at various dates through 2030 . Future minimum lease commitments under these operating leases, as of December 31, 2018 , were as follows: Years ending December 31, 2019 $ 15,997 2020 15,437 2021 14,705 2022 10,816 2023 9,910 Thereafter 39,449 Total $ 106,314</t>
  </si>
  <si>
    <t>Segment Information</t>
  </si>
  <si>
    <t>Segment Reporting [Abstract]</t>
  </si>
  <si>
    <t>Segment Information Business segments are generally organized around our business services. Our business segments are: • Envestnet Wealth Solutions – a leading provider of unified wealth management software and services to empower financial advisors and institutions. • Envestnet Data &amp; Analytics – a leading data aggregation and data intelligence platform powering dynamic, cloud-based innovation for digital financial services. The information in the following tables is derived from the Company’s internal financial reporting used for corporate management purposes. Nonsegment expenses include salary and benefits for certain corporate employees and officers, certain types of professional service expenses and insurance, acquisition related transaction costs, restructuring charges, and other non-recurring and/or non-operationally related expenses. Inter-segment revenues were not material for the three and nine months ended September 30, 2019 and 2018 . See “ Note 11—Revenue ” for detail of revenues by segment. The following table presents a reconciliation from income (loss) from operations by segment to condensed consolidated net income (loss) attributable to Envestnet, Inc.: Three Months Ended Nine Months Ended September 30, September 30, 2019 2018 2019 2018 Envestnet Wealth Solutions $ 17,746 $ 16,549 $ 46,969 $ 48,769 Envestnet Data &amp; Analytics (7,112 ) (1,103 ) (24,000 ) (8,808 ) Nonsegment operating expenses (10,762 ) (12,051 ) (52,091 ) (37,299 ) Income (loss) from operations (128 ) 3,395 (29,122 ) 2,662 Other expense, net (9,813 ) (6,118 ) (23,088 ) (16,802 ) Consolidated loss before income tax benefit (9,941 ) (2,723 ) (52,210 ) (14,140 ) Income tax benefit (6,977 ) (5,234 ) (31,591 ) (18,662 ) Consolidated net income (loss) (2,964 ) 2,511 (20,619 ) 4,522 Add: Net (income) loss attributable to non-controlling interest (116 ) 443 247 1,010 Consolidated net income (loss) attributable to Envestnet, Inc. $ (3,080 ) $ 2,954 $ (20,372 ) $ 5,532 A summary of consolidated total assets, consolidated depreciation and amortization and consolidated capital expenditures follows: September 30, December 31, 2019 2018 Segment assets: Envestnet Wealth Solutions $ 1,256,574 $ 810,971 Envestnet Data &amp; Analytics 530,562 502,776 Consolidated total assets $ 1,787,136 $ 1,313,747 Three Months Ended Nine Months Ended September 30, September 30, 2019 2018 2019 2018 Segment depreciation and amortization: Envestnet Wealth Solutions $ 18,414 $ 11,421 $ 46,057 $ 33,920 Envestnet Data &amp; Analytics 8,321 8,142 27,110 24,374 Consolidated depreciation and amortization $ 26,735 $ 19,563 $ 73,167 $ 58,294 Three Months Ended Nine Months Ended September 30, September 30, 2019 2018 2019 2018 Segment capital expenditures: Envestnet Wealth Solutions $ 12,926 $ 11,320 $ 33,791 $ 27,856 Envestnet Data &amp; Analytics 2,423 3,188 5,956 6,843 Consolidated capital expenditures $ 15,349 $ 14,508 $ 39,747 $ 34,699</t>
  </si>
  <si>
    <t>Geographical Information</t>
  </si>
  <si>
    <t>Segments, Geographical Areas [Abstract]</t>
  </si>
  <si>
    <t>Geographical Information The following table sets forth property and equipment, net by geographic area: September 30, December 31, 2019 2018 United States $ 48,640 $ 39,412 India 3,766 3,969 Other 1,159 1,610 Total $ 53,565 $ 44,991 See “ Note 11—Revenue ” for detail of revenues by geographic area.</t>
  </si>
  <si>
    <t>Subsequent Events</t>
  </si>
  <si>
    <t>Subsequent Events [Abstract]</t>
  </si>
  <si>
    <t>Subsequent Events Death of Chief Executive Officer On October 3, 2019, Jud Bergman, our Chairman and Chief Executive Officer, died in an automobile accident. Bill Crager, President of Envestnet and Chief Executive of Envestnet Wealth Solutions, has been named the Company's Interim Chief Executive Officer. Mr. Crager has served as President of Envestnet since 2002 and has been an employee of the Company since 2000. Ross Chapin, has been named the Interim Non-Executive Chairman of our Board of Directors. Mr. Chapin has served as a director of the Company since 2001.</t>
  </si>
  <si>
    <t>Basis of Presentation (Policies)</t>
  </si>
  <si>
    <t>Recent Accounting Pronouncements</t>
  </si>
  <si>
    <t>Recently Adopted Accounting Pronouncements —In February 2016, the Financial Accounting Standards Board (“ FASB ”) issued Accounting Standards Update (“ASU”) 2016-02, “Leases,” which amends the requirements for assets and liabilities recognized for all leases longer than twelve months. This standard is effective for financial statements issued by public companies for the annual and interim periods beginning after December 15, 2018. These changes became effective for the Company’s fiscal year beginning January 1, 2019 and have been reflected in these condensed consolidated financial statements (See “ Note 17—Leases ”). In June 2018, the FASB issued ASU 2018-07, “Compensation—Stock Compensation (Topic 718): Improvements to Non-employee Share-Based Payment Accounting.” This update clarifies the accounting for share-based payment transactions for acquiring goods and services from non-employees. Specifically, the update aligns the accounting for payments to non-employees to match the accounting for payments to employees, no longer accounting for these transactions differently. This standard is effective for financial statements issued by public companies for annual and interim periods beginning after December 15, 2018. These changes became effective for the Company's fiscal year beginning January 1, 2019. This standard will be applied prospectively to all future non-employee share-based payments and is reflected in these condensed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his update is intended to guide entities in evaluating the accounting for fees paid by a customer in a cloud computing arrangement by providing guidance for determining when the arrangement includes a software license. This standard is effective for financial statements issued by public companies for annual and interim periods beginning after December 15, 2019. Early adoption of the standard is permitted. The Company early adopted this standard beginning January 1, 2019, noting that this standard will be applied prospectively. Adoption of this standard did not have a material impact on the Company's condensed consolidated financial statements. Not Yet Adopted —In June 2016, the FASB issued ASU 2016-13, “Financial Instruments—Credit Losses: Measurement of Credit Losses on Financial Instruments (Topic 326).” This update significantly changes the way that entities will be required to measure credit losses. The new standard requires entities to estimate credit losses based upon an “expected credit loss” approach rather than the “incurred loss” approach, which is currently used. The new approach will require entities to measure all expected credit losses for financial assets based on historical experience, current conditions, and reasonable forecasts of collectability. The change in approach is anticipated to impact the timing of recognition of credit losses. This standard is effective for financial statements issued by public companies for annual and interim periods beginning after December 15, 2019. Early adoption of the standard is permitted. The Company is currently evaluating the potential impact of this guidance on its condensed consolidated financial statements. In August 2018, the FASB</t>
  </si>
  <si>
    <t>On January 1, 2019, the Company adopted ASU 2016-02 and all subsequent ASUs that modified Topic 842 (“ASC 842”) using the effective date transition method. We elected the available package of practical expedients. The Company has elected to apply the short-term lease exemption to all of its classes of underlying assets. The standard had a material impact on the Company's condensed consolidated balance sheets, but did not have an impact on the Company's condensed consolidated statements of operations. The most significant impact was the recognition of right-of-use (“ ROU ”) assets and lease liabilities for operating leases. Adoption of the standard had no impact to previously reported results. At inception, the Company determines if an arrangement is a lease. Operating leases are included in ROU assets, current lease liabilities and non-current lease liabilities on our consolidated balance sheets. The Company does not have material finance lease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remaining lease term. As none of the Company's leases provide an implicit rate, the Company uses an estimated incremental borrowing rate based on the information available at commencement date in determining the present value of lease payments. The operating lease ROU asset also includes prepaid payments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 has operating leases for corporate offices and certain equipment, some of which may include options to extend the leases for up to 20 years , and some of which may include options to terminate the leases within 90 days . Terms of the Company's operating leases may change from time to time. The Company's leases have remaining lease terms of 1 month to 13 years . The Company has lease agreements with lease and non-lease components. The Company has elected the practical expedient to account for non-lease components as part of the lease component for all asset classes. The majority of the Company's lease agreements are real estate leases.</t>
  </si>
  <si>
    <t>Basis of Presentation (Tables)</t>
  </si>
  <si>
    <t>Schedule of cash and cash equivalents</t>
  </si>
  <si>
    <t>The following table reconciles cash, cash equivalents and restricted cash from the condensed consolidated balance sheets to amounts reported within the condensed consolidated statements of cash flows: September 30, December 31, 2019 2018 Cash and cash equivalents $ 71,632 $ 289,345 Restricted cash included in prepaid expenses and other current assets 82 158 Restricted cash included in other non-current assets 168 168 Total cash, cash equivalents and restricted cash $ 71,882 $ 289,671</t>
  </si>
  <si>
    <t>Schedule of reconciliation of cash, cash equivalents and restricted cash</t>
  </si>
  <si>
    <t>Business Acquisitions (Tables)</t>
  </si>
  <si>
    <t>Summary of consideration transferred in the acquisition</t>
  </si>
  <si>
    <t>The consideration transferred in the acquisition was as follows: Preliminary Estimate Cash consideration $ 11,173 Purchase consideration liability 6,240 Contingent consideration liability 7,580 Working capital adjustment 70 Total $ 25,063 The preliminary consideration transferred in the acquisition was as follows: Preliminary Estimate Cash consideration $ 299,370 Stock consideration 222,484 Less: cash acquired (6,360 ) Total estimated fair value of consideration transferred, net of cash acquired $ 515,494 The preliminary consideration transferred in the acquisition was as follows: Preliminary Estimate Cash consideration $ 17,500 Contingent consideration liability 8,300 Total $ 25,800</t>
  </si>
  <si>
    <t>Summary of the estimated fair values of the assets acquired and liabilities assumed</t>
  </si>
  <si>
    <t>The following table summarizes the estimated fair values of the assets acquired and liabilities assumed at the date of acquisition: Preliminary Estimate Total tangible assets acquired $ 13 Total liabilities assumed (1,600 ) Identifiable intangible assets 12,400 Goodwill 14,987 Total net assets acquired $ 25,800 The following table summarizes the estimated fair values of the assets acquired and liabilities assumed at the date of acquisition: Preliminary Estimate Measurement Period Adjustments Revised Estimate Cash and cash equivalents $ 6,360 $ — $ 6,360 Accounts receivable 3,782 — 3,782 Prepaid expenses and other current assets 969 — 969 Other non-current assets 4,274 — 4,274 Property and equipment, net 6,057 — 6,057 Operating lease right-of-use assets, net 1,688 — 1,688 Identifiable intangible assets 217,000 — 217,000 Goodwill 353,085 (406 ) 352,679 Total assets acquired 593,215 (406 ) 592,809 Accounts payable and accrued expenses (2,166 ) 406 (1,760 ) Operating lease liabilities (2,012 ) — (2,012 ) Deferred income taxes (59,643 ) — (59,643 ) Deferred revenue (7,540 ) — (7,540 ) Total liabilities assumed (71,361 ) 406 (70,955 ) Total net assets acquired $ 521,854 $ — $ 521,854 The following table summarizes the estimated fair values of the assets acquired and liabilities assumed at the date of acquisition: Preliminary Estimate Total tangible assets acquired $ 144 Total liabilities assumed (629 ) Identifiable intangible assets 4,100 Goodwill 21,448 Total net assets acquired $ 25,063</t>
  </si>
  <si>
    <t>Summary of intangible assets acquired, estimated useful lives and amortization method</t>
  </si>
  <si>
    <t>A summary of estimated intangible assets acquired, estimated useful lives and amortization method is as follows: Preliminary Estimate Estimated Useful Life in Years Amortization Method Customer lists $ 181,000 10-16 Accelerated Proprietary technologies 25,000 5 Straight-line Trade names 11,000 6 Straight-line Total $ 217,000 A summary of estimated intangible assets acquired, estimated useful lives and amortization method is as follows: Preliminary Estimate Estimated Useful Life in Years Amortization Method Customer list $ 9,100 10 Accelerated Proprietary technology 3,300 5 Straight-line Total $ 12,400 A summary of estimated intangible assets acquired, estimated useful lives and amortization method is as follows: Preliminary Estimate Estimated Useful Life in Years Amortization Method Proprietary technology $ 4,100 4 Straight-line</t>
  </si>
  <si>
    <t>Business acquisition, pro forma information</t>
  </si>
  <si>
    <t>Pro forma financial information is presented for informational purposes and is not indicative of the results of operations that would have been achieved if the acquisitions had taken place as of the beginning of 2018 . Three Months Ended September 30, Nine Months Ended September 30, 2018 2019 2018 Revenues $ 217,916 $ 679,355 $ 644,207 Net income (loss) attributable to Envestnet, Inc. (5,358 ) (22,754 ) (172 ) Net income (loss) per share attributable to Envestnet, Inc.: Basic $ (0.11 ) $ (0.44 ) $ — Diluted $ (0.11 ) $ (0.44 ) $ —</t>
  </si>
  <si>
    <t>Prepaid Expenses and Other Current Assets (Tables)</t>
  </si>
  <si>
    <t>Schedule of prepaid expenses and other current assets</t>
  </si>
  <si>
    <t>Prepaid expenses and other current assets consist of the following: September 30, December 31, 2019 2018 Prepaid technology $ 8,715 $ 6,766 Non-income tax receivables 7,079 6,240 Advance payroll taxes and benefits 4,092 — Prepaid insurance 2,025 943 Prepaid outside information services 2,022 1,515 Other 7,043 8,093 Total $ 30,976 $ 23,557</t>
  </si>
  <si>
    <t>Property and Equipment (Tables)</t>
  </si>
  <si>
    <t>Schedule of components of property and equipment, net</t>
  </si>
  <si>
    <t>Property and equipment consists of the following: September 30, December 31, Estimated Useful Life 2019 2018 Cost: Computer equipment and software 3 years $ 71,812 $ 64,346 Leasehold improvements Shorter of the lease term or useful life of the asset 33,553 28,191 Office furniture and fixtures 3-7 years 11,126 9,291 Office equipment and other 3-5 years 6,499 5,577 Building and building improvements 7-39 years 2,647 — Land Not applicable 940 — 126,577 107,405 Less: accumulated depreciation and amortization (73,012 ) (62,414 ) Total property and equipment, net $ 53,565 $ 44,991 Depreciation and amortization expense was as follows: Three Months Ended Nine Months Ended September 30, September 30, 2019 2018 2019 2018 Depreciation and amortization expense $ 4,693 $ 3,917 $ 15,810 $ 11,755</t>
  </si>
  <si>
    <t>(Tables)</t>
  </si>
  <si>
    <t>Schedule of components of internally developed software, net</t>
  </si>
  <si>
    <t>Internally developed software consists of the following: September 30, December 31, Estimated Useful Life 2019 2018 Internally developed software 5 years $ 94,255 $ 70,410 Less: accumulated amortization (40,930 ) (32,201 ) Internally developed software, net $ 53,325 $ 38,209</t>
  </si>
  <si>
    <t>Schedule of amortization expense</t>
  </si>
  <si>
    <t>Amortization expense was as follows: Three Months Ended Nine Months Ended September 30, September 30, 2019 2018 2019 2018 Amortization expense $ 2,800 $ 2,169 $ 8,533 $ 5,708</t>
  </si>
  <si>
    <t>Goodwill and Intangible Assets, Net (Tables)</t>
  </si>
  <si>
    <t>Schedule of changes in the carrying amount of goodwill by segment</t>
  </si>
  <si>
    <t>Changes in the carrying amount of goodwill were as follows: Envestnet Wealth Solutions Envestnet Data &amp; Analytics Total Balance at December 31, 2018 $ 243,809 $ 275,293 $ 519,102 Private company acquisition — 21,448 21,448 PortfolioCenter acquisition 14,987 — 14,987 PIEtech acquisition 352,679 — 352,679 Foreign currency and other (100 ) (121 ) (221 ) Balance at September 30, 2019 $ 611,375 $ 296,620 $ 907,995</t>
  </si>
  <si>
    <t>Schedule of components of intangible assets, net</t>
  </si>
  <si>
    <t>Intangible assets, net consist of the following: September 30, 2019 December 31, 2018 Gross Net Gross Net Estimated Carrying Accumulated Carrying Carrying Accumulated Carrying Useful Life Amount Amortization Amount Amount Amortization Amount Customer lists 7-16 years $ 551,120 $ (134,918 ) $ 416,202 $ 361,020 $ (102,077 ) $ 258,943 Proprietary technologies 4-8 years 95,694 (44,968 ) 50,726 66,746 (36,151 ) 30,595 Trade names 2-7 years 38,390 (15,412 ) 22,978 27,990 (12,352 ) 15,638 Backlog 4 years 11,000 (10,988 ) 12 11,000 (10,935 ) 65 Total intangible assets $ 696,204 $ (206,286 ) $ 489,918 $ 466,756 $ (161,515 ) $ 305,241</t>
  </si>
  <si>
    <t>Amortization expense was as follows: Three Months Ended Nine Months Ended September 30, September 30, 2019 2018 2019 2018 Amortization expense $ 19,242 $ 13,477 $ 48,824 $ 40,831</t>
  </si>
  <si>
    <t>Schedule of future amortization expense of the intangible assets</t>
  </si>
  <si>
    <t>Future amortization expense of the intangible assets as of September 30, 2019 , is expected to be as follows: Years ending December 31, Remainder of 2019 $ 18,951 2020 71,817 2021 61,849 2022 58,150 2023 47,660 Thereafter 231,491 Total $ 489,918</t>
  </si>
  <si>
    <t>Accrued Expenses and Other Liabilities (Tables)</t>
  </si>
  <si>
    <t>Schedule accrued expenses and other liabilities</t>
  </si>
  <si>
    <t>Accrued expenses and other liabilities consist of the following: September 30, December 31, 2019 2018 Accrued investment manager fees $ 48,309 $ 50,635 Accrued compensation and related taxes 45,829 50,598 Sales and use tax payable 12,313 9,733 Accrued professional services 4,021 4,517 Accrued interest 2,901 637 Accrued capital expenditures 2,767 1,558 Accrued transaction costs 2,456 4,543 Other accrued expenses 14,574 11,077 Total $ 133,170 $ 133,298</t>
  </si>
  <si>
    <t>Debt (Tables)</t>
  </si>
  <si>
    <t>Schedule of convertible debt obligations</t>
  </si>
  <si>
    <t>The Company’s outstanding debt obligations as of September 30, 2019 and December 31, 2018 were as follows: September 30, December 31, 2019 2018 Convertible Notes due 2019 $ 172,500 $ 172,500 Unaccreted discount on Convertible Notes due 2019 (1,338 ) (5,890 ) Unamortized issuance costs on Convertible Notes due 2019 (196 ) (899 ) Convertible Notes due 2019 carrying value $ 170,966 $ 165,711 Convertible Notes due 2023 $ 345,000 $ 345,000 Unaccreted discount on Convertible Notes due 2023 (35,805 ) (42,641 ) Unamortized issuance costs on Convertible Notes due 2023 (6,410 ) (7,634 ) Convertible Notes due 2023 carrying value $ 302,785 $ 294,725 Revolving credit facility balance $ 100,000 $ —</t>
  </si>
  <si>
    <t>Schedule of interest expense</t>
  </si>
  <si>
    <t>Interest expense was comprised of the following and is included in other expense, net in the condensed consolidated statement of operations: Three Months Ended Nine Months Ended September 30, September 30, 2019 2018 2019 2018 Accretion of debt discount $ 3,846 $ 3,587 $ 11,388 $ 7,416 Coupon interest 2,264 2,264 6,792 4,385 Amortization of issuance costs 1,160 849 2,880 1,920 Interest on revolving credit facility 1,529 — 2,725 3,994 Undrawn and other fees 187 220 560 433 Total $ 8,986 $ 6,920 $ 24,345 $ 18,148</t>
  </si>
  <si>
    <t>Fair Value Measurements (Tables)</t>
  </si>
  <si>
    <t>Schedule fair value of the Company’s financial assets and liabilities measured at fair value</t>
  </si>
  <si>
    <t>The following tables set forth the fair value of the Company’s financial assets and liabilities measured at fair value on a recurring basis in the condensed consolidated balance sheets as of September 30, 2019 and December 31, 2018 , based on the three-tier fair value hierarchy: September 30, 2019 Fair Value Level I Level II Level III Assets: Money market funds and other (1) $ 32,830 $ 32,830 $ — $ — Assets to fund deferred compensation liability (2) 8,127 — — 8,127 Total assets $ 40,957 $ 32,830 $ — $ 8,127 Liabilities: Contingent consideration $ 16,830 $ — $ — $ 16,830 Deferred compensation liability (3) 8,249 8,249 — — Total liabilities $ 25,079 $ 8,249 $ — $ 16,830 December 31, 2018 Fair Value Level I Level II Level III Assets: Money market funds (1) $ 265,554 $ 265,554 $ — $ — Assets to fund deferred compensation liability (2) 6,346 — — 6,346 Total assets $ 271,900 $ 265,554 $ — $ 6,346 Liabilities: Contingent consideration $ 732 $ — $ — $ 732 Deferred compensation liability (3) 6,196 6,196 — — Total liabilities $ 6,928 $ 6,196 $ — $ 732 (1) The fair values of the Company’s investments in money-market funds are based on the daily quoted market prices for the net asset value of the various money market funds. (2) The fair value of assets to fund the deferred compensation liability approximates the cash surrender value of the life insurance premiums and is included in other non-current assets in the condensed consolidated balance sheets. (3) The fair market value of the deferred compensation liability is based on the daily quoted market prices for the net asset value of the various funds in which the participants have selected, and is included in other non-current liabilities in the condensed consolidated balance sheets.</t>
  </si>
  <si>
    <t>Summary of changes in the fair value of the Company's Level 3 liability</t>
  </si>
  <si>
    <t>The table below presents a reconciliation of the Company's contingent consideration liabilities, which were measured at fair value on a recurring basis using significant unobservable inputs (Level III) for the period from December 31, 2018 to September 30, 2019 : Fair Value of Contingent Consideration Liabilities Balance at December 31, 2018 $ 732 Private company acquisition 7,580 PortfolioCenter acquisition 8,300 Settlement of contingent consideration liability (749 ) Accretion on contingent consideration 967 Balance at September 30, 2019 $ 16,830</t>
  </si>
  <si>
    <t>Summary of changes in the fair value of the Company's Level 3 assets</t>
  </si>
  <si>
    <t>The table below presents a reconciliation of the assets used to fund deferred the Company's deferred compensation liability, which is measured at fair value on a recurring basis using significant unobservable inputs (Level III) for the period from December 31, 2018 to September 30, 2019 : Fair Value of Assets to Fund Deferred Compensation Liability Balance at December 31, 2018 $ 6,346 Contributions and fair value adjustments 1,781 Balance at September 30, 2019 $ 8,127</t>
  </si>
  <si>
    <t>Revenue (Tables)</t>
  </si>
  <si>
    <t>Schedule of disaggregation of revenue by major source</t>
  </si>
  <si>
    <t>The following table presents the Company’s revenues disaggregated by major source: Three Months Ended September 30, 2019 2018 Envestnet Wealth Solutions Envestnet Data &amp; Analytics Consolidated Envestnet Wealth Solutions Envestnet Data &amp; Analytics Consolidated Revenues: Asset-based $ 126,591 $ — $ 126,591 $ 119,097 $ — $ 119,097 Subscription-based 57,353 43,230 100,583 36,228 39,966 76,194 Total recurring revenues 183,944 43,230 227,174 155,325 39,966 195,291 Professional services and other revenues 4,280 4,626 8,906 2,142 5,723 7,865 Total revenues $ 188,224 $ 47,856 $ 236,080 $ 157,467 $ 45,689 $ 203,156 Nine Months Ended September 30, 2019 2018 Envestnet Wealth Solutions Envestnet Data &amp; Analytics Consolidated Envestnet Wealth Solutions Envestnet Data &amp; Analytics Consolidated Revenues: Asset-based $ 355,595 $ — $ 355,595 $ 358,361 $ — $ 358,361 Subscription-based 148,457 127,471 275,928 101,836 115,832 217,668 Total recurring revenues 504,052 127,471 631,523 460,197 115,832 576,029 Professional services and other revenues 13,767 14,901 28,668 10,186 16,068 26,254 Total revenues $ 517,819 $ 142,372 $ 660,191 $ 470,383 $ 131,900 $ 602,283</t>
  </si>
  <si>
    <t>Summary of revenues from major customers</t>
  </si>
  <si>
    <t>One customer accounted for more than 10% of the Company’s total revenues: Three Months Ended Nine Months Ended September 30, September 30, 2019 2018 2019 2018 Fidelity 15 % 17 % 15 % 17 %</t>
  </si>
  <si>
    <t>Schedule of disaggregation of revenue by geography</t>
  </si>
  <si>
    <t>The following table presents the Company’s revenues disaggregated by geography, based on the billing address of the customer: Three Months Ended Nine Months Ended September 30, September 30, 2019 2018 2019 2018 United States $ 228,427 $ 195,063 $ 638,008 $ 576,616 International (1) 7,653 8,093 22,183 25,667 Total $ 236,080 $ 203,156 $ 660,191 $ 602,283 (1) No foreign country accounted for more than 10% of the Company's total revenues.</t>
  </si>
  <si>
    <t>Schedule of estimated revenue expected to be recognized in the future</t>
  </si>
  <si>
    <t>The following table includes estimated revenue expected to be recognized in the future related to performance obligations that are unsatisfied (or partially unsatisfied) as of September 30, 2019 : Years ending December 31, Remainder of 2019 $ 62,669 2020 182,307 2021 115,379 2022 76,483 2023 37,144 Thereafter 46,268 Total $ 520,250</t>
  </si>
  <si>
    <t>Cost of Revenues (Tables)</t>
  </si>
  <si>
    <t>Schedule of costs of revenues by revenue category</t>
  </si>
  <si>
    <t>The following table summarizes cost of revenues by revenue category: Three Months Ended Nine Months Ended September 30, September 30, 2019 2018 2019 2018 Asset-based $ 64,339 $ 57,932 $ 178,474 $ 172,252 Subscription-based 7,278 6,626 21,652 18,065 Professional services and other 253 406 5,469 5,208 Total $ 71,870 $ 64,964 $ 205,595 $ 195,525</t>
  </si>
  <si>
    <t>Stock-Based Compensation (Tables)</t>
  </si>
  <si>
    <t>Schedule of stock-based compensation expense</t>
  </si>
  <si>
    <t>Stock-based compensation expense under the Company’s plans was as follows: Three Months Ended Nine Months Ended September 30, September 30, 2019 2018 2019 2018 Stock-based compensation expense $ 13,169 $ 10,603 $ 39,467 $ 29,574 Tax effect on stock-based compensation expense (3,438 ) (2,682 ) (10,305 ) (7,482 ) Net effect on income $ 9,731 $ 7,921 $ 29,162 $ 22,092</t>
  </si>
  <si>
    <t>Schedule of weighted average assumptions used to value options granted</t>
  </si>
  <si>
    <t>The following weighted average assumptions were used to value options granted during the periods indicated: Three Months Ended Nine Months Ended September 30, September 30, 2019 2018 2019 2018 Grant date fair value of options $ — $ — $ 21.55 $ — Volatility — % — % 40.0 % — % Risk-free interest rate — % — % 2.5 % — % Dividend yield — % — % — % — % Expected term (in years) — — 6.5 —</t>
  </si>
  <si>
    <t>Summary of option activity under the company's plans</t>
  </si>
  <si>
    <t>The following table summarizes option activity under the Company’s plans: Weighted-Average Weighted- Remaining Average Contractual Life Aggregate Options Exercise Price (Years) Intrinsic Value Outstanding as of December 31, 2018 1,887,969 $ 20.05 3.4 $ 56,046 Granted 81,807 49.02 Exercised (200,326 ) 16.91 Forfeited (1,100 ) 31.70 Outstanding as of March 31, 2019 1,768,350 21.74 3.5 77,197 Exercised (114,109 ) 13.36 Outstanding as of June 30, 2019 1,654,241 22.31 3.4 76,187 Exercised (225,414 ) 9.41 Forfeited (34,818 ) 48.86 Outstanding as of September 30, 2019 1,394,009 23.74 3.3 45,949 Options exercisable 1,332,602 $ 22.77 3.0 $ 45,209</t>
  </si>
  <si>
    <t>Summary of the activity for unvested restricted stock units and awards granted under the Company's plans</t>
  </si>
  <si>
    <t>The following is a summary of the activity for unvested restricted stock units and performance stock units granted under the Company’s plans: RSUs PSUs Number of Shares Weighted- Average Grant Date Fair Value per Share Number of Weighted- Outstanding as of December 31, 2018 1,461,468 $ 46.59 124,320 $ 44.64 Granted 872,104 60.94 68,510 64.32 Vested (479,479 ) 45.98 — — Forfeited (20,830 ) 48.31 (4,036 ) 61.27 Outstanding as of March 31, 2019 1,833,263 53.67 188,794 51.42 Granted 48,032 68.50 123,812 73.60 Vested (114,056 ) 47.94 (68,334 ) 31.03 Forfeited (22,074 ) 56.55 — — Outstanding as of June 30, 2019 1,745,165 54.40 244,272 $ 67.78 Granted 77,199 71.49 3,495 77.68 Vested (242,789 ) 42.80 — — Forfeited (39,734 ) 54.61 — — Outstanding as of September 30, 2019 1,539,841 57.37 247,767 67.98</t>
  </si>
  <si>
    <t>Income Taxes (Tables)</t>
  </si>
  <si>
    <t>Summary of loss before income tax provision (benefit)</t>
  </si>
  <si>
    <t>The following table includes the Company’s loss before income tax benefit, income tax benefit and effective tax rate: Three Months Ended Nine Months Ended September 30, September 30, 2019 2018 2019 2018 Loss before income tax benefit $ (9,941 ) $ (2,723 ) $ (52,210 ) $ (14,140 ) Income tax benefit (6,977 ) (5,234 ) (31,591 ) (18,662 ) Effective tax rate 70.2 % 192.2 % 60.5 % 132.0 %</t>
  </si>
  <si>
    <t>Net Income (Loss) Per Share (Tables)</t>
  </si>
  <si>
    <t>Schedule of reconciliation of the numerators and denominators used in computing basic and diluted net loss per share attributable to common stockholders</t>
  </si>
  <si>
    <t>The following table provides the numerators and denominators used in computing basic and diluted net income (loss) per share attributable to Envestnet, Inc.: Three Months Ended Nine Months Ended September 30, September 30, 2019 2018 2019 2018 Basic income (loss) per share calculation: Net loss attributable to Envestnet, Inc. $ (3,080 ) $ 2,954 $ (20,372 ) $ 5,532 Basic number of weighted-average shares outstanding 52,215,469 45,475,884 50,414,427 45,087,932 Basic net income (loss) per share $ (0.06 ) $ 0.06 $ (0.40 ) $ 0.12 Diluted income (loss) per share calculation: Net income (loss) attributable to Envestnet, Inc. $ (3,080 ) $ 2,954 $ (20,372 ) $ 5,532 Basic number of weighted-average shares outstanding 52,215,469 45,475,884 50,414,427 45,087,932 Effect of dilutive shares: Options to purchase common stock — 1,323,712 — 1,348,699 Unvested restricted stock units — 719,564 — 832,848 Convertible notes — — — — Warrants — — — — Diluted number of weighted-average shares outstanding 52,215,469 47,519,160 50,414,427 47,269,479 Diluted net income (loss) per share $ (0.06 ) $ 0.06 $ (0.40 ) $ 0.12</t>
  </si>
  <si>
    <t>Schedule of anti-dilutive securities excluded from computation of diluted earnings per share</t>
  </si>
  <si>
    <t>Securities that were anti-dilutive and therefore excluded from the computation of diluted net income (loss) per share were as follows: Three Months Ended Nine Months Ended September 30, September 30, 2019 2018 2019 2018 Options to purchase common stock 1,394,009 — 1,394,009 — Unvested restricted stock awards and units 1,787,608 — 1,787,608 — Warrants 470,000 — 470,000 — Convertible Notes 7,793,826 7,793,826 7,793,826 7,793,826 Total 11,445,443 7,793,826 11,445,443 7,793,826</t>
  </si>
  <si>
    <t>Leases (Tables)</t>
  </si>
  <si>
    <t>Lessee, operating lease, liability, maturity</t>
  </si>
  <si>
    <t>Future minimum lease payments under non-cancellable leases, as of September 30, 2019 , were as follows: Operating Leases Years Ending December 31, Remainder of 2019 $ 4,494 2020 17,947 2021 16,366 2022 12,030 2023 10,540 Thereafter 64,800 Total future minimum lease payments 126,177 Less imputed interest (29,897 ) Total operating lease liabilities $ 96,280</t>
  </si>
  <si>
    <t>Schedule of future minimum rental payments for operating leases</t>
  </si>
  <si>
    <t>The Company rents office space under leases that expire at various dates through 2030 . Future minimum lease commitments under these operating leases, as of December 31, 2018 , were as follows: Years ending December 31, 2019 $ 15,997 2020 15,437 2021 14,705 2022 10,816 2023 9,910 Thereafter 39,449 Total $ 106,314</t>
  </si>
  <si>
    <t>Segment Information (Tables)</t>
  </si>
  <si>
    <t>Schedule of income (loss) from operations by segment</t>
  </si>
  <si>
    <t>The following table presents a reconciliation from income (loss) from operations by segment to condensed consolidated net income (loss) attributable to Envestnet, Inc.: Three Months Ended Nine Months Ended September 30, September 30, 2019 2018 2019 2018 Envestnet Wealth Solutions $ 17,746 $ 16,549 $ 46,969 $ 48,769 Envestnet Data &amp; Analytics (7,112 ) (1,103 ) (24,000 ) (8,808 ) Nonsegment operating expenses (10,762 ) (12,051 ) (52,091 ) (37,299 ) Income (loss) from operations (128 ) 3,395 (29,122 ) 2,662 Other expense, net (9,813 ) (6,118 ) (23,088 ) (16,802 ) Consolidated loss before income tax benefit (9,941 ) (2,723 ) (52,210 ) (14,140 ) Income tax benefit (6,977 ) (5,234 ) (31,591 ) (18,662 ) Consolidated net income (loss) (2,964 ) 2,511 (20,619 ) 4,522 Add: Net (income) loss attributable to non-controlling interest (116 ) 443 247 1,010 Consolidated net income (loss) attributable to Envestnet, Inc. $ (3,080 ) $ 2,954 $ (20,372 ) $ 5,532</t>
  </si>
  <si>
    <t>Summary of consolidated total assets, consolidated depreciation and amortization and consolidated capital expenditures</t>
  </si>
  <si>
    <t>A summary of consolidated total assets, consolidated depreciation and amortization and consolidated capital expenditures follows: September 30, December 31, 2019 2018 Segment assets: Envestnet Wealth Solutions $ 1,256,574 $ 810,971 Envestnet Data &amp; Analytics 530,562 502,776 Consolidated total assets $ 1,787,136 $ 1,313,747 Three Months Ended Nine Months Ended September 30, September 30, 2019 2018 2019 2018 Segment depreciation and amortization: Envestnet Wealth Solutions $ 18,414 $ 11,421 $ 46,057 $ 33,920 Envestnet Data &amp; Analytics 8,321 8,142 27,110 24,374 Consolidated depreciation and amortization $ 26,735 $ 19,563 $ 73,167 $ 58,294 Three Months Ended Nine Months Ended September 30, September 30, 2019 2018 2019 2018 Segment capital expenditures: Envestnet Wealth Solutions $ 12,926 $ 11,320 $ 33,791 $ 27,856 Envestnet Data &amp; Analytics 2,423 3,188 5,956 6,843 Consolidated capital expenditures $ 15,349 $ 14,508 $ 39,747 $ 34,699</t>
  </si>
  <si>
    <t>Geographical Information (Tables)</t>
  </si>
  <si>
    <t>Schedule of property, plant, and equipment, net by geographic area</t>
  </si>
  <si>
    <t>The following table sets forth property and equipment, net by geographic area: September 30, December 31, 2019 2018 United States $ 48,640 $ 39,412 India 3,766 3,969 Other 1,159 1,610 Total $ 53,565 $ 44,991</t>
  </si>
  <si>
    <t>Organization and Description of Business (Details) proprietary_product in Thousands, investment_product in Thousands</t>
  </si>
  <si>
    <t>Sep. 30, 2019statesegmentaccount_productproprietary_productadvisorinvestment_product</t>
  </si>
  <si>
    <t>Number of operating segments | segment</t>
  </si>
  <si>
    <t>Product Information [Line Items]</t>
  </si>
  <si>
    <t>Number of RIAs | advisor</t>
  </si>
  <si>
    <t>Number of states with which the broker-dealer is registered | state</t>
  </si>
  <si>
    <t>Envestnet Enterprise</t>
  </si>
  <si>
    <t>Number of investment products (more than) | investment_product</t>
  </si>
  <si>
    <t>Envestnet Portfolio Management Consultants (“PMC”)</t>
  </si>
  <si>
    <t>Number of third party managed account products and portfolio (more than) | account_product</t>
  </si>
  <si>
    <t>Number of proprietary products (more than) | proprietary_product</t>
  </si>
  <si>
    <t>Basis of Presentation (Details) - USD ($) $ in Thousands</t>
  </si>
  <si>
    <t>Dec. 31, 2017</t>
  </si>
  <si>
    <t>Restricted cash included in prepaid expenses and other current assets</t>
  </si>
  <si>
    <t>Restricted cash</t>
  </si>
  <si>
    <t>Total cash, cash equivalents and restricted cash</t>
  </si>
  <si>
    <t>Business Acquisitions - Narrative (Details) - USD ($) $ in Thousands</t>
  </si>
  <si>
    <t>Apr. 01, 2019</t>
  </si>
  <si>
    <t>Jan. 02, 2019</t>
  </si>
  <si>
    <t>Business Acquisition [Line Items]</t>
  </si>
  <si>
    <t>Amortization of intangible assets</t>
  </si>
  <si>
    <t>Private Company Acquisition</t>
  </si>
  <si>
    <t>Contingent consideration liability</t>
  </si>
  <si>
    <t>Cash consideration</t>
  </si>
  <si>
    <t>PortfolioCenter Acquisition</t>
  </si>
  <si>
    <t>Revenue of acquiree since acquisition date, actual</t>
  </si>
  <si>
    <t>Loss of acquiree since acquisition date, actual</t>
  </si>
  <si>
    <t>PIEtech Acquisition</t>
  </si>
  <si>
    <t>Business Acquisitions - Consideration Transferred in the Acquisition (Details) - USD ($) $ in Thousands</t>
  </si>
  <si>
    <t>May 01, 2019</t>
  </si>
  <si>
    <t>Preliminary Estimate</t>
  </si>
  <si>
    <t>Purchase consideration liability</t>
  </si>
  <si>
    <t>Working capital adjustment</t>
  </si>
  <si>
    <t>Total estimated fair value of consideration transferred, net of cash acquired</t>
  </si>
  <si>
    <t>PIEtech Acquisition | Preliminary Estimate</t>
  </si>
  <si>
    <t>Stock consideration</t>
  </si>
  <si>
    <t>Less: cash acquired</t>
  </si>
  <si>
    <t>Business Acquisitions - Assets Acquired and Liabilities Assumed (Details) - USD ($) $ in Thousands</t>
  </si>
  <si>
    <t>Total tangible assets acquired</t>
  </si>
  <si>
    <t>Identifiable intangible assets</t>
  </si>
  <si>
    <t>Total liabilities assumed</t>
  </si>
  <si>
    <t>Total net assets acquired</t>
  </si>
  <si>
    <t>Accounts receivable</t>
  </si>
  <si>
    <t>Total assets acquired</t>
  </si>
  <si>
    <t>Accounts payable and accrued expenses</t>
  </si>
  <si>
    <t>PIEtech Acquisition | Measurement Period Adjustments</t>
  </si>
  <si>
    <t>Business Acquisitions - Estimated Intangible Assets Acquired (Details) - USD ($) $ in Thousands</t>
  </si>
  <si>
    <t>Private Company Acquisition | Proprietary technology</t>
  </si>
  <si>
    <t>Intangible assets acquired, amount</t>
  </si>
  <si>
    <t>Estimated Useful Life in Years</t>
  </si>
  <si>
    <t>4 years</t>
  </si>
  <si>
    <t>PortfolioCenter Acquisition | Proprietary technology</t>
  </si>
  <si>
    <t>5 years</t>
  </si>
  <si>
    <t>PortfolioCenter Acquisition | Customer lists</t>
  </si>
  <si>
    <t>10 years</t>
  </si>
  <si>
    <t>PIEtech Acquisition | Proprietary technology</t>
  </si>
  <si>
    <t>PIEtech Acquisition | Proprietary technology | Preliminary Estimate</t>
  </si>
  <si>
    <t>PIEtech Acquisition | Customer lists | Preliminary Estimate</t>
  </si>
  <si>
    <t>PIEtech Acquisition | Customer lists | Minimum</t>
  </si>
  <si>
    <t>PIEtech Acquisition | Customer lists | Maximum</t>
  </si>
  <si>
    <t>16 years</t>
  </si>
  <si>
    <t>PIEtech Acquisition | Trade names</t>
  </si>
  <si>
    <t>6 years</t>
  </si>
  <si>
    <t>PIEtech Acquisition | Trade names | Preliminary Estimate</t>
  </si>
  <si>
    <t>Business Acquisitions - Narrative - PIEtech Acquisition (Details) $ / shares in Units, $ in Thousands</t>
  </si>
  <si>
    <t>May 01, 2019USD ($)executive$ / sharesshares</t>
  </si>
  <si>
    <t>Apr. 01, 2019USD ($)</t>
  </si>
  <si>
    <t>Sep. 30, 2019USD ($)$ / shares</t>
  </si>
  <si>
    <t>Sep. 30, 2018USD ($)</t>
  </si>
  <si>
    <t>Sep. 30, 2019USD ($)$ / sharesshares</t>
  </si>
  <si>
    <t>Dec. 31, 2018$ / shares</t>
  </si>
  <si>
    <t>Common stock, par value (in dollars per share) | $ / shares</t>
  </si>
  <si>
    <t>Equity interest issued or issuable (in shares) | shares</t>
  </si>
  <si>
    <t>Accrued bonuses</t>
  </si>
  <si>
    <t>Payment of one-time retention bonuses</t>
  </si>
  <si>
    <t>Expected cash bonuses to be paid in the next three years</t>
  </si>
  <si>
    <t>Membership interest granted, number of executives | executive</t>
  </si>
  <si>
    <t>Fair value, membership interest to be granted</t>
  </si>
  <si>
    <t>Acquisition related costs</t>
  </si>
  <si>
    <t>PIEtech Acquisition | Equity Plan</t>
  </si>
  <si>
    <t>PIEtech Acquisition | Equity Plan | Restricted Stock Units and Performance Stock Units</t>
  </si>
  <si>
    <t>Shares to be granted anniversary date</t>
  </si>
  <si>
    <t>60 days</t>
  </si>
  <si>
    <t>Number of shares authorized (in shares) | shares</t>
  </si>
  <si>
    <t>Number of additional shares authorized (in shares) | shares</t>
  </si>
  <si>
    <t>PIEtech Acquisition | Equity Plan | RSUs</t>
  </si>
  <si>
    <t>Shares issued in period (in shares) | shares</t>
  </si>
  <si>
    <t>PIEtech Acquisition | Equity Plan | PSUs</t>
  </si>
  <si>
    <t>Business Acquisitions - Pro Forma Information (Details) - USD ($) $ / shares in Units, $ in Thousands</t>
  </si>
  <si>
    <t>Revenues</t>
  </si>
  <si>
    <t>Prepaid Expenses and Other Current Assets (Details) - USD ($) $ in Thousands</t>
  </si>
  <si>
    <t>Prepaid technology</t>
  </si>
  <si>
    <t>Non-income tax receivables</t>
  </si>
  <si>
    <t>Advance payroll taxes and benefits</t>
  </si>
  <si>
    <t>Prepaid insurance</t>
  </si>
  <si>
    <t>Prepaid outside information services</t>
  </si>
  <si>
    <t>Total prepaid expenses and other current assets</t>
  </si>
  <si>
    <t>Property and Equipment (Details) - USD ($) $ in Thousands</t>
  </si>
  <si>
    <t>Cost:</t>
  </si>
  <si>
    <t>Property and equipment, gross</t>
  </si>
  <si>
    <t>Less: accumulated depreciation and amortization</t>
  </si>
  <si>
    <t>Total property and equipment, net</t>
  </si>
  <si>
    <t>Depreciation and amortization expense</t>
  </si>
  <si>
    <t>Envestnet Wealth Solutions</t>
  </si>
  <si>
    <t>Cost written off</t>
  </si>
  <si>
    <t>Envestnet Data and Analytics</t>
  </si>
  <si>
    <t>Computer equipment and software</t>
  </si>
  <si>
    <t>Property, Plant and Equipment [Line Items]</t>
  </si>
  <si>
    <t>Estimated Useful Life</t>
  </si>
  <si>
    <t>3 years</t>
  </si>
  <si>
    <t>Leasehold improvements</t>
  </si>
  <si>
    <t>Office furniture and fixtures</t>
  </si>
  <si>
    <t>Office furniture and fixtures | Minimum</t>
  </si>
  <si>
    <t>Office furniture and fixtures | Maximum</t>
  </si>
  <si>
    <t>7 years</t>
  </si>
  <si>
    <t>Office equipment and other</t>
  </si>
  <si>
    <t>Office equipment and other | Minimum</t>
  </si>
  <si>
    <t>Office equipment and other | Maximum</t>
  </si>
  <si>
    <t>Building and building improvements</t>
  </si>
  <si>
    <t>Building and building improvements | Minimum</t>
  </si>
  <si>
    <t>Building and building improvements | Maximum</t>
  </si>
  <si>
    <t>39 years</t>
  </si>
  <si>
    <t>Land</t>
  </si>
  <si>
    <t>Internally Developed Software - Components of Internally Developed Software (Details) - USD ($) $ in Thousands</t>
  </si>
  <si>
    <t>Internally developed software</t>
  </si>
  <si>
    <t>Less: accumulated amortization</t>
  </si>
  <si>
    <t>Internally Developed Software - Amortization Expense (Details) - USD ($) $ in Thousands</t>
  </si>
  <si>
    <t>Amortization expense</t>
  </si>
  <si>
    <t>Goodwill and Intangible Assets, Net - Goodwill (Details) $ in Thousands</t>
  </si>
  <si>
    <t>Sep. 30, 2019USD ($)</t>
  </si>
  <si>
    <t>Changes in the carrying amount of the Company's goodwill</t>
  </si>
  <si>
    <t>Balance at period start</t>
  </si>
  <si>
    <t>Foreign currency and other</t>
  </si>
  <si>
    <t>Balance at period end</t>
  </si>
  <si>
    <t>Acquisitions</t>
  </si>
  <si>
    <t>Private Company Acquisition | Envestnet Wealth Solutions</t>
  </si>
  <si>
    <t>Private Company Acquisition | Envestnet Data and Analytics</t>
  </si>
  <si>
    <t>PortfolioCenter Acquisition | Envestnet Wealth Solutions</t>
  </si>
  <si>
    <t>PortfolioCenter Acquisition | Envestnet Data and Analytics</t>
  </si>
  <si>
    <t>PIEtech Acquisition | Envestnet Wealth Solutions</t>
  </si>
  <si>
    <t>PIEtech Acquisition | Envestnet Data and Analytics</t>
  </si>
  <si>
    <t>Goodwill and Intangible Assets, Net - Intangible Assets, Net (Details) - USD ($) $ in Thousands</t>
  </si>
  <si>
    <t>Finite-Lived Intangible Assets [Line Items]</t>
  </si>
  <si>
    <t>Gross Carrying Amount</t>
  </si>
  <si>
    <t>Accumulated Amortization</t>
  </si>
  <si>
    <t>Net Carrying Amount</t>
  </si>
  <si>
    <t>Customer lists</t>
  </si>
  <si>
    <t>Customer lists | Minimum</t>
  </si>
  <si>
    <t>Customer lists | Maximum</t>
  </si>
  <si>
    <t>Proprietary technologies</t>
  </si>
  <si>
    <t>Proprietary technologies | Minimum</t>
  </si>
  <si>
    <t>Proprietary technologies | Maximum</t>
  </si>
  <si>
    <t>8 years</t>
  </si>
  <si>
    <t>Trade names</t>
  </si>
  <si>
    <t>Trade names | Minimum</t>
  </si>
  <si>
    <t>2 years</t>
  </si>
  <si>
    <t>Trade names | Maximum</t>
  </si>
  <si>
    <t>Backlog</t>
  </si>
  <si>
    <t>Goodwill and Intangible Assets, Net - Amortization Expense (Details) - USD ($) $ in Thousands</t>
  </si>
  <si>
    <t>Retired fully amortized intangible assets</t>
  </si>
  <si>
    <t>Goodwill and Intangible Assets, Net - Future Expense (Details) - USD ($) $ in Thousands</t>
  </si>
  <si>
    <t>December 31,</t>
  </si>
  <si>
    <t>Remainder of 2019</t>
  </si>
  <si>
    <t>2020</t>
  </si>
  <si>
    <t>2021</t>
  </si>
  <si>
    <t>2022</t>
  </si>
  <si>
    <t>2023</t>
  </si>
  <si>
    <t>Thereafter</t>
  </si>
  <si>
    <t>Accrued Expenses and Other Liabilities (Details) - USD ($) $ in Thousands</t>
  </si>
  <si>
    <t>Accrued investment manager fees</t>
  </si>
  <si>
    <t>Accrued compensation and related taxes</t>
  </si>
  <si>
    <t>Sales and use tax payable</t>
  </si>
  <si>
    <t>Accrued professional services</t>
  </si>
  <si>
    <t>Accrued interest</t>
  </si>
  <si>
    <t>Accrued capital expenditures</t>
  </si>
  <si>
    <t>Accrued transaction costs</t>
  </si>
  <si>
    <t>Other accrued expenses</t>
  </si>
  <si>
    <t>Total accrued expenses</t>
  </si>
  <si>
    <t>Debt - Summary (Details) - USD ($)</t>
  </si>
  <si>
    <t>Dec. 31, 2014</t>
  </si>
  <si>
    <t>Debt Instrument [Line Items]</t>
  </si>
  <si>
    <t>Revolving credit facility balance</t>
  </si>
  <si>
    <t>Face amount</t>
  </si>
  <si>
    <t>Unaccreted discount on Convertible Notes</t>
  </si>
  <si>
    <t>Unamortized issuance costs on Convertible Notes</t>
  </si>
  <si>
    <t>Convertible Notes carrying value</t>
  </si>
  <si>
    <t>Debt - Interest (Details) - USD ($) $ in Thousands</t>
  </si>
  <si>
    <t>Accretion of debt discount</t>
  </si>
  <si>
    <t>Coupon interest</t>
  </si>
  <si>
    <t>Amortization of issuance costs</t>
  </si>
  <si>
    <t>Interest on revolving credit facility</t>
  </si>
  <si>
    <t>Undrawn and other fees</t>
  </si>
  <si>
    <t>Debt - Convertible Notes (Details)</t>
  </si>
  <si>
    <t>12 Months Ended</t>
  </si>
  <si>
    <t>Dec. 31, 2014USD ($)$ / shares</t>
  </si>
  <si>
    <t>Dec. 31, 2018USD ($)</t>
  </si>
  <si>
    <t>May 31, 2018USD ($)</t>
  </si>
  <si>
    <t>Face amount | $</t>
  </si>
  <si>
    <t>Interest rate (as a percent)</t>
  </si>
  <si>
    <t>1.75%</t>
  </si>
  <si>
    <t>Conversion ratio</t>
  </si>
  <si>
    <t>Conversion price (in dollars per share) | $ / shares</t>
  </si>
  <si>
    <t>Effective interest rate (as a percent)</t>
  </si>
  <si>
    <t>6.00%</t>
  </si>
  <si>
    <t>Convertible notes due 2023</t>
  </si>
  <si>
    <t>Debt - Credit Agreement (Details) - Second Amended and Restated Credit Agreement - USD ($)</t>
  </si>
  <si>
    <t>1 Months Ended</t>
  </si>
  <si>
    <t>May 31, 2018</t>
  </si>
  <si>
    <t>Jul. 31, 2017</t>
  </si>
  <si>
    <t>Credit facility amount</t>
  </si>
  <si>
    <t>Right to increase credit facility, amount</t>
  </si>
  <si>
    <t>LIBOR | Minimum</t>
  </si>
  <si>
    <t>Spread on variable rate basis (as a percent)</t>
  </si>
  <si>
    <t>1.50%</t>
  </si>
  <si>
    <t>LIBOR | Maximum</t>
  </si>
  <si>
    <t>3.25%</t>
  </si>
  <si>
    <t>Revolving Credit Facility</t>
  </si>
  <si>
    <t>Deferred financing charges</t>
  </si>
  <si>
    <t>Pre-existing finance charges</t>
  </si>
  <si>
    <t>Fair Value Measurements - Assets and Liabilities Measured at Fair Value (Details) - Recurring Basis - USD ($) $ in Thousands</t>
  </si>
  <si>
    <t>Level I</t>
  </si>
  <si>
    <t>Assets:</t>
  </si>
  <si>
    <t>Assets to fund deferred compensation liability</t>
  </si>
  <si>
    <t>Liabilities:</t>
  </si>
  <si>
    <t>Deferred compensation liability</t>
  </si>
  <si>
    <t>Level I | Money Market Funds</t>
  </si>
  <si>
    <t>Money market funds and other</t>
  </si>
  <si>
    <t>Level II</t>
  </si>
  <si>
    <t>Level II | Money Market Funds</t>
  </si>
  <si>
    <t>Level III</t>
  </si>
  <si>
    <t>Level III | Money Market Funds</t>
  </si>
  <si>
    <t>Fair Value</t>
  </si>
  <si>
    <t>Fair Value | Money Market Funds</t>
  </si>
  <si>
    <t>Fair Value Measurements - Level III (Details) - Recurring Basis $ in Thousands</t>
  </si>
  <si>
    <t>Fair Value, Liabilities Measured on Recurring Basis, Unobservable Input Reconciliation, Calculation [Roll Forward]</t>
  </si>
  <si>
    <t>Balance</t>
  </si>
  <si>
    <t>Settlement of contingent consideration liability</t>
  </si>
  <si>
    <t>Accretion on contingent consideration</t>
  </si>
  <si>
    <t>Fair Value, Assets Measured on Recurring Basis, Unobservable Input Reconciliation, Calculation [Roll Forward]</t>
  </si>
  <si>
    <t>Contributions and fair value adjustments</t>
  </si>
  <si>
    <t>Acquisition</t>
  </si>
  <si>
    <t>Fair Value Measurements - Narrative (Details) - USD ($)</t>
  </si>
  <si>
    <t>May 25, 2018</t>
  </si>
  <si>
    <t>Dec. 15, 2014</t>
  </si>
  <si>
    <t>2019 Convertible Notes</t>
  </si>
  <si>
    <t>Debt instrument, fair value disclosure</t>
  </si>
  <si>
    <t>2019 Convertible Notes | Carrying Value</t>
  </si>
  <si>
    <t>2023 Convertible Notes</t>
  </si>
  <si>
    <t>2023 Convertible Notes | Carrying Value</t>
  </si>
  <si>
    <t>Second Amended and Restated Credit Agreement</t>
  </si>
  <si>
    <t>Revenue - Disaggregation (Details) - USD ($) $ in Thousands</t>
  </si>
  <si>
    <t>United States</t>
  </si>
  <si>
    <t>International</t>
  </si>
  <si>
    <t>Envestnet Wealth Solutions | Total recurring revenues</t>
  </si>
  <si>
    <t>Envestnet Wealth Solutions | Asset-based</t>
  </si>
  <si>
    <t>Envestnet Wealth Solutions | Subscription-based</t>
  </si>
  <si>
    <t>Envestnet Wealth Solutions | Professional services and other revenues</t>
  </si>
  <si>
    <t>Envestnet Data and Analytics | Total recurring revenues</t>
  </si>
  <si>
    <t>Envestnet Data and Analytics | Asset-based</t>
  </si>
  <si>
    <t>Envestnet Data and Analytics | Subscription-based</t>
  </si>
  <si>
    <t>Envestnet Data and Analytics | Professional services and other revenues</t>
  </si>
  <si>
    <t>Revenue - Major Customers (Details) - Revenue from contract with customer benchmark - Customer concentration risk - Fidelity</t>
  </si>
  <si>
    <t>Concentration Risk [Line Items]</t>
  </si>
  <si>
    <t>Revenue as a percentage of the company's total</t>
  </si>
  <si>
    <t>15.00%</t>
  </si>
  <si>
    <t>17.00%</t>
  </si>
  <si>
    <t>19.00%</t>
  </si>
  <si>
    <t>21.00%</t>
  </si>
  <si>
    <t>Revenue - Obligation (Details) $ in Thousands</t>
  </si>
  <si>
    <t>Remaining performance obligations</t>
  </si>
  <si>
    <t>Revenue, Remaining Performance Obligation, Expected Timing of Satisfaction, Start Date [Axis]: 2019-10-01</t>
  </si>
  <si>
    <t>Remaining Performance Obligations</t>
  </si>
  <si>
    <t>Revenue recognition period</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Revenue - Narrative (Details) - USD ($) $ in Thousands</t>
  </si>
  <si>
    <t>Increase (decrease) in contract with customer liability</t>
  </si>
  <si>
    <t>Recognized deferred revenue</t>
  </si>
  <si>
    <t>Deferred sales incentive compensation</t>
  </si>
  <si>
    <t>Amortization expense for the deferred sales incentive compensation</t>
  </si>
  <si>
    <t>Cost of Revenues (Details) - USD ($) $ in Thousands</t>
  </si>
  <si>
    <t>Professional services and other</t>
  </si>
  <si>
    <t>Stock-Based Compensation - Narrative (Details) - shares</t>
  </si>
  <si>
    <t>Stock-Based compensation</t>
  </si>
  <si>
    <t>Maximum number of shares available for future issuance (in shares)</t>
  </si>
  <si>
    <t>Statutory rate (as a percent)</t>
  </si>
  <si>
    <t>26.10%</t>
  </si>
  <si>
    <t>25.30%</t>
  </si>
  <si>
    <t>PIEtech Acquisition | Restricted Stock Units and Performance Stock Units | Equity Plan</t>
  </si>
  <si>
    <t>Number of shares authorized (in shares)</t>
  </si>
  <si>
    <t>PIEtech Acquisition | Restricted Stock Units and Performance Stock Units | Minimum | Equity Plan</t>
  </si>
  <si>
    <t>Vesting period</t>
  </si>
  <si>
    <t>PIEtech Acquisition | Restricted Stock Units and Performance Stock Units | Maximum | Equity Plan</t>
  </si>
  <si>
    <t>Stock-Based Compensation - Expense (Details) - USD ($) $ in Thousands</t>
  </si>
  <si>
    <t>Tax effect on stock-based compensation expense</t>
  </si>
  <si>
    <t>Net effect on income</t>
  </si>
  <si>
    <t>Stock-Based Compensation - Assumptions (Details) - $ / shares</t>
  </si>
  <si>
    <t>Grant date fair value of options (in dollars per share)</t>
  </si>
  <si>
    <t>Volatility</t>
  </si>
  <si>
    <t>0.00%</t>
  </si>
  <si>
    <t>40.00%</t>
  </si>
  <si>
    <t>Risk-free interest rate</t>
  </si>
  <si>
    <t>2.50%</t>
  </si>
  <si>
    <t>Dividend yield</t>
  </si>
  <si>
    <t>Expected term (in years)</t>
  </si>
  <si>
    <t>0 years</t>
  </si>
  <si>
    <t>6 years 6 months</t>
  </si>
  <si>
    <t>Stock-Based Compensation - Options (Details) - Options to purchase common stock - USD ($) $ / shares in Units, $ in Thousands</t>
  </si>
  <si>
    <t>6 Months Ended</t>
  </si>
  <si>
    <t>Jun. 30, 2019</t>
  </si>
  <si>
    <t>Mar. 31, 2019</t>
  </si>
  <si>
    <t>Options</t>
  </si>
  <si>
    <t>Outstanding at the beginning of the period (in shares)</t>
  </si>
  <si>
    <t>Granted (in shares)</t>
  </si>
  <si>
    <t>Exercised (in shares)</t>
  </si>
  <si>
    <t>Forfeited (in shares)</t>
  </si>
  <si>
    <t>Outstanding at the end of the period (in shares)</t>
  </si>
  <si>
    <t>Options 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in dollars per share)</t>
  </si>
  <si>
    <t>Weighted-Average Remaining Contractual Life</t>
  </si>
  <si>
    <t>Outstanding</t>
  </si>
  <si>
    <t>3 years 6 months</t>
  </si>
  <si>
    <t>3 years 4 months 24 days</t>
  </si>
  <si>
    <t>3 years 3 months 18 days</t>
  </si>
  <si>
    <t>Options exercisable</t>
  </si>
  <si>
    <t>Aggregate Intrinsic Value</t>
  </si>
  <si>
    <t>Outstanding (in dollars)</t>
  </si>
  <si>
    <t>Options exercisable (in dollars)</t>
  </si>
  <si>
    <t>Share-based Compensation Arrangement by Share-based Payment Award, Additional General Disclosures [Abstract]</t>
  </si>
  <si>
    <t>Unrecognized stock-based compensation expense related to unvested stock options</t>
  </si>
  <si>
    <t>Unrecognized compensation expense weighted-average recognition period</t>
  </si>
  <si>
    <t>Minimum</t>
  </si>
  <si>
    <t>Exercise prices of stock options outstanding (in dollars per share)</t>
  </si>
  <si>
    <t>Maximum</t>
  </si>
  <si>
    <t>Stock-Based Compensation - Restricted Stock (Details) - USD ($) $ / shares in Units, $ in Thousands</t>
  </si>
  <si>
    <t>PSUs</t>
  </si>
  <si>
    <t>Number of Shares</t>
  </si>
  <si>
    <t>Balance at the beginning of the period (in shares)</t>
  </si>
  <si>
    <t>Vested (in shares)</t>
  </si>
  <si>
    <t>Balance at the end of the period (in shares)</t>
  </si>
  <si>
    <t>Weighted-Average Grant Date Fair Value per Share</t>
  </si>
  <si>
    <t>Balance at the beginning of the period (in dollars per share)</t>
  </si>
  <si>
    <t>Vested (in dollars per share)</t>
  </si>
  <si>
    <t>Balance at the end of the period (in dollars per share)</t>
  </si>
  <si>
    <t>Unrecognized compensation expense related to shares</t>
  </si>
  <si>
    <t>2 years 6 months</t>
  </si>
  <si>
    <t>PSUs | Minimum</t>
  </si>
  <si>
    <t>Number of shares to be vest upon each evaluation date, percentage</t>
  </si>
  <si>
    <t>50.00%</t>
  </si>
  <si>
    <t>PSUs | Maximum</t>
  </si>
  <si>
    <t>150.00%</t>
  </si>
  <si>
    <t>RSUs</t>
  </si>
  <si>
    <t>Income Taxes - Loss Before Income Tax Provision (Benefit) (Details) - USD ($) $ in Thousands</t>
  </si>
  <si>
    <t>Effective tax rate</t>
  </si>
  <si>
    <t>70.20%</t>
  </si>
  <si>
    <t>192.20%</t>
  </si>
  <si>
    <t>60.50%</t>
  </si>
  <si>
    <t>132.00%</t>
  </si>
  <si>
    <t>Income Taxes - Narrative (Details) - USD ($) $ in Thousands</t>
  </si>
  <si>
    <t>Valuation allowance</t>
  </si>
  <si>
    <t>Gross unrecognized tax benefits</t>
  </si>
  <si>
    <t>Unrecognized tax benefits, exclusive of interest and penalties, recorded as a non-current liability</t>
  </si>
  <si>
    <t>Unrecognized tax benefits that would impact effective tax rate, if recognized</t>
  </si>
  <si>
    <t>Potential interest and penalties related to unrecognized tax benefits included in income tax expense</t>
  </si>
  <si>
    <t>Accrued interest and penalties on unrecognized tax benefits</t>
  </si>
  <si>
    <t>Net Income (Loss) Per Share - Computation of Basic and Diluted Net Income (Loss) Per Share (Details) - USD ($) $ / shares in Units, $ in Thousands</t>
  </si>
  <si>
    <t>Basic income (loss) per share calculation:</t>
  </si>
  <si>
    <t>Net loss attributable to Envestnet, Inc.</t>
  </si>
  <si>
    <t>Basic number of weighted-average shares outstanding (in shares)</t>
  </si>
  <si>
    <t>Basic net income (loss) per share (in dollars per share)</t>
  </si>
  <si>
    <t>Diluted income (loss) per share calculation:</t>
  </si>
  <si>
    <t>Effect of dilutive shares:</t>
  </si>
  <si>
    <t>Options to purchase common stock (in shares)</t>
  </si>
  <si>
    <t>Unvested restricted stock units (in shares)</t>
  </si>
  <si>
    <t>Convertible notes (in shares)</t>
  </si>
  <si>
    <t>Warrants (in shares)</t>
  </si>
  <si>
    <t>Diluted number of weighted-average shares outstanding (in shares)</t>
  </si>
  <si>
    <t>Diluted net income (loss) per share (in dollars per share)</t>
  </si>
  <si>
    <t>Earnings Per Share, Diluted, by Common Class, Including Two Class Method [Line Items]</t>
  </si>
  <si>
    <t>Conversion price (in dollars per share)</t>
  </si>
  <si>
    <t>Net Income (Loss) Per Share - Antidilutive Securities (Details) - shares</t>
  </si>
  <si>
    <t>Common share equivalents for securities that were anti-dilutive and therefore excluded from the computation of diluted earnings per share</t>
  </si>
  <si>
    <t>Anti-dilutive securities excluded from computation of diluted loss per share (in shares)</t>
  </si>
  <si>
    <t>Options to purchase common stock</t>
  </si>
  <si>
    <t>Unvested restricted stock awards and units</t>
  </si>
  <si>
    <t>Warrants</t>
  </si>
  <si>
    <t>Convertible Notes</t>
  </si>
  <si>
    <t>Commitments and Contingencies (Details) $ in Thousands</t>
  </si>
  <si>
    <t>Sep. 30, 2019USD ($)claim</t>
  </si>
  <si>
    <t>Number of previous claims experienced | claim</t>
  </si>
  <si>
    <t>Sales and use tax liability</t>
  </si>
  <si>
    <t>Sales and use tax receivable</t>
  </si>
  <si>
    <t>Leases - Narrative (Details) $ in Thousands</t>
  </si>
  <si>
    <t>Lessee, Lease, Description [Line Items]</t>
  </si>
  <si>
    <t>Term of contract (up to)</t>
  </si>
  <si>
    <t>20 years</t>
  </si>
  <si>
    <t>Option to terminate, term</t>
  </si>
  <si>
    <t>90 days</t>
  </si>
  <si>
    <t>Operating lease, cost</t>
  </si>
  <si>
    <t>Weighted average remaining lease term</t>
  </si>
  <si>
    <t>9 years 3 months 18 days</t>
  </si>
  <si>
    <t>Weighted average discount rate, percent</t>
  </si>
  <si>
    <t>Operating cash flows from operating leases</t>
  </si>
  <si>
    <t>Lease term of contract</t>
  </si>
  <si>
    <t>13 years</t>
  </si>
  <si>
    <t>ROU assets</t>
  </si>
  <si>
    <t>Remaining lease term</t>
  </si>
  <si>
    <t>1 month</t>
  </si>
  <si>
    <t>Leases - Future Minimum Lease Payments (Details) $ in Thousands</t>
  </si>
  <si>
    <t>Years Ending December 31,</t>
  </si>
  <si>
    <t>Total future minimum lease payments</t>
  </si>
  <si>
    <t>Less imputed interest</t>
  </si>
  <si>
    <t>Total operating lease liabilities</t>
  </si>
  <si>
    <t>Leases - Prior Year Lease Information (Details) $ in Thousands</t>
  </si>
  <si>
    <t>Years ending December 31,</t>
  </si>
  <si>
    <t>Segment Information - Reconciliation of Income (Loss) From Operations (Details) - USD ($) $ in Thousands</t>
  </si>
  <si>
    <t>Jun. 30, 2018</t>
  </si>
  <si>
    <t>Mar. 31, 2018</t>
  </si>
  <si>
    <t>Segment Reporting Information [Line Items]</t>
  </si>
  <si>
    <t>Nonsegment operating expenses</t>
  </si>
  <si>
    <t>Operating Segments | Envestnet Wealth Solutions</t>
  </si>
  <si>
    <t>Operating Segments | Envestnet Data and Analytics</t>
  </si>
  <si>
    <t>Nonsegment</t>
  </si>
  <si>
    <t>Segment Information - Summary of Consolidated Total Assets, Depreciation and Amortization and Capital Expenditures (Details) - USD ($) $ in Thousands</t>
  </si>
  <si>
    <t>Consolidated total assets</t>
  </si>
  <si>
    <t>Consolidated depreciation and amortization</t>
  </si>
  <si>
    <t>Capital expenditures</t>
  </si>
  <si>
    <t>Geographical Information (Details) - USD ($) $ in Thousands</t>
  </si>
  <si>
    <t>Revenues from External Customers and Long-Lived Assets [Line Items]</t>
  </si>
  <si>
    <t>India</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2473204</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1632</v>
      </c>
      <c r="C3" s="6" t="n">
        <v>289345</v>
      </c>
    </row>
    <row r="4" spans="1:3">
      <c r="A4" s="4" t="s">
        <v>61</v>
      </c>
      <c r="B4" s="5" t="n">
        <v>64402</v>
      </c>
      <c r="C4" s="5" t="n">
        <v>68004</v>
      </c>
    </row>
    <row r="5" spans="1:3">
      <c r="A5" s="4" t="s">
        <v>62</v>
      </c>
      <c r="B5" s="5" t="n">
        <v>30976</v>
      </c>
      <c r="C5" s="5" t="n">
        <v>23557</v>
      </c>
    </row>
    <row r="6" spans="1:3">
      <c r="A6" s="4" t="s">
        <v>63</v>
      </c>
      <c r="B6" s="5" t="n">
        <v>167010</v>
      </c>
      <c r="C6" s="5" t="n">
        <v>380906</v>
      </c>
    </row>
    <row r="7" spans="1:3">
      <c r="A7" s="4" t="s">
        <v>64</v>
      </c>
      <c r="B7" s="5" t="n">
        <v>53565</v>
      </c>
      <c r="C7" s="5" t="n">
        <v>44991</v>
      </c>
    </row>
    <row r="8" spans="1:3">
      <c r="A8" s="4" t="s">
        <v>65</v>
      </c>
      <c r="B8" s="5" t="n">
        <v>53325</v>
      </c>
      <c r="C8" s="5" t="n">
        <v>38209</v>
      </c>
    </row>
    <row r="9" spans="1:3">
      <c r="A9" s="4" t="s">
        <v>66</v>
      </c>
      <c r="B9" s="5" t="n">
        <v>489918</v>
      </c>
      <c r="C9" s="5" t="n">
        <v>305241</v>
      </c>
    </row>
    <row r="10" spans="1:3">
      <c r="A10" s="4" t="s">
        <v>67</v>
      </c>
      <c r="B10" s="5" t="n">
        <v>907995</v>
      </c>
      <c r="C10" s="5" t="n">
        <v>519102</v>
      </c>
    </row>
    <row r="11" spans="1:3">
      <c r="A11" s="4" t="s">
        <v>68</v>
      </c>
      <c r="B11" s="5" t="n">
        <v>78515</v>
      </c>
    </row>
    <row r="12" spans="1:3">
      <c r="A12" s="4" t="s">
        <v>69</v>
      </c>
      <c r="B12" s="5" t="n">
        <v>36808</v>
      </c>
      <c r="C12" s="5" t="n">
        <v>25298</v>
      </c>
    </row>
    <row r="13" spans="1:3">
      <c r="A13" s="4" t="s">
        <v>70</v>
      </c>
      <c r="B13" s="5" t="n">
        <v>1787136</v>
      </c>
      <c r="C13" s="5" t="n">
        <v>1313747</v>
      </c>
    </row>
    <row r="14" spans="1:3">
      <c r="A14" s="3" t="s">
        <v>71</v>
      </c>
    </row>
    <row r="15" spans="1:3">
      <c r="A15" s="4" t="s">
        <v>72</v>
      </c>
      <c r="B15" s="5" t="n">
        <v>133170</v>
      </c>
      <c r="C15" s="5" t="n">
        <v>133298</v>
      </c>
    </row>
    <row r="16" spans="1:3">
      <c r="A16" s="4" t="s">
        <v>73</v>
      </c>
      <c r="B16" s="5" t="n">
        <v>13231</v>
      </c>
      <c r="C16" s="5" t="n">
        <v>19567</v>
      </c>
    </row>
    <row r="17" spans="1:3">
      <c r="A17" s="4" t="s">
        <v>74</v>
      </c>
      <c r="B17" s="5" t="n">
        <v>12961</v>
      </c>
    </row>
    <row r="18" spans="1:3">
      <c r="A18" s="4" t="s">
        <v>75</v>
      </c>
      <c r="B18" s="5" t="n">
        <v>170966</v>
      </c>
      <c r="C18" s="5" t="n">
        <v>165711</v>
      </c>
    </row>
    <row r="19" spans="1:3">
      <c r="A19" s="4" t="s">
        <v>76</v>
      </c>
      <c r="B19" s="5" t="n">
        <v>0</v>
      </c>
      <c r="C19" s="5" t="n">
        <v>732</v>
      </c>
    </row>
    <row r="20" spans="1:3">
      <c r="A20" s="4" t="s">
        <v>77</v>
      </c>
      <c r="B20" s="5" t="n">
        <v>35989</v>
      </c>
      <c r="C20" s="5" t="n">
        <v>23988</v>
      </c>
    </row>
    <row r="21" spans="1:3">
      <c r="A21" s="4" t="s">
        <v>78</v>
      </c>
      <c r="B21" s="5" t="n">
        <v>366317</v>
      </c>
      <c r="C21" s="5" t="n">
        <v>343296</v>
      </c>
    </row>
    <row r="22" spans="1:3">
      <c r="A22" s="4" t="s">
        <v>79</v>
      </c>
      <c r="B22" s="5" t="n">
        <v>302785</v>
      </c>
      <c r="C22" s="5" t="n">
        <v>294725</v>
      </c>
    </row>
    <row r="23" spans="1:3">
      <c r="A23" s="4" t="s">
        <v>80</v>
      </c>
      <c r="B23" s="5" t="n">
        <v>100000</v>
      </c>
      <c r="C23" s="5" t="n">
        <v>0</v>
      </c>
    </row>
    <row r="24" spans="1:3">
      <c r="A24" s="4" t="s">
        <v>76</v>
      </c>
      <c r="B24" s="5" t="n">
        <v>16830</v>
      </c>
      <c r="C24" s="5" t="n">
        <v>0</v>
      </c>
    </row>
    <row r="25" spans="1:3">
      <c r="A25" s="4" t="s">
        <v>77</v>
      </c>
      <c r="B25" s="5" t="n">
        <v>5562</v>
      </c>
      <c r="C25" s="5" t="n">
        <v>6910</v>
      </c>
    </row>
    <row r="26" spans="1:3">
      <c r="A26" s="4" t="s">
        <v>81</v>
      </c>
      <c r="B26" s="5" t="n">
        <v>83319</v>
      </c>
    </row>
    <row r="27" spans="1:3">
      <c r="A27" s="4" t="s">
        <v>82</v>
      </c>
      <c r="C27" s="5" t="n">
        <v>17569</v>
      </c>
    </row>
    <row r="28" spans="1:3">
      <c r="A28" s="4" t="s">
        <v>83</v>
      </c>
      <c r="B28" s="5" t="n">
        <v>22657</v>
      </c>
      <c r="C28" s="5" t="n">
        <v>640</v>
      </c>
    </row>
    <row r="29" spans="1:3">
      <c r="A29" s="4" t="s">
        <v>84</v>
      </c>
      <c r="B29" s="5" t="n">
        <v>28748</v>
      </c>
      <c r="C29" s="5" t="n">
        <v>18005</v>
      </c>
    </row>
    <row r="30" spans="1:3">
      <c r="A30" s="4" t="s">
        <v>85</v>
      </c>
      <c r="B30" s="5" t="n">
        <v>926218</v>
      </c>
      <c r="C30" s="5" t="n">
        <v>681145</v>
      </c>
    </row>
    <row r="31" spans="1:3">
      <c r="A31" s="4" t="s">
        <v>86</v>
      </c>
      <c r="B31" s="4" t="s">
        <v>87</v>
      </c>
      <c r="C31" s="4" t="s">
        <v>87</v>
      </c>
    </row>
    <row r="32" spans="1:3">
      <c r="A32" s="3" t="s">
        <v>88</v>
      </c>
    </row>
    <row r="33" spans="1:3">
      <c r="A33" s="4" t="s">
        <v>89</v>
      </c>
      <c r="B33" s="5" t="n">
        <v>0</v>
      </c>
      <c r="C33" s="5" t="n">
        <v>0</v>
      </c>
    </row>
    <row r="34" spans="1:3">
      <c r="A34" s="4" t="s">
        <v>90</v>
      </c>
      <c r="B34" s="5" t="n">
        <v>329</v>
      </c>
      <c r="C34" s="5" t="n">
        <v>306</v>
      </c>
    </row>
    <row r="35" spans="1:3">
      <c r="A35" s="4" t="s">
        <v>91</v>
      </c>
      <c r="B35" s="5" t="n">
        <v>1030861</v>
      </c>
      <c r="C35" s="5" t="n">
        <v>761128</v>
      </c>
    </row>
    <row r="36" spans="1:3">
      <c r="A36" s="4" t="s">
        <v>92</v>
      </c>
      <c r="B36" s="5" t="n">
        <v>-79254</v>
      </c>
      <c r="C36" s="5" t="n">
        <v>-58882</v>
      </c>
    </row>
    <row r="37" spans="1:3">
      <c r="A37" s="4" t="s">
        <v>93</v>
      </c>
      <c r="B37" s="5" t="n">
        <v>-87555</v>
      </c>
      <c r="C37" s="5" t="n">
        <v>-67858</v>
      </c>
    </row>
    <row r="38" spans="1:3">
      <c r="A38" s="4" t="s">
        <v>94</v>
      </c>
      <c r="B38" s="5" t="n">
        <v>-2118</v>
      </c>
      <c r="C38" s="5" t="n">
        <v>-994</v>
      </c>
    </row>
    <row r="39" spans="1:3">
      <c r="A39" s="4" t="s">
        <v>95</v>
      </c>
      <c r="B39" s="5" t="n">
        <v>862263</v>
      </c>
      <c r="C39" s="5" t="n">
        <v>633700</v>
      </c>
    </row>
    <row r="40" spans="1:3">
      <c r="A40" s="4" t="s">
        <v>96</v>
      </c>
      <c r="B40" s="5" t="n">
        <v>-1345</v>
      </c>
      <c r="C40" s="5" t="n">
        <v>-1098</v>
      </c>
    </row>
    <row r="41" spans="1:3">
      <c r="A41" s="4" t="s">
        <v>97</v>
      </c>
      <c r="B41" s="5" t="n">
        <v>860918</v>
      </c>
      <c r="C41" s="5" t="n">
        <v>632602</v>
      </c>
    </row>
    <row r="42" spans="1:3">
      <c r="A42" s="4" t="s">
        <v>98</v>
      </c>
      <c r="B42" s="6" t="n">
        <v>1787136</v>
      </c>
      <c r="C42" s="6" t="n">
        <v>1313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30</v>
      </c>
    </row>
    <row r="4" spans="1:2">
      <c r="A4" s="4" t="s">
        <v>286</v>
      </c>
      <c r="B4" s="4" t="s">
        <v>287</v>
      </c>
    </row>
    <row r="5" spans="1:2">
      <c r="A5" s="4" t="s">
        <v>273</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v>
      </c>
    </row>
    <row r="3" spans="1:2">
      <c r="A3" s="3" t="s">
        <v>230</v>
      </c>
    </row>
    <row r="4" spans="1:2">
      <c r="A4" s="4" t="s">
        <v>290</v>
      </c>
      <c r="B4" s="4" t="s">
        <v>291</v>
      </c>
    </row>
    <row r="5" spans="1:2">
      <c r="A5" s="4" t="s">
        <v>292</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58</v>
      </c>
    </row>
    <row r="2" spans="1:3">
      <c r="A2" s="3" t="s">
        <v>100</v>
      </c>
    </row>
    <row r="3" spans="1:3">
      <c r="A3" s="4" t="s">
        <v>101</v>
      </c>
      <c r="B3" s="7" t="n">
        <v>0.005</v>
      </c>
      <c r="C3" s="7" t="n">
        <v>0.005</v>
      </c>
    </row>
    <row r="4" spans="1:3">
      <c r="A4" s="4" t="s">
        <v>102</v>
      </c>
      <c r="B4" s="5" t="n">
        <v>50000000</v>
      </c>
      <c r="C4" s="5" t="n">
        <v>50000000</v>
      </c>
    </row>
    <row r="5" spans="1:3">
      <c r="A5" s="4" t="s">
        <v>103</v>
      </c>
      <c r="B5" s="7" t="n">
        <v>0.005</v>
      </c>
      <c r="C5" s="7" t="n">
        <v>0.005</v>
      </c>
    </row>
    <row r="6" spans="1:3">
      <c r="A6" s="4" t="s">
        <v>104</v>
      </c>
      <c r="B6" s="5" t="n">
        <v>500000000</v>
      </c>
      <c r="C6" s="5" t="n">
        <v>500000000</v>
      </c>
    </row>
    <row r="7" spans="1:3">
      <c r="A7" s="4" t="s">
        <v>105</v>
      </c>
      <c r="B7" s="5" t="n">
        <v>65883873</v>
      </c>
      <c r="C7" s="5" t="n">
        <v>61238898</v>
      </c>
    </row>
    <row r="8" spans="1:3">
      <c r="A8" s="4" t="s">
        <v>106</v>
      </c>
      <c r="B8" s="5" t="n">
        <v>52453821</v>
      </c>
      <c r="C8" s="5" t="n">
        <v>48121800</v>
      </c>
    </row>
    <row r="9" spans="1:3">
      <c r="A9" s="4" t="s">
        <v>107</v>
      </c>
      <c r="B9" s="5" t="n">
        <v>13430052</v>
      </c>
      <c r="C9" s="5" t="n">
        <v>131170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3</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36</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39</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8</v>
      </c>
      <c r="B1" s="2" t="s">
        <v>1</v>
      </c>
    </row>
    <row r="2" spans="1:2">
      <c r="B2" s="2" t="s">
        <v>2</v>
      </c>
    </row>
    <row r="3" spans="1:2">
      <c r="A3" s="3" t="s">
        <v>24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45</v>
      </c>
    </row>
    <row r="4" spans="1:2">
      <c r="A4" s="4" t="s">
        <v>314</v>
      </c>
      <c r="B4" s="4" t="s">
        <v>315</v>
      </c>
    </row>
    <row r="5" spans="1:2">
      <c r="A5" s="4" t="s">
        <v>316</v>
      </c>
      <c r="B5" s="4" t="s">
        <v>317</v>
      </c>
    </row>
    <row r="6" spans="1:2">
      <c r="A6" s="4" t="s">
        <v>311</v>
      </c>
      <c r="B6" s="4" t="s">
        <v>318</v>
      </c>
    </row>
    <row r="7" spans="1:2">
      <c r="A7" s="4" t="s">
        <v>319</v>
      </c>
      <c r="B7"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1</v>
      </c>
      <c r="B1" s="2" t="s">
        <v>1</v>
      </c>
    </row>
    <row r="2" spans="1:2">
      <c r="B2" s="2" t="s">
        <v>2</v>
      </c>
    </row>
    <row r="3" spans="1:2">
      <c r="A3" s="3" t="s">
        <v>248</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5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4</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257</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57</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236080</v>
      </c>
      <c r="C4" s="6" t="n">
        <v>203156</v>
      </c>
      <c r="D4" s="6" t="n">
        <v>660191</v>
      </c>
      <c r="E4" s="6" t="n">
        <v>602283</v>
      </c>
    </row>
    <row r="5" spans="1:5">
      <c r="A5" s="3" t="s">
        <v>113</v>
      </c>
    </row>
    <row r="6" spans="1:5">
      <c r="A6" s="4" t="s">
        <v>114</v>
      </c>
      <c r="B6" s="5" t="n">
        <v>71870</v>
      </c>
      <c r="C6" s="5" t="n">
        <v>64964</v>
      </c>
      <c r="D6" s="5" t="n">
        <v>205595</v>
      </c>
      <c r="E6" s="5" t="n">
        <v>195525</v>
      </c>
    </row>
    <row r="7" spans="1:5">
      <c r="A7" s="4" t="s">
        <v>115</v>
      </c>
      <c r="B7" s="5" t="n">
        <v>95587</v>
      </c>
      <c r="C7" s="5" t="n">
        <v>80424</v>
      </c>
      <c r="D7" s="5" t="n">
        <v>285590</v>
      </c>
      <c r="E7" s="5" t="n">
        <v>244174</v>
      </c>
    </row>
    <row r="8" spans="1:5">
      <c r="A8" s="4" t="s">
        <v>116</v>
      </c>
      <c r="B8" s="5" t="n">
        <v>42016</v>
      </c>
      <c r="C8" s="5" t="n">
        <v>34810</v>
      </c>
      <c r="D8" s="5" t="n">
        <v>124961</v>
      </c>
      <c r="E8" s="5" t="n">
        <v>101628</v>
      </c>
    </row>
    <row r="9" spans="1:5">
      <c r="A9" s="4" t="s">
        <v>117</v>
      </c>
      <c r="B9" s="5" t="n">
        <v>26735</v>
      </c>
      <c r="C9" s="5" t="n">
        <v>19563</v>
      </c>
      <c r="D9" s="5" t="n">
        <v>73167</v>
      </c>
      <c r="E9" s="5" t="n">
        <v>58294</v>
      </c>
    </row>
    <row r="10" spans="1:5">
      <c r="A10" s="4" t="s">
        <v>118</v>
      </c>
      <c r="B10" s="5" t="n">
        <v>236208</v>
      </c>
      <c r="C10" s="5" t="n">
        <v>199761</v>
      </c>
      <c r="D10" s="5" t="n">
        <v>689313</v>
      </c>
      <c r="E10" s="5" t="n">
        <v>599621</v>
      </c>
    </row>
    <row r="11" spans="1:5">
      <c r="A11" s="4" t="s">
        <v>119</v>
      </c>
      <c r="B11" s="5" t="n">
        <v>-128</v>
      </c>
      <c r="C11" s="5" t="n">
        <v>3395</v>
      </c>
      <c r="D11" s="5" t="n">
        <v>-29122</v>
      </c>
      <c r="E11" s="5" t="n">
        <v>2662</v>
      </c>
    </row>
    <row r="12" spans="1:5">
      <c r="A12" s="4" t="s">
        <v>120</v>
      </c>
      <c r="B12" s="5" t="n">
        <v>-9813</v>
      </c>
      <c r="C12" s="5" t="n">
        <v>-6118</v>
      </c>
      <c r="D12" s="5" t="n">
        <v>-23088</v>
      </c>
      <c r="E12" s="5" t="n">
        <v>-16802</v>
      </c>
    </row>
    <row r="13" spans="1:5">
      <c r="A13" s="4" t="s">
        <v>121</v>
      </c>
      <c r="B13" s="5" t="n">
        <v>-9941</v>
      </c>
      <c r="C13" s="5" t="n">
        <v>-2723</v>
      </c>
      <c r="D13" s="5" t="n">
        <v>-52210</v>
      </c>
      <c r="E13" s="5" t="n">
        <v>-14140</v>
      </c>
    </row>
    <row r="14" spans="1:5">
      <c r="A14" s="4" t="s">
        <v>122</v>
      </c>
      <c r="B14" s="5" t="n">
        <v>-6977</v>
      </c>
      <c r="C14" s="5" t="n">
        <v>-5234</v>
      </c>
      <c r="D14" s="5" t="n">
        <v>-31591</v>
      </c>
      <c r="E14" s="5" t="n">
        <v>-18662</v>
      </c>
    </row>
    <row r="15" spans="1:5">
      <c r="A15" s="4" t="s">
        <v>123</v>
      </c>
      <c r="B15" s="5" t="n">
        <v>-2964</v>
      </c>
      <c r="C15" s="5" t="n">
        <v>2511</v>
      </c>
      <c r="D15" s="5" t="n">
        <v>-20619</v>
      </c>
      <c r="E15" s="5" t="n">
        <v>4522</v>
      </c>
    </row>
    <row r="16" spans="1:5">
      <c r="A16" s="4" t="s">
        <v>124</v>
      </c>
      <c r="B16" s="5" t="n">
        <v>-116</v>
      </c>
      <c r="C16" s="5" t="n">
        <v>443</v>
      </c>
      <c r="D16" s="5" t="n">
        <v>247</v>
      </c>
      <c r="E16" s="5" t="n">
        <v>1010</v>
      </c>
    </row>
    <row r="17" spans="1:5">
      <c r="A17" s="4" t="s">
        <v>125</v>
      </c>
      <c r="B17" s="6" t="n">
        <v>-3080</v>
      </c>
      <c r="C17" s="6" t="n">
        <v>2954</v>
      </c>
      <c r="D17" s="6" t="n">
        <v>-20372</v>
      </c>
      <c r="E17" s="6" t="n">
        <v>5532</v>
      </c>
    </row>
    <row r="18" spans="1:5">
      <c r="A18" s="3" t="s">
        <v>126</v>
      </c>
    </row>
    <row r="19" spans="1:5">
      <c r="A19" s="4" t="s">
        <v>127</v>
      </c>
      <c r="B19" s="8" t="n">
        <v>-0.06</v>
      </c>
      <c r="C19" s="8" t="n">
        <v>0.06</v>
      </c>
      <c r="D19" s="8" t="n">
        <v>-0.4</v>
      </c>
      <c r="E19" s="8" t="n">
        <v>0.12</v>
      </c>
    </row>
    <row r="20" spans="1:5">
      <c r="A20" s="4" t="s">
        <v>128</v>
      </c>
      <c r="B20" s="8" t="n">
        <v>-0.06</v>
      </c>
      <c r="C20" s="8" t="n">
        <v>0.06</v>
      </c>
      <c r="D20" s="8" t="n">
        <v>-0.4</v>
      </c>
      <c r="E20" s="8" t="n">
        <v>0.12</v>
      </c>
    </row>
    <row r="21" spans="1:5">
      <c r="A21" s="3" t="s">
        <v>129</v>
      </c>
    </row>
    <row r="22" spans="1:5">
      <c r="A22" s="4" t="s">
        <v>130</v>
      </c>
      <c r="B22" s="5" t="n">
        <v>52215469</v>
      </c>
      <c r="C22" s="5" t="n">
        <v>45475884</v>
      </c>
      <c r="D22" s="5" t="n">
        <v>50414427</v>
      </c>
      <c r="E22" s="5" t="n">
        <v>45087932</v>
      </c>
    </row>
    <row r="23" spans="1:5">
      <c r="A23" s="4" t="s">
        <v>131</v>
      </c>
      <c r="B23" s="5" t="n">
        <v>52215469</v>
      </c>
      <c r="C23" s="5" t="n">
        <v>47519160</v>
      </c>
      <c r="D23" s="5" t="n">
        <v>50414427</v>
      </c>
      <c r="E23" s="5" t="n">
        <v>47269479</v>
      </c>
    </row>
    <row r="24" spans="1:5">
      <c r="A24" s="4" t="s">
        <v>132</v>
      </c>
    </row>
    <row r="25" spans="1:5">
      <c r="A25" s="3" t="s">
        <v>111</v>
      </c>
    </row>
    <row r="26" spans="1:5">
      <c r="A26" s="4" t="s">
        <v>112</v>
      </c>
      <c r="B26" s="6" t="n">
        <v>227174</v>
      </c>
      <c r="C26" s="6" t="n">
        <v>195291</v>
      </c>
      <c r="D26" s="6" t="n">
        <v>631523</v>
      </c>
      <c r="E26" s="6" t="n">
        <v>576029</v>
      </c>
    </row>
    <row r="27" spans="1:5">
      <c r="A27" s="4" t="s">
        <v>133</v>
      </c>
    </row>
    <row r="28" spans="1:5">
      <c r="A28" s="3" t="s">
        <v>111</v>
      </c>
    </row>
    <row r="29" spans="1:5">
      <c r="A29" s="4" t="s">
        <v>112</v>
      </c>
      <c r="B29" s="5" t="n">
        <v>126591</v>
      </c>
      <c r="C29" s="5" t="n">
        <v>119097</v>
      </c>
      <c r="D29" s="5" t="n">
        <v>355595</v>
      </c>
      <c r="E29" s="5" t="n">
        <v>358361</v>
      </c>
    </row>
    <row r="30" spans="1:5">
      <c r="A30" s="3" t="s">
        <v>113</v>
      </c>
    </row>
    <row r="31" spans="1:5">
      <c r="A31" s="4" t="s">
        <v>114</v>
      </c>
      <c r="B31" s="5" t="n">
        <v>64339</v>
      </c>
      <c r="C31" s="5" t="n">
        <v>57932</v>
      </c>
      <c r="D31" s="5" t="n">
        <v>178474</v>
      </c>
      <c r="E31" s="5" t="n">
        <v>172252</v>
      </c>
    </row>
    <row r="32" spans="1:5">
      <c r="A32" s="4" t="s">
        <v>134</v>
      </c>
    </row>
    <row r="33" spans="1:5">
      <c r="A33" s="3" t="s">
        <v>111</v>
      </c>
    </row>
    <row r="34" spans="1:5">
      <c r="A34" s="4" t="s">
        <v>112</v>
      </c>
      <c r="B34" s="5" t="n">
        <v>100583</v>
      </c>
      <c r="C34" s="5" t="n">
        <v>76194</v>
      </c>
      <c r="D34" s="5" t="n">
        <v>275928</v>
      </c>
      <c r="E34" s="5" t="n">
        <v>217668</v>
      </c>
    </row>
    <row r="35" spans="1:5">
      <c r="A35" s="3" t="s">
        <v>113</v>
      </c>
    </row>
    <row r="36" spans="1:5">
      <c r="A36" s="4" t="s">
        <v>114</v>
      </c>
      <c r="B36" s="5" t="n">
        <v>7278</v>
      </c>
      <c r="C36" s="5" t="n">
        <v>6626</v>
      </c>
      <c r="D36" s="5" t="n">
        <v>21652</v>
      </c>
      <c r="E36" s="5" t="n">
        <v>18065</v>
      </c>
    </row>
    <row r="37" spans="1:5">
      <c r="A37" s="4" t="s">
        <v>135</v>
      </c>
    </row>
    <row r="38" spans="1:5">
      <c r="A38" s="3" t="s">
        <v>111</v>
      </c>
    </row>
    <row r="39" spans="1:5">
      <c r="A39" s="4" t="s">
        <v>112</v>
      </c>
      <c r="B39" s="5" t="n">
        <v>8906</v>
      </c>
      <c r="C39" s="5" t="n">
        <v>7865</v>
      </c>
      <c r="D39" s="5" t="n">
        <v>28668</v>
      </c>
      <c r="E39" s="5" t="n">
        <v>26254</v>
      </c>
    </row>
    <row r="40" spans="1:5">
      <c r="A40" s="3" t="s">
        <v>113</v>
      </c>
    </row>
    <row r="41" spans="1:5">
      <c r="A41" s="4" t="s">
        <v>114</v>
      </c>
      <c r="B41" s="6" t="n">
        <v>253</v>
      </c>
      <c r="C41" s="6" t="n">
        <v>406</v>
      </c>
      <c r="D41" s="6" t="n">
        <v>5469</v>
      </c>
      <c r="E41" s="6" t="n">
        <v>5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2</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65</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7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7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5</v>
      </c>
      <c r="B1" s="2" t="s">
        <v>1</v>
      </c>
    </row>
    <row r="2" spans="1:2">
      <c r="B2" s="2" t="s">
        <v>2</v>
      </c>
    </row>
    <row r="3" spans="1:2">
      <c r="A3" s="3" t="s">
        <v>280</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379</v>
      </c>
    </row>
    <row r="3" spans="1:2">
      <c r="A3" s="3" t="s">
        <v>227</v>
      </c>
    </row>
    <row r="4" spans="1:2">
      <c r="A4" s="4" t="s">
        <v>380</v>
      </c>
      <c r="B4" s="5" t="n">
        <v>2</v>
      </c>
    </row>
    <row r="5" spans="1:2">
      <c r="A5" s="3" t="s">
        <v>381</v>
      </c>
    </row>
    <row r="6" spans="1:2">
      <c r="A6" s="4" t="s">
        <v>382</v>
      </c>
      <c r="B6" s="5" t="n">
        <v>4</v>
      </c>
    </row>
    <row r="7" spans="1:2">
      <c r="A7" s="4" t="s">
        <v>383</v>
      </c>
      <c r="B7" s="5" t="n">
        <v>50</v>
      </c>
    </row>
    <row r="8" spans="1:2">
      <c r="A8" s="4" t="s">
        <v>384</v>
      </c>
    </row>
    <row r="9" spans="1:2">
      <c r="A9" s="3" t="s">
        <v>381</v>
      </c>
    </row>
    <row r="10" spans="1:2">
      <c r="A10" s="4" t="s">
        <v>385</v>
      </c>
      <c r="B10" s="5" t="n">
        <v>20</v>
      </c>
    </row>
    <row r="11" spans="1:2">
      <c r="A11" s="4" t="s">
        <v>386</v>
      </c>
    </row>
    <row r="12" spans="1:2">
      <c r="A12" s="3" t="s">
        <v>381</v>
      </c>
    </row>
    <row r="13" spans="1:2">
      <c r="A13" s="4" t="s">
        <v>387</v>
      </c>
      <c r="B13" s="5" t="n">
        <v>4500</v>
      </c>
    </row>
    <row r="14" spans="1:2">
      <c r="A14" s="4" t="s">
        <v>388</v>
      </c>
      <c r="B1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89</v>
      </c>
      <c r="B1" s="2" t="s">
        <v>2</v>
      </c>
      <c r="C1" s="2" t="s">
        <v>58</v>
      </c>
      <c r="D1" s="2" t="s">
        <v>110</v>
      </c>
      <c r="E1" s="2" t="s">
        <v>390</v>
      </c>
    </row>
    <row r="2" spans="1:5">
      <c r="A2" s="3" t="s">
        <v>230</v>
      </c>
    </row>
    <row r="3" spans="1:5">
      <c r="A3" s="4" t="s">
        <v>60</v>
      </c>
      <c r="B3" s="6" t="n">
        <v>71632</v>
      </c>
      <c r="C3" s="6" t="n">
        <v>289345</v>
      </c>
    </row>
    <row r="4" spans="1:5">
      <c r="A4" s="4" t="s">
        <v>391</v>
      </c>
      <c r="B4" s="5" t="n">
        <v>82</v>
      </c>
      <c r="C4" s="5" t="n">
        <v>158</v>
      </c>
    </row>
    <row r="5" spans="1:5">
      <c r="A5" s="4" t="s">
        <v>392</v>
      </c>
      <c r="B5" s="5" t="n">
        <v>168</v>
      </c>
      <c r="C5" s="5" t="n">
        <v>168</v>
      </c>
    </row>
    <row r="6" spans="1:5">
      <c r="A6" s="4" t="s">
        <v>393</v>
      </c>
      <c r="B6" s="6" t="n">
        <v>71882</v>
      </c>
      <c r="C6" s="6" t="n">
        <v>289671</v>
      </c>
      <c r="D6" s="6" t="n">
        <v>153700</v>
      </c>
      <c r="E6" s="6" t="n">
        <v>621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394</v>
      </c>
      <c r="B1" s="2" t="s">
        <v>395</v>
      </c>
      <c r="C1" s="2" t="s">
        <v>396</v>
      </c>
      <c r="D1" s="2" t="s">
        <v>2</v>
      </c>
      <c r="E1" s="2" t="s">
        <v>110</v>
      </c>
      <c r="F1" s="2" t="s">
        <v>2</v>
      </c>
      <c r="G1" s="2" t="s">
        <v>110</v>
      </c>
    </row>
    <row r="2" spans="1:7">
      <c r="A2" s="3" t="s">
        <v>397</v>
      </c>
    </row>
    <row r="3" spans="1:7">
      <c r="A3" s="4" t="s">
        <v>398</v>
      </c>
      <c r="D3" s="6" t="n">
        <v>19242</v>
      </c>
      <c r="E3" s="6" t="n">
        <v>13477</v>
      </c>
      <c r="F3" s="6" t="n">
        <v>48824</v>
      </c>
      <c r="G3" s="6" t="n">
        <v>40831</v>
      </c>
    </row>
    <row r="4" spans="1:7">
      <c r="A4" s="4" t="s">
        <v>399</v>
      </c>
    </row>
    <row r="5" spans="1:7">
      <c r="A5" s="3" t="s">
        <v>397</v>
      </c>
    </row>
    <row r="6" spans="1:7">
      <c r="A6" s="4" t="s">
        <v>400</v>
      </c>
      <c r="C6" s="6" t="n">
        <v>7580</v>
      </c>
    </row>
    <row r="7" spans="1:7">
      <c r="A7" s="4" t="s">
        <v>401</v>
      </c>
      <c r="C7" s="6" t="n">
        <v>11173</v>
      </c>
    </row>
    <row r="8" spans="1:7">
      <c r="A8" s="4" t="s">
        <v>402</v>
      </c>
    </row>
    <row r="9" spans="1:7">
      <c r="A9" s="3" t="s">
        <v>397</v>
      </c>
    </row>
    <row r="10" spans="1:7">
      <c r="A10" s="4" t="s">
        <v>400</v>
      </c>
      <c r="B10" s="6" t="n">
        <v>8300</v>
      </c>
    </row>
    <row r="11" spans="1:7">
      <c r="A11" s="4" t="s">
        <v>401</v>
      </c>
      <c r="B11" s="6" t="n">
        <v>17500</v>
      </c>
    </row>
    <row r="12" spans="1:7">
      <c r="A12" s="4" t="s">
        <v>403</v>
      </c>
      <c r="D12" s="5" t="n">
        <v>2406</v>
      </c>
      <c r="F12" s="5" t="n">
        <v>4423</v>
      </c>
    </row>
    <row r="13" spans="1:7">
      <c r="A13" s="4" t="s">
        <v>404</v>
      </c>
      <c r="D13" s="5" t="n">
        <v>799</v>
      </c>
      <c r="F13" s="5" t="n">
        <v>2423</v>
      </c>
    </row>
    <row r="14" spans="1:7">
      <c r="A14" s="4" t="s">
        <v>398</v>
      </c>
      <c r="D14" s="5" t="n">
        <v>515</v>
      </c>
      <c r="F14" s="5" t="n">
        <v>1029</v>
      </c>
    </row>
    <row r="15" spans="1:7">
      <c r="A15" s="4" t="s">
        <v>405</v>
      </c>
    </row>
    <row r="16" spans="1:7">
      <c r="A16" s="3" t="s">
        <v>397</v>
      </c>
    </row>
    <row r="17" spans="1:7">
      <c r="A17" s="4" t="s">
        <v>403</v>
      </c>
      <c r="D17" s="5" t="n">
        <v>11454</v>
      </c>
      <c r="F17" s="5" t="n">
        <v>18086</v>
      </c>
    </row>
    <row r="18" spans="1:7">
      <c r="A18" s="4" t="s">
        <v>404</v>
      </c>
      <c r="D18" s="5" t="n">
        <v>4576</v>
      </c>
      <c r="F18" s="5" t="n">
        <v>7998</v>
      </c>
    </row>
    <row r="19" spans="1:7">
      <c r="A19" s="4" t="s">
        <v>398</v>
      </c>
      <c r="D19" s="6" t="n">
        <v>6404</v>
      </c>
      <c r="F19" s="6" t="n">
        <v>105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6</v>
      </c>
      <c r="B1" s="2" t="s">
        <v>407</v>
      </c>
      <c r="C1" s="2" t="s">
        <v>395</v>
      </c>
      <c r="D1" s="2" t="s">
        <v>396</v>
      </c>
    </row>
    <row r="2" spans="1:4">
      <c r="A2" s="4" t="s">
        <v>399</v>
      </c>
    </row>
    <row r="3" spans="1:4">
      <c r="A3" s="3" t="s">
        <v>408</v>
      </c>
    </row>
    <row r="4" spans="1:4">
      <c r="A4" s="4" t="s">
        <v>401</v>
      </c>
      <c r="D4" s="6" t="n">
        <v>11173</v>
      </c>
    </row>
    <row r="5" spans="1:4">
      <c r="A5" s="4" t="s">
        <v>409</v>
      </c>
      <c r="D5" s="5" t="n">
        <v>6240</v>
      </c>
    </row>
    <row r="6" spans="1:4">
      <c r="A6" s="4" t="s">
        <v>400</v>
      </c>
      <c r="D6" s="5" t="n">
        <v>7580</v>
      </c>
    </row>
    <row r="7" spans="1:4">
      <c r="A7" s="4" t="s">
        <v>410</v>
      </c>
      <c r="D7" s="5" t="n">
        <v>70</v>
      </c>
    </row>
    <row r="8" spans="1:4">
      <c r="A8" s="4" t="s">
        <v>411</v>
      </c>
      <c r="D8" s="6" t="n">
        <v>25063</v>
      </c>
    </row>
    <row r="9" spans="1:4">
      <c r="A9" s="4" t="s">
        <v>402</v>
      </c>
    </row>
    <row r="10" spans="1:4">
      <c r="A10" s="3" t="s">
        <v>408</v>
      </c>
    </row>
    <row r="11" spans="1:4">
      <c r="A11" s="4" t="s">
        <v>401</v>
      </c>
      <c r="C11" s="6" t="n">
        <v>17500</v>
      </c>
    </row>
    <row r="12" spans="1:4">
      <c r="A12" s="4" t="s">
        <v>400</v>
      </c>
      <c r="C12" s="5" t="n">
        <v>8300</v>
      </c>
    </row>
    <row r="13" spans="1:4">
      <c r="A13" s="4" t="s">
        <v>411</v>
      </c>
      <c r="C13" s="6" t="n">
        <v>25800</v>
      </c>
    </row>
    <row r="14" spans="1:4">
      <c r="A14" s="4" t="s">
        <v>412</v>
      </c>
    </row>
    <row r="15" spans="1:4">
      <c r="A15" s="3" t="s">
        <v>408</v>
      </c>
    </row>
    <row r="16" spans="1:4">
      <c r="A16" s="4" t="s">
        <v>401</v>
      </c>
      <c r="B16" s="6" t="n">
        <v>299370</v>
      </c>
    </row>
    <row r="17" spans="1:4">
      <c r="A17" s="4" t="s">
        <v>413</v>
      </c>
      <c r="B17" s="5" t="n">
        <v>222484</v>
      </c>
    </row>
    <row r="18" spans="1:4">
      <c r="A18" s="4" t="s">
        <v>414</v>
      </c>
      <c r="B18" s="5" t="n">
        <v>-6360</v>
      </c>
    </row>
    <row r="19" spans="1:4">
      <c r="A19" s="4" t="s">
        <v>411</v>
      </c>
      <c r="B19" s="6" t="n">
        <v>515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09</v>
      </c>
      <c r="D1" s="2" t="s">
        <v>1</v>
      </c>
    </row>
    <row r="2" spans="1:5">
      <c r="B2" s="2" t="s">
        <v>2</v>
      </c>
      <c r="C2" s="2" t="s">
        <v>110</v>
      </c>
      <c r="D2" s="2" t="s">
        <v>2</v>
      </c>
      <c r="E2" s="2" t="s">
        <v>110</v>
      </c>
    </row>
    <row r="3" spans="1:5">
      <c r="A3" s="3" t="s">
        <v>137</v>
      </c>
    </row>
    <row r="4" spans="1:5">
      <c r="A4" s="4" t="s">
        <v>125</v>
      </c>
      <c r="B4" s="6" t="n">
        <v>-3080</v>
      </c>
      <c r="C4" s="6" t="n">
        <v>2954</v>
      </c>
      <c r="D4" s="6" t="n">
        <v>-20372</v>
      </c>
      <c r="E4" s="6" t="n">
        <v>5532</v>
      </c>
    </row>
    <row r="5" spans="1:5">
      <c r="A5" s="3" t="s">
        <v>138</v>
      </c>
    </row>
    <row r="6" spans="1:5">
      <c r="A6" s="4" t="s">
        <v>139</v>
      </c>
      <c r="B6" s="5" t="n">
        <v>-1458</v>
      </c>
      <c r="C6" s="5" t="n">
        <v>-1108</v>
      </c>
      <c r="D6" s="5" t="n">
        <v>-1124</v>
      </c>
      <c r="E6" s="5" t="n">
        <v>-2471</v>
      </c>
    </row>
    <row r="7" spans="1:5">
      <c r="A7" s="4" t="s">
        <v>140</v>
      </c>
      <c r="B7" s="6" t="n">
        <v>-4538</v>
      </c>
      <c r="C7" s="6" t="n">
        <v>1846</v>
      </c>
      <c r="D7" s="6" t="n">
        <v>-21496</v>
      </c>
      <c r="E7" s="6" t="n">
        <v>30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15</v>
      </c>
      <c r="B1" s="2" t="s">
        <v>2</v>
      </c>
      <c r="C1" s="2" t="s">
        <v>407</v>
      </c>
      <c r="D1" s="2" t="s">
        <v>395</v>
      </c>
      <c r="E1" s="2" t="s">
        <v>396</v>
      </c>
      <c r="F1" s="2" t="s">
        <v>58</v>
      </c>
    </row>
    <row r="2" spans="1:6">
      <c r="A2" s="3" t="s">
        <v>397</v>
      </c>
    </row>
    <row r="3" spans="1:6">
      <c r="A3" s="4" t="s">
        <v>67</v>
      </c>
      <c r="B3" s="6" t="n">
        <v>907995</v>
      </c>
      <c r="F3" s="6" t="n">
        <v>519102</v>
      </c>
    </row>
    <row r="4" spans="1:6">
      <c r="A4" s="4" t="s">
        <v>399</v>
      </c>
    </row>
    <row r="5" spans="1:6">
      <c r="A5" s="3" t="s">
        <v>397</v>
      </c>
    </row>
    <row r="6" spans="1:6">
      <c r="A6" s="4" t="s">
        <v>416</v>
      </c>
      <c r="E6" s="6" t="n">
        <v>144</v>
      </c>
    </row>
    <row r="7" spans="1:6">
      <c r="A7" s="4" t="s">
        <v>417</v>
      </c>
      <c r="E7" s="5" t="n">
        <v>4100</v>
      </c>
    </row>
    <row r="8" spans="1:6">
      <c r="A8" s="4" t="s">
        <v>67</v>
      </c>
      <c r="E8" s="5" t="n">
        <v>21448</v>
      </c>
    </row>
    <row r="9" spans="1:6">
      <c r="A9" s="4" t="s">
        <v>418</v>
      </c>
      <c r="E9" s="5" t="n">
        <v>-629</v>
      </c>
    </row>
    <row r="10" spans="1:6">
      <c r="A10" s="4" t="s">
        <v>419</v>
      </c>
      <c r="E10" s="6" t="n">
        <v>25063</v>
      </c>
    </row>
    <row r="11" spans="1:6">
      <c r="A11" s="4" t="s">
        <v>402</v>
      </c>
    </row>
    <row r="12" spans="1:6">
      <c r="A12" s="3" t="s">
        <v>397</v>
      </c>
    </row>
    <row r="13" spans="1:6">
      <c r="A13" s="4" t="s">
        <v>416</v>
      </c>
      <c r="D13" s="6" t="n">
        <v>13</v>
      </c>
    </row>
    <row r="14" spans="1:6">
      <c r="A14" s="4" t="s">
        <v>417</v>
      </c>
      <c r="D14" s="5" t="n">
        <v>12400</v>
      </c>
    </row>
    <row r="15" spans="1:6">
      <c r="A15" s="4" t="s">
        <v>67</v>
      </c>
      <c r="D15" s="5" t="n">
        <v>14987</v>
      </c>
    </row>
    <row r="16" spans="1:6">
      <c r="A16" s="4" t="s">
        <v>418</v>
      </c>
      <c r="D16" s="5" t="n">
        <v>-1600</v>
      </c>
    </row>
    <row r="17" spans="1:6">
      <c r="A17" s="4" t="s">
        <v>419</v>
      </c>
      <c r="D17" s="6" t="n">
        <v>25800</v>
      </c>
    </row>
    <row r="18" spans="1:6">
      <c r="A18" s="4" t="s">
        <v>405</v>
      </c>
    </row>
    <row r="19" spans="1:6">
      <c r="A19" s="3" t="s">
        <v>397</v>
      </c>
    </row>
    <row r="20" spans="1:6">
      <c r="A20" s="4" t="s">
        <v>60</v>
      </c>
      <c r="C20" s="6" t="n">
        <v>6360</v>
      </c>
    </row>
    <row r="21" spans="1:6">
      <c r="A21" s="4" t="s">
        <v>420</v>
      </c>
      <c r="C21" s="5" t="n">
        <v>3782</v>
      </c>
    </row>
    <row r="22" spans="1:6">
      <c r="A22" s="4" t="s">
        <v>62</v>
      </c>
      <c r="C22" s="5" t="n">
        <v>969</v>
      </c>
    </row>
    <row r="23" spans="1:6">
      <c r="A23" s="4" t="s">
        <v>69</v>
      </c>
      <c r="C23" s="5" t="n">
        <v>4274</v>
      </c>
    </row>
    <row r="24" spans="1:6">
      <c r="A24" s="4" t="s">
        <v>64</v>
      </c>
      <c r="C24" s="5" t="n">
        <v>6057</v>
      </c>
    </row>
    <row r="25" spans="1:6">
      <c r="A25" s="4" t="s">
        <v>68</v>
      </c>
      <c r="C25" s="5" t="n">
        <v>1688</v>
      </c>
    </row>
    <row r="26" spans="1:6">
      <c r="A26" s="4" t="s">
        <v>417</v>
      </c>
      <c r="C26" s="5" t="n">
        <v>217000</v>
      </c>
    </row>
    <row r="27" spans="1:6">
      <c r="A27" s="4" t="s">
        <v>67</v>
      </c>
      <c r="C27" s="5" t="n">
        <v>352679</v>
      </c>
    </row>
    <row r="28" spans="1:6">
      <c r="A28" s="4" t="s">
        <v>421</v>
      </c>
      <c r="C28" s="5" t="n">
        <v>592809</v>
      </c>
    </row>
    <row r="29" spans="1:6">
      <c r="A29" s="4" t="s">
        <v>422</v>
      </c>
      <c r="C29" s="5" t="n">
        <v>-1760</v>
      </c>
    </row>
    <row r="30" spans="1:6">
      <c r="A30" s="4" t="s">
        <v>74</v>
      </c>
      <c r="C30" s="5" t="n">
        <v>-2012</v>
      </c>
    </row>
    <row r="31" spans="1:6">
      <c r="A31" s="4" t="s">
        <v>188</v>
      </c>
      <c r="C31" s="5" t="n">
        <v>-59643</v>
      </c>
    </row>
    <row r="32" spans="1:6">
      <c r="A32" s="4" t="s">
        <v>77</v>
      </c>
      <c r="C32" s="5" t="n">
        <v>-7540</v>
      </c>
    </row>
    <row r="33" spans="1:6">
      <c r="A33" s="4" t="s">
        <v>418</v>
      </c>
      <c r="C33" s="5" t="n">
        <v>-70955</v>
      </c>
    </row>
    <row r="34" spans="1:6">
      <c r="A34" s="4" t="s">
        <v>419</v>
      </c>
      <c r="C34" s="5" t="n">
        <v>521854</v>
      </c>
    </row>
    <row r="35" spans="1:6">
      <c r="A35" s="4" t="s">
        <v>412</v>
      </c>
    </row>
    <row r="36" spans="1:6">
      <c r="A36" s="3" t="s">
        <v>397</v>
      </c>
    </row>
    <row r="37" spans="1:6">
      <c r="A37" s="4" t="s">
        <v>60</v>
      </c>
      <c r="C37" s="5" t="n">
        <v>6360</v>
      </c>
    </row>
    <row r="38" spans="1:6">
      <c r="A38" s="4" t="s">
        <v>420</v>
      </c>
      <c r="C38" s="5" t="n">
        <v>3782</v>
      </c>
    </row>
    <row r="39" spans="1:6">
      <c r="A39" s="4" t="s">
        <v>62</v>
      </c>
      <c r="C39" s="5" t="n">
        <v>969</v>
      </c>
    </row>
    <row r="40" spans="1:6">
      <c r="A40" s="4" t="s">
        <v>69</v>
      </c>
      <c r="C40" s="5" t="n">
        <v>4274</v>
      </c>
    </row>
    <row r="41" spans="1:6">
      <c r="A41" s="4" t="s">
        <v>64</v>
      </c>
      <c r="C41" s="5" t="n">
        <v>6057</v>
      </c>
    </row>
    <row r="42" spans="1:6">
      <c r="A42" s="4" t="s">
        <v>68</v>
      </c>
      <c r="C42" s="5" t="n">
        <v>1688</v>
      </c>
    </row>
    <row r="43" spans="1:6">
      <c r="A43" s="4" t="s">
        <v>417</v>
      </c>
      <c r="C43" s="5" t="n">
        <v>217000</v>
      </c>
    </row>
    <row r="44" spans="1:6">
      <c r="A44" s="4" t="s">
        <v>67</v>
      </c>
      <c r="C44" s="5" t="n">
        <v>353085</v>
      </c>
    </row>
    <row r="45" spans="1:6">
      <c r="A45" s="4" t="s">
        <v>421</v>
      </c>
      <c r="C45" s="5" t="n">
        <v>593215</v>
      </c>
    </row>
    <row r="46" spans="1:6">
      <c r="A46" s="4" t="s">
        <v>422</v>
      </c>
      <c r="C46" s="5" t="n">
        <v>-2166</v>
      </c>
    </row>
    <row r="47" spans="1:6">
      <c r="A47" s="4" t="s">
        <v>74</v>
      </c>
      <c r="C47" s="5" t="n">
        <v>-2012</v>
      </c>
    </row>
    <row r="48" spans="1:6">
      <c r="A48" s="4" t="s">
        <v>188</v>
      </c>
      <c r="C48" s="5" t="n">
        <v>-59643</v>
      </c>
    </row>
    <row r="49" spans="1:6">
      <c r="A49" s="4" t="s">
        <v>77</v>
      </c>
      <c r="C49" s="5" t="n">
        <v>-7540</v>
      </c>
    </row>
    <row r="50" spans="1:6">
      <c r="A50" s="4" t="s">
        <v>418</v>
      </c>
      <c r="C50" s="5" t="n">
        <v>-71361</v>
      </c>
    </row>
    <row r="51" spans="1:6">
      <c r="A51" s="4" t="s">
        <v>419</v>
      </c>
      <c r="C51" s="5" t="n">
        <v>521854</v>
      </c>
    </row>
    <row r="52" spans="1:6">
      <c r="A52" s="4" t="s">
        <v>423</v>
      </c>
    </row>
    <row r="53" spans="1:6">
      <c r="A53" s="3" t="s">
        <v>397</v>
      </c>
    </row>
    <row r="54" spans="1:6">
      <c r="A54" s="4" t="s">
        <v>60</v>
      </c>
      <c r="C54" s="5" t="n">
        <v>0</v>
      </c>
    </row>
    <row r="55" spans="1:6">
      <c r="A55" s="4" t="s">
        <v>420</v>
      </c>
      <c r="C55" s="5" t="n">
        <v>0</v>
      </c>
    </row>
    <row r="56" spans="1:6">
      <c r="A56" s="4" t="s">
        <v>62</v>
      </c>
      <c r="C56" s="5" t="n">
        <v>0</v>
      </c>
    </row>
    <row r="57" spans="1:6">
      <c r="A57" s="4" t="s">
        <v>69</v>
      </c>
      <c r="C57" s="5" t="n">
        <v>0</v>
      </c>
    </row>
    <row r="58" spans="1:6">
      <c r="A58" s="4" t="s">
        <v>64</v>
      </c>
      <c r="C58" s="5" t="n">
        <v>0</v>
      </c>
    </row>
    <row r="59" spans="1:6">
      <c r="A59" s="4" t="s">
        <v>68</v>
      </c>
      <c r="C59" s="5" t="n">
        <v>0</v>
      </c>
    </row>
    <row r="60" spans="1:6">
      <c r="A60" s="4" t="s">
        <v>417</v>
      </c>
      <c r="C60" s="5" t="n">
        <v>0</v>
      </c>
    </row>
    <row r="61" spans="1:6">
      <c r="A61" s="4" t="s">
        <v>67</v>
      </c>
      <c r="C61" s="5" t="n">
        <v>-406</v>
      </c>
    </row>
    <row r="62" spans="1:6">
      <c r="A62" s="4" t="s">
        <v>421</v>
      </c>
      <c r="C62" s="5" t="n">
        <v>-406</v>
      </c>
    </row>
    <row r="63" spans="1:6">
      <c r="A63" s="4" t="s">
        <v>422</v>
      </c>
      <c r="C63" s="5" t="n">
        <v>406</v>
      </c>
    </row>
    <row r="64" spans="1:6">
      <c r="A64" s="4" t="s">
        <v>74</v>
      </c>
      <c r="C64" s="5" t="n">
        <v>0</v>
      </c>
    </row>
    <row r="65" spans="1:6">
      <c r="A65" s="4" t="s">
        <v>188</v>
      </c>
      <c r="C65" s="5" t="n">
        <v>0</v>
      </c>
    </row>
    <row r="66" spans="1:6">
      <c r="A66" s="4" t="s">
        <v>77</v>
      </c>
      <c r="C66" s="5" t="n">
        <v>0</v>
      </c>
    </row>
    <row r="67" spans="1:6">
      <c r="A67" s="4" t="s">
        <v>418</v>
      </c>
      <c r="C67" s="5" t="n">
        <v>406</v>
      </c>
    </row>
    <row r="68" spans="1:6">
      <c r="A68" s="4" t="s">
        <v>419</v>
      </c>
      <c r="C68"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24</v>
      </c>
      <c r="B1" s="2" t="s">
        <v>407</v>
      </c>
      <c r="C1" s="2" t="s">
        <v>395</v>
      </c>
      <c r="D1" s="2" t="s">
        <v>396</v>
      </c>
    </row>
    <row r="2" spans="1:4">
      <c r="A2" s="4" t="s">
        <v>425</v>
      </c>
    </row>
    <row r="3" spans="1:4">
      <c r="A3" s="3" t="s">
        <v>397</v>
      </c>
    </row>
    <row r="4" spans="1:4">
      <c r="A4" s="4" t="s">
        <v>426</v>
      </c>
      <c r="D4" s="6" t="n">
        <v>4100</v>
      </c>
    </row>
    <row r="5" spans="1:4">
      <c r="A5" s="4" t="s">
        <v>427</v>
      </c>
      <c r="D5" s="4" t="s">
        <v>428</v>
      </c>
    </row>
    <row r="6" spans="1:4">
      <c r="A6" s="4" t="s">
        <v>402</v>
      </c>
    </row>
    <row r="7" spans="1:4">
      <c r="A7" s="3" t="s">
        <v>397</v>
      </c>
    </row>
    <row r="8" spans="1:4">
      <c r="A8" s="4" t="s">
        <v>426</v>
      </c>
      <c r="C8" s="6" t="n">
        <v>12400</v>
      </c>
    </row>
    <row r="9" spans="1:4">
      <c r="A9" s="4" t="s">
        <v>429</v>
      </c>
    </row>
    <row r="10" spans="1:4">
      <c r="A10" s="3" t="s">
        <v>397</v>
      </c>
    </row>
    <row r="11" spans="1:4">
      <c r="A11" s="4" t="s">
        <v>426</v>
      </c>
      <c r="C11" s="6" t="n">
        <v>3300</v>
      </c>
    </row>
    <row r="12" spans="1:4">
      <c r="A12" s="4" t="s">
        <v>427</v>
      </c>
      <c r="C12" s="4" t="s">
        <v>430</v>
      </c>
    </row>
    <row r="13" spans="1:4">
      <c r="A13" s="4" t="s">
        <v>431</v>
      </c>
    </row>
    <row r="14" spans="1:4">
      <c r="A14" s="3" t="s">
        <v>397</v>
      </c>
    </row>
    <row r="15" spans="1:4">
      <c r="A15" s="4" t="s">
        <v>426</v>
      </c>
      <c r="C15" s="6" t="n">
        <v>9100</v>
      </c>
    </row>
    <row r="16" spans="1:4">
      <c r="A16" s="4" t="s">
        <v>427</v>
      </c>
      <c r="C16" s="4" t="s">
        <v>432</v>
      </c>
    </row>
    <row r="17" spans="1:4">
      <c r="A17" s="4" t="s">
        <v>412</v>
      </c>
    </row>
    <row r="18" spans="1:4">
      <c r="A18" s="3" t="s">
        <v>397</v>
      </c>
    </row>
    <row r="19" spans="1:4">
      <c r="A19" s="4" t="s">
        <v>426</v>
      </c>
      <c r="B19" s="6" t="n">
        <v>217000</v>
      </c>
    </row>
    <row r="20" spans="1:4">
      <c r="A20" s="4" t="s">
        <v>433</v>
      </c>
    </row>
    <row r="21" spans="1:4">
      <c r="A21" s="3" t="s">
        <v>397</v>
      </c>
    </row>
    <row r="22" spans="1:4">
      <c r="A22" s="4" t="s">
        <v>427</v>
      </c>
      <c r="B22" s="4" t="s">
        <v>430</v>
      </c>
    </row>
    <row r="23" spans="1:4">
      <c r="A23" s="4" t="s">
        <v>434</v>
      </c>
    </row>
    <row r="24" spans="1:4">
      <c r="A24" s="3" t="s">
        <v>397</v>
      </c>
    </row>
    <row r="25" spans="1:4">
      <c r="A25" s="4" t="s">
        <v>426</v>
      </c>
      <c r="B25" s="6" t="n">
        <v>25000</v>
      </c>
    </row>
    <row r="26" spans="1:4">
      <c r="A26" s="4" t="s">
        <v>435</v>
      </c>
    </row>
    <row r="27" spans="1:4">
      <c r="A27" s="3" t="s">
        <v>397</v>
      </c>
    </row>
    <row r="28" spans="1:4">
      <c r="A28" s="4" t="s">
        <v>426</v>
      </c>
      <c r="B28" s="6" t="n">
        <v>181000</v>
      </c>
    </row>
    <row r="29" spans="1:4">
      <c r="A29" s="4" t="s">
        <v>436</v>
      </c>
    </row>
    <row r="30" spans="1:4">
      <c r="A30" s="3" t="s">
        <v>397</v>
      </c>
    </row>
    <row r="31" spans="1:4">
      <c r="A31" s="4" t="s">
        <v>427</v>
      </c>
      <c r="B31" s="4" t="s">
        <v>432</v>
      </c>
    </row>
    <row r="32" spans="1:4">
      <c r="A32" s="4" t="s">
        <v>437</v>
      </c>
    </row>
    <row r="33" spans="1:4">
      <c r="A33" s="3" t="s">
        <v>397</v>
      </c>
    </row>
    <row r="34" spans="1:4">
      <c r="A34" s="4" t="s">
        <v>427</v>
      </c>
      <c r="B34" s="4" t="s">
        <v>438</v>
      </c>
    </row>
    <row r="35" spans="1:4">
      <c r="A35" s="4" t="s">
        <v>439</v>
      </c>
    </row>
    <row r="36" spans="1:4">
      <c r="A36" s="3" t="s">
        <v>397</v>
      </c>
    </row>
    <row r="37" spans="1:4">
      <c r="A37" s="4" t="s">
        <v>427</v>
      </c>
      <c r="B37" s="4" t="s">
        <v>440</v>
      </c>
    </row>
    <row r="38" spans="1:4">
      <c r="A38" s="4" t="s">
        <v>441</v>
      </c>
    </row>
    <row r="39" spans="1:4">
      <c r="A39" s="3" t="s">
        <v>397</v>
      </c>
    </row>
    <row r="40" spans="1:4">
      <c r="A40" s="4" t="s">
        <v>426</v>
      </c>
      <c r="B40" s="6" t="n">
        <v>1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31"/>
    <col customWidth="1" max="5" min="5" width="21"/>
    <col customWidth="1" max="6" min="6" width="37"/>
    <col customWidth="1" max="7" min="7" width="31"/>
    <col customWidth="1" max="8" min="8" width="21"/>
    <col customWidth="1" max="9" min="9" width="24"/>
  </cols>
  <sheetData>
    <row r="1" spans="1:9">
      <c r="A1" s="1" t="s">
        <v>442</v>
      </c>
      <c r="B1" s="2" t="s">
        <v>443</v>
      </c>
      <c r="C1" s="2" t="s">
        <v>444</v>
      </c>
      <c r="D1" s="2" t="s">
        <v>445</v>
      </c>
      <c r="E1" s="2" t="s">
        <v>446</v>
      </c>
      <c r="F1" s="2" t="s">
        <v>447</v>
      </c>
      <c r="G1" s="2" t="s">
        <v>445</v>
      </c>
      <c r="H1" s="2" t="s">
        <v>446</v>
      </c>
      <c r="I1" s="2" t="s">
        <v>448</v>
      </c>
    </row>
    <row r="2" spans="1:9">
      <c r="A2" s="3" t="s">
        <v>397</v>
      </c>
    </row>
    <row r="3" spans="1:9">
      <c r="A3" s="4" t="s">
        <v>449</v>
      </c>
      <c r="D3" s="7" t="n">
        <v>0.005</v>
      </c>
      <c r="F3" s="7" t="n">
        <v>0.005</v>
      </c>
      <c r="G3" s="7" t="n">
        <v>0.005</v>
      </c>
      <c r="I3" s="7" t="n">
        <v>0.005</v>
      </c>
    </row>
    <row r="4" spans="1:9">
      <c r="A4" s="4" t="s">
        <v>398</v>
      </c>
      <c r="D4" s="6" t="n">
        <v>19242</v>
      </c>
      <c r="E4" s="6" t="n">
        <v>13477</v>
      </c>
      <c r="G4" s="6" t="n">
        <v>48824</v>
      </c>
      <c r="H4" s="6" t="n">
        <v>40831</v>
      </c>
    </row>
    <row r="5" spans="1:9">
      <c r="A5" s="4" t="s">
        <v>402</v>
      </c>
    </row>
    <row r="6" spans="1:9">
      <c r="A6" s="3" t="s">
        <v>397</v>
      </c>
    </row>
    <row r="7" spans="1:9">
      <c r="A7" s="4" t="s">
        <v>401</v>
      </c>
      <c r="C7" s="6" t="n">
        <v>17500</v>
      </c>
    </row>
    <row r="8" spans="1:9">
      <c r="A8" s="4" t="s">
        <v>403</v>
      </c>
      <c r="D8" s="5" t="n">
        <v>2406</v>
      </c>
      <c r="G8" s="5" t="n">
        <v>4423</v>
      </c>
    </row>
    <row r="9" spans="1:9">
      <c r="A9" s="4" t="s">
        <v>404</v>
      </c>
      <c r="D9" s="5" t="n">
        <v>799</v>
      </c>
      <c r="G9" s="5" t="n">
        <v>2423</v>
      </c>
    </row>
    <row r="10" spans="1:9">
      <c r="A10" s="4" t="s">
        <v>398</v>
      </c>
      <c r="D10" s="5" t="n">
        <v>515</v>
      </c>
      <c r="G10" s="5" t="n">
        <v>1029</v>
      </c>
    </row>
    <row r="11" spans="1:9">
      <c r="A11" s="4" t="s">
        <v>405</v>
      </c>
    </row>
    <row r="12" spans="1:9">
      <c r="A12" s="3" t="s">
        <v>397</v>
      </c>
    </row>
    <row r="13" spans="1:9">
      <c r="A13" s="4" t="s">
        <v>450</v>
      </c>
      <c r="B13" s="5" t="n">
        <v>3184713</v>
      </c>
    </row>
    <row r="14" spans="1:9">
      <c r="A14" s="4" t="s">
        <v>449</v>
      </c>
      <c r="B14" s="7" t="n">
        <v>0.005</v>
      </c>
    </row>
    <row r="15" spans="1:9">
      <c r="A15" s="4" t="s">
        <v>451</v>
      </c>
      <c r="B15" s="6" t="n">
        <v>30000</v>
      </c>
    </row>
    <row r="16" spans="1:9">
      <c r="A16" s="4" t="s">
        <v>452</v>
      </c>
      <c r="G16" s="5" t="n">
        <v>3700</v>
      </c>
    </row>
    <row r="17" spans="1:9">
      <c r="A17" s="4" t="s">
        <v>453</v>
      </c>
      <c r="D17" s="5" t="n">
        <v>5300</v>
      </c>
      <c r="F17" s="6" t="n">
        <v>5300</v>
      </c>
      <c r="G17" s="5" t="n">
        <v>5300</v>
      </c>
    </row>
    <row r="18" spans="1:9">
      <c r="A18" s="4" t="s">
        <v>454</v>
      </c>
      <c r="B18" s="5" t="n">
        <v>2</v>
      </c>
    </row>
    <row r="19" spans="1:9">
      <c r="A19" s="4" t="s">
        <v>455</v>
      </c>
      <c r="B19" s="6" t="n">
        <v>8900</v>
      </c>
    </row>
    <row r="20" spans="1:9">
      <c r="A20" s="4" t="s">
        <v>403</v>
      </c>
      <c r="D20" s="5" t="n">
        <v>11454</v>
      </c>
      <c r="G20" s="5" t="n">
        <v>18086</v>
      </c>
    </row>
    <row r="21" spans="1:9">
      <c r="A21" s="4" t="s">
        <v>404</v>
      </c>
      <c r="D21" s="5" t="n">
        <v>4576</v>
      </c>
      <c r="G21" s="5" t="n">
        <v>7998</v>
      </c>
    </row>
    <row r="22" spans="1:9">
      <c r="A22" s="4" t="s">
        <v>398</v>
      </c>
      <c r="D22" s="5" t="n">
        <v>6404</v>
      </c>
      <c r="G22" s="5" t="n">
        <v>10546</v>
      </c>
    </row>
    <row r="23" spans="1:9">
      <c r="A23" s="4" t="s">
        <v>456</v>
      </c>
      <c r="D23" s="6" t="n">
        <v>443</v>
      </c>
      <c r="G23" s="6" t="n">
        <v>16632</v>
      </c>
    </row>
    <row r="24" spans="1:9">
      <c r="A24" s="4" t="s">
        <v>457</v>
      </c>
    </row>
    <row r="25" spans="1:9">
      <c r="A25" s="3" t="s">
        <v>397</v>
      </c>
    </row>
    <row r="26" spans="1:9">
      <c r="A26" s="4" t="s">
        <v>452</v>
      </c>
      <c r="B26" s="6" t="n">
        <v>8800</v>
      </c>
    </row>
    <row r="27" spans="1:9">
      <c r="A27" s="4" t="s">
        <v>458</v>
      </c>
    </row>
    <row r="28" spans="1:9">
      <c r="A28" s="3" t="s">
        <v>397</v>
      </c>
    </row>
    <row r="29" spans="1:9">
      <c r="A29" s="4" t="s">
        <v>459</v>
      </c>
      <c r="B29" s="4" t="s">
        <v>460</v>
      </c>
    </row>
    <row r="30" spans="1:9">
      <c r="A30" s="4" t="s">
        <v>461</v>
      </c>
      <c r="B30" s="5" t="n">
        <v>301469</v>
      </c>
    </row>
    <row r="31" spans="1:9">
      <c r="A31" s="4" t="s">
        <v>462</v>
      </c>
      <c r="F31" s="5" t="n">
        <v>214000</v>
      </c>
    </row>
    <row r="32" spans="1:9">
      <c r="A32" s="4" t="s">
        <v>463</v>
      </c>
    </row>
    <row r="33" spans="1:9">
      <c r="A33" s="3" t="s">
        <v>397</v>
      </c>
    </row>
    <row r="34" spans="1:9">
      <c r="A34" s="4" t="s">
        <v>464</v>
      </c>
      <c r="F34" s="5" t="n">
        <v>62400</v>
      </c>
    </row>
    <row r="35" spans="1:9">
      <c r="A35" s="4" t="s">
        <v>465</v>
      </c>
    </row>
    <row r="36" spans="1:9">
      <c r="A36" s="3" t="s">
        <v>397</v>
      </c>
    </row>
    <row r="37" spans="1:9">
      <c r="A37" s="4" t="s">
        <v>464</v>
      </c>
      <c r="F37" s="5" t="n">
        <v>24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6</v>
      </c>
      <c r="B1" s="2" t="s">
        <v>109</v>
      </c>
      <c r="C1" s="2" t="s">
        <v>1</v>
      </c>
    </row>
    <row r="2" spans="1:4">
      <c r="B2" s="2" t="s">
        <v>110</v>
      </c>
      <c r="C2" s="2" t="s">
        <v>2</v>
      </c>
      <c r="D2" s="2" t="s">
        <v>110</v>
      </c>
    </row>
    <row r="3" spans="1:4">
      <c r="A3" s="3" t="s">
        <v>233</v>
      </c>
    </row>
    <row r="4" spans="1:4">
      <c r="A4" s="4" t="s">
        <v>467</v>
      </c>
      <c r="B4" s="6" t="n">
        <v>217916</v>
      </c>
      <c r="C4" s="6" t="n">
        <v>679355</v>
      </c>
      <c r="D4" s="6" t="n">
        <v>644207</v>
      </c>
    </row>
    <row r="5" spans="1:4">
      <c r="A5" s="4" t="s">
        <v>125</v>
      </c>
      <c r="B5" s="6" t="n">
        <v>-5358</v>
      </c>
      <c r="C5" s="6" t="n">
        <v>-22754</v>
      </c>
      <c r="D5" s="6" t="n">
        <v>-172</v>
      </c>
    </row>
    <row r="6" spans="1:4">
      <c r="A6" s="3" t="s">
        <v>126</v>
      </c>
    </row>
    <row r="7" spans="1:4">
      <c r="A7" s="4" t="s">
        <v>127</v>
      </c>
      <c r="B7" s="8" t="n">
        <v>-0.11</v>
      </c>
      <c r="C7" s="8" t="n">
        <v>-0.44</v>
      </c>
      <c r="D7" s="6" t="n">
        <v>0</v>
      </c>
    </row>
    <row r="8" spans="1:4">
      <c r="A8" s="4" t="s">
        <v>128</v>
      </c>
      <c r="B8" s="8" t="n">
        <v>-0.11</v>
      </c>
      <c r="C8" s="8" t="n">
        <v>-0.44</v>
      </c>
      <c r="D8" s="6" t="n">
        <v>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8</v>
      </c>
      <c r="B1" s="2" t="s">
        <v>2</v>
      </c>
      <c r="C1" s="2" t="s">
        <v>58</v>
      </c>
    </row>
    <row r="2" spans="1:3">
      <c r="A2" s="3" t="s">
        <v>236</v>
      </c>
    </row>
    <row r="3" spans="1:3">
      <c r="A3" s="4" t="s">
        <v>469</v>
      </c>
      <c r="B3" s="6" t="n">
        <v>8715</v>
      </c>
      <c r="C3" s="6" t="n">
        <v>6766</v>
      </c>
    </row>
    <row r="4" spans="1:3">
      <c r="A4" s="4" t="s">
        <v>470</v>
      </c>
      <c r="B4" s="5" t="n">
        <v>7079</v>
      </c>
      <c r="C4" s="5" t="n">
        <v>6240</v>
      </c>
    </row>
    <row r="5" spans="1:3">
      <c r="A5" s="4" t="s">
        <v>471</v>
      </c>
      <c r="B5" s="5" t="n">
        <v>4092</v>
      </c>
      <c r="C5" s="5" t="n">
        <v>0</v>
      </c>
    </row>
    <row r="6" spans="1:3">
      <c r="A6" s="4" t="s">
        <v>472</v>
      </c>
      <c r="B6" s="5" t="n">
        <v>2025</v>
      </c>
      <c r="C6" s="5" t="n">
        <v>943</v>
      </c>
    </row>
    <row r="7" spans="1:3">
      <c r="A7" s="4" t="s">
        <v>473</v>
      </c>
      <c r="B7" s="5" t="n">
        <v>2022</v>
      </c>
      <c r="C7" s="5" t="n">
        <v>1515</v>
      </c>
    </row>
    <row r="8" spans="1:3">
      <c r="A8" s="4" t="s">
        <v>200</v>
      </c>
      <c r="B8" s="5" t="n">
        <v>7043</v>
      </c>
      <c r="C8" s="5" t="n">
        <v>8093</v>
      </c>
    </row>
    <row r="9" spans="1:3">
      <c r="A9" s="4" t="s">
        <v>474</v>
      </c>
      <c r="B9" s="6" t="n">
        <v>30976</v>
      </c>
      <c r="C9" s="6" t="n">
        <v>2355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75</v>
      </c>
      <c r="B1" s="2" t="s">
        <v>109</v>
      </c>
      <c r="D1" s="2" t="s">
        <v>1</v>
      </c>
    </row>
    <row r="2" spans="1:6">
      <c r="B2" s="2" t="s">
        <v>2</v>
      </c>
      <c r="C2" s="2" t="s">
        <v>110</v>
      </c>
      <c r="D2" s="2" t="s">
        <v>2</v>
      </c>
      <c r="E2" s="2" t="s">
        <v>110</v>
      </c>
      <c r="F2" s="2" t="s">
        <v>58</v>
      </c>
    </row>
    <row r="3" spans="1:6">
      <c r="A3" s="3" t="s">
        <v>476</v>
      </c>
    </row>
    <row r="4" spans="1:6">
      <c r="A4" s="4" t="s">
        <v>477</v>
      </c>
      <c r="B4" s="6" t="n">
        <v>126577</v>
      </c>
      <c r="D4" s="6" t="n">
        <v>126577</v>
      </c>
      <c r="F4" s="6" t="n">
        <v>107405</v>
      </c>
    </row>
    <row r="5" spans="1:6">
      <c r="A5" s="4" t="s">
        <v>478</v>
      </c>
      <c r="B5" s="5" t="n">
        <v>-73012</v>
      </c>
      <c r="D5" s="5" t="n">
        <v>-73012</v>
      </c>
      <c r="F5" s="5" t="n">
        <v>-62414</v>
      </c>
    </row>
    <row r="6" spans="1:6">
      <c r="A6" s="4" t="s">
        <v>479</v>
      </c>
      <c r="B6" s="5" t="n">
        <v>53565</v>
      </c>
      <c r="D6" s="5" t="n">
        <v>53565</v>
      </c>
      <c r="F6" s="5" t="n">
        <v>44991</v>
      </c>
    </row>
    <row r="7" spans="1:6">
      <c r="A7" s="4" t="s">
        <v>480</v>
      </c>
      <c r="B7" s="5" t="n">
        <v>4693</v>
      </c>
      <c r="C7" s="6" t="n">
        <v>3917</v>
      </c>
      <c r="D7" s="5" t="n">
        <v>15810</v>
      </c>
      <c r="E7" s="6" t="n">
        <v>11755</v>
      </c>
    </row>
    <row r="8" spans="1:6">
      <c r="A8" s="4" t="s">
        <v>481</v>
      </c>
    </row>
    <row r="9" spans="1:6">
      <c r="A9" s="3" t="s">
        <v>476</v>
      </c>
    </row>
    <row r="10" spans="1:6">
      <c r="A10" s="4" t="s">
        <v>482</v>
      </c>
      <c r="B10" s="5" t="n">
        <v>1355</v>
      </c>
      <c r="C10" s="5" t="n">
        <v>872</v>
      </c>
      <c r="D10" s="5" t="n">
        <v>4997</v>
      </c>
      <c r="E10" s="5" t="n">
        <v>4209</v>
      </c>
    </row>
    <row r="11" spans="1:6">
      <c r="A11" s="4" t="s">
        <v>483</v>
      </c>
    </row>
    <row r="12" spans="1:6">
      <c r="A12" s="3" t="s">
        <v>476</v>
      </c>
    </row>
    <row r="13" spans="1:6">
      <c r="A13" s="4" t="s">
        <v>482</v>
      </c>
      <c r="B13" s="5" t="n">
        <v>174</v>
      </c>
      <c r="C13" s="6" t="n">
        <v>739</v>
      </c>
      <c r="D13" s="6" t="n">
        <v>4295</v>
      </c>
      <c r="E13" s="6" t="n">
        <v>4140</v>
      </c>
    </row>
    <row r="14" spans="1:6">
      <c r="A14" s="4" t="s">
        <v>484</v>
      </c>
    </row>
    <row r="15" spans="1:6">
      <c r="A15" s="3" t="s">
        <v>485</v>
      </c>
    </row>
    <row r="16" spans="1:6">
      <c r="A16" s="4" t="s">
        <v>486</v>
      </c>
      <c r="D16" s="4" t="s">
        <v>487</v>
      </c>
    </row>
    <row r="17" spans="1:6">
      <c r="A17" s="3" t="s">
        <v>476</v>
      </c>
    </row>
    <row r="18" spans="1:6">
      <c r="A18" s="4" t="s">
        <v>477</v>
      </c>
      <c r="B18" s="5" t="n">
        <v>71812</v>
      </c>
      <c r="D18" s="6" t="n">
        <v>71812</v>
      </c>
      <c r="F18" s="5" t="n">
        <v>64346</v>
      </c>
    </row>
    <row r="19" spans="1:6">
      <c r="A19" s="4" t="s">
        <v>488</v>
      </c>
    </row>
    <row r="20" spans="1:6">
      <c r="A20" s="3" t="s">
        <v>476</v>
      </c>
    </row>
    <row r="21" spans="1:6">
      <c r="A21" s="4" t="s">
        <v>477</v>
      </c>
      <c r="B21" s="5" t="n">
        <v>33553</v>
      </c>
      <c r="D21" s="5" t="n">
        <v>33553</v>
      </c>
      <c r="F21" s="5" t="n">
        <v>28191</v>
      </c>
    </row>
    <row r="22" spans="1:6">
      <c r="A22" s="4" t="s">
        <v>489</v>
      </c>
    </row>
    <row r="23" spans="1:6">
      <c r="A23" s="3" t="s">
        <v>476</v>
      </c>
    </row>
    <row r="24" spans="1:6">
      <c r="A24" s="4" t="s">
        <v>477</v>
      </c>
      <c r="B24" s="5" t="n">
        <v>11126</v>
      </c>
      <c r="D24" s="6" t="n">
        <v>11126</v>
      </c>
      <c r="F24" s="5" t="n">
        <v>9291</v>
      </c>
    </row>
    <row r="25" spans="1:6">
      <c r="A25" s="4" t="s">
        <v>490</v>
      </c>
    </row>
    <row r="26" spans="1:6">
      <c r="A26" s="3" t="s">
        <v>485</v>
      </c>
    </row>
    <row r="27" spans="1:6">
      <c r="A27" s="4" t="s">
        <v>486</v>
      </c>
      <c r="D27" s="4" t="s">
        <v>487</v>
      </c>
    </row>
    <row r="28" spans="1:6">
      <c r="A28" s="4" t="s">
        <v>491</v>
      </c>
    </row>
    <row r="29" spans="1:6">
      <c r="A29" s="3" t="s">
        <v>485</v>
      </c>
    </row>
    <row r="30" spans="1:6">
      <c r="A30" s="4" t="s">
        <v>486</v>
      </c>
      <c r="D30" s="4" t="s">
        <v>492</v>
      </c>
    </row>
    <row r="31" spans="1:6">
      <c r="A31" s="4" t="s">
        <v>493</v>
      </c>
    </row>
    <row r="32" spans="1:6">
      <c r="A32" s="3" t="s">
        <v>476</v>
      </c>
    </row>
    <row r="33" spans="1:6">
      <c r="A33" s="4" t="s">
        <v>477</v>
      </c>
      <c r="B33" s="5" t="n">
        <v>6499</v>
      </c>
      <c r="D33" s="6" t="n">
        <v>6499</v>
      </c>
      <c r="F33" s="5" t="n">
        <v>5577</v>
      </c>
    </row>
    <row r="34" spans="1:6">
      <c r="A34" s="4" t="s">
        <v>494</v>
      </c>
    </row>
    <row r="35" spans="1:6">
      <c r="A35" s="3" t="s">
        <v>485</v>
      </c>
    </row>
    <row r="36" spans="1:6">
      <c r="A36" s="4" t="s">
        <v>486</v>
      </c>
      <c r="D36" s="4" t="s">
        <v>487</v>
      </c>
    </row>
    <row r="37" spans="1:6">
      <c r="A37" s="4" t="s">
        <v>495</v>
      </c>
    </row>
    <row r="38" spans="1:6">
      <c r="A38" s="3" t="s">
        <v>485</v>
      </c>
    </row>
    <row r="39" spans="1:6">
      <c r="A39" s="4" t="s">
        <v>486</v>
      </c>
      <c r="D39" s="4" t="s">
        <v>430</v>
      </c>
    </row>
    <row r="40" spans="1:6">
      <c r="A40" s="4" t="s">
        <v>496</v>
      </c>
    </row>
    <row r="41" spans="1:6">
      <c r="A41" s="3" t="s">
        <v>476</v>
      </c>
    </row>
    <row r="42" spans="1:6">
      <c r="A42" s="4" t="s">
        <v>477</v>
      </c>
      <c r="B42" s="5" t="n">
        <v>2647</v>
      </c>
      <c r="D42" s="6" t="n">
        <v>2647</v>
      </c>
      <c r="F42" s="5" t="n">
        <v>0</v>
      </c>
    </row>
    <row r="43" spans="1:6">
      <c r="A43" s="4" t="s">
        <v>497</v>
      </c>
    </row>
    <row r="44" spans="1:6">
      <c r="A44" s="3" t="s">
        <v>485</v>
      </c>
    </row>
    <row r="45" spans="1:6">
      <c r="A45" s="4" t="s">
        <v>486</v>
      </c>
      <c r="D45" s="4" t="s">
        <v>492</v>
      </c>
    </row>
    <row r="46" spans="1:6">
      <c r="A46" s="4" t="s">
        <v>498</v>
      </c>
    </row>
    <row r="47" spans="1:6">
      <c r="A47" s="3" t="s">
        <v>485</v>
      </c>
    </row>
    <row r="48" spans="1:6">
      <c r="A48" s="4" t="s">
        <v>486</v>
      </c>
      <c r="D48" s="4" t="s">
        <v>499</v>
      </c>
    </row>
    <row r="49" spans="1:6">
      <c r="A49" s="4" t="s">
        <v>500</v>
      </c>
    </row>
    <row r="50" spans="1:6">
      <c r="A50" s="3" t="s">
        <v>476</v>
      </c>
    </row>
    <row r="51" spans="1:6">
      <c r="A51" s="4" t="s">
        <v>477</v>
      </c>
      <c r="B51" s="6" t="n">
        <v>940</v>
      </c>
      <c r="D51" s="6" t="n">
        <v>940</v>
      </c>
      <c r="F51"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58</v>
      </c>
    </row>
    <row r="3" spans="1:3">
      <c r="A3" s="3" t="s">
        <v>485</v>
      </c>
    </row>
    <row r="4" spans="1:3">
      <c r="A4" s="4" t="s">
        <v>502</v>
      </c>
      <c r="B4" s="6" t="n">
        <v>94255</v>
      </c>
      <c r="C4" s="6" t="n">
        <v>70410</v>
      </c>
    </row>
    <row r="5" spans="1:3">
      <c r="A5" s="4" t="s">
        <v>503</v>
      </c>
      <c r="B5" s="5" t="n">
        <v>-40930</v>
      </c>
      <c r="C5" s="5" t="n">
        <v>-32201</v>
      </c>
    </row>
    <row r="6" spans="1:3">
      <c r="A6" s="4" t="s">
        <v>65</v>
      </c>
      <c r="B6" s="6" t="n">
        <v>53325</v>
      </c>
      <c r="C6" s="6" t="n">
        <v>38209</v>
      </c>
    </row>
    <row r="7" spans="1:3">
      <c r="A7" s="4" t="s">
        <v>502</v>
      </c>
    </row>
    <row r="8" spans="1:3">
      <c r="A8" s="3" t="s">
        <v>485</v>
      </c>
    </row>
    <row r="9" spans="1:3">
      <c r="A9" s="4" t="s">
        <v>486</v>
      </c>
      <c r="B9" s="4" t="s">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109</v>
      </c>
      <c r="D1" s="2" t="s">
        <v>1</v>
      </c>
    </row>
    <row r="2" spans="1:5">
      <c r="B2" s="2" t="s">
        <v>2</v>
      </c>
      <c r="C2" s="2" t="s">
        <v>110</v>
      </c>
      <c r="D2" s="2" t="s">
        <v>2</v>
      </c>
      <c r="E2" s="2" t="s">
        <v>110</v>
      </c>
    </row>
    <row r="3" spans="1:5">
      <c r="A3" s="3" t="s">
        <v>242</v>
      </c>
    </row>
    <row r="4" spans="1:5">
      <c r="A4" s="4" t="s">
        <v>505</v>
      </c>
      <c r="B4" s="6" t="n">
        <v>2800</v>
      </c>
      <c r="C4" s="6" t="n">
        <v>2169</v>
      </c>
      <c r="D4" s="6" t="n">
        <v>8533</v>
      </c>
      <c r="E4" s="6" t="n">
        <v>570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2"/>
    <col customWidth="1" max="2" min="2" width="21"/>
  </cols>
  <sheetData>
    <row r="1" spans="1:2">
      <c r="A1" s="1" t="s">
        <v>506</v>
      </c>
      <c r="B1" s="2" t="s">
        <v>1</v>
      </c>
    </row>
    <row r="2" spans="1:2">
      <c r="B2" s="2" t="s">
        <v>507</v>
      </c>
    </row>
    <row r="3" spans="1:2">
      <c r="A3" s="3" t="s">
        <v>508</v>
      </c>
    </row>
    <row r="4" spans="1:2">
      <c r="A4" s="4" t="s">
        <v>509</v>
      </c>
      <c r="B4" s="6" t="n">
        <v>519102</v>
      </c>
    </row>
    <row r="5" spans="1:2">
      <c r="A5" s="4" t="s">
        <v>510</v>
      </c>
      <c r="B5" s="5" t="n">
        <v>-221</v>
      </c>
    </row>
    <row r="6" spans="1:2">
      <c r="A6" s="4" t="s">
        <v>511</v>
      </c>
      <c r="B6" s="5" t="n">
        <v>907995</v>
      </c>
    </row>
    <row r="7" spans="1:2">
      <c r="A7" s="4" t="s">
        <v>481</v>
      </c>
    </row>
    <row r="8" spans="1:2">
      <c r="A8" s="3" t="s">
        <v>508</v>
      </c>
    </row>
    <row r="9" spans="1:2">
      <c r="A9" s="4" t="s">
        <v>509</v>
      </c>
      <c r="B9" s="5" t="n">
        <v>243809</v>
      </c>
    </row>
    <row r="10" spans="1:2">
      <c r="A10" s="4" t="s">
        <v>510</v>
      </c>
      <c r="B10" s="5" t="n">
        <v>-100</v>
      </c>
    </row>
    <row r="11" spans="1:2">
      <c r="A11" s="4" t="s">
        <v>511</v>
      </c>
      <c r="B11" s="5" t="n">
        <v>611375</v>
      </c>
    </row>
    <row r="12" spans="1:2">
      <c r="A12" s="4" t="s">
        <v>483</v>
      </c>
    </row>
    <row r="13" spans="1:2">
      <c r="A13" s="3" t="s">
        <v>508</v>
      </c>
    </row>
    <row r="14" spans="1:2">
      <c r="A14" s="4" t="s">
        <v>509</v>
      </c>
      <c r="B14" s="5" t="n">
        <v>275293</v>
      </c>
    </row>
    <row r="15" spans="1:2">
      <c r="A15" s="4" t="s">
        <v>510</v>
      </c>
      <c r="B15" s="5" t="n">
        <v>-121</v>
      </c>
    </row>
    <row r="16" spans="1:2">
      <c r="A16" s="4" t="s">
        <v>511</v>
      </c>
      <c r="B16" s="5" t="n">
        <v>296620</v>
      </c>
    </row>
    <row r="17" spans="1:2">
      <c r="A17" s="4" t="s">
        <v>399</v>
      </c>
    </row>
    <row r="18" spans="1:2">
      <c r="A18" s="3" t="s">
        <v>508</v>
      </c>
    </row>
    <row r="19" spans="1:2">
      <c r="A19" s="4" t="s">
        <v>512</v>
      </c>
      <c r="B19" s="5" t="n">
        <v>21448</v>
      </c>
    </row>
    <row r="20" spans="1:2">
      <c r="A20" s="4" t="s">
        <v>513</v>
      </c>
    </row>
    <row r="21" spans="1:2">
      <c r="A21" s="3" t="s">
        <v>508</v>
      </c>
    </row>
    <row r="22" spans="1:2">
      <c r="A22" s="4" t="s">
        <v>512</v>
      </c>
      <c r="B22" s="5" t="n">
        <v>0</v>
      </c>
    </row>
    <row r="23" spans="1:2">
      <c r="A23" s="4" t="s">
        <v>514</v>
      </c>
    </row>
    <row r="24" spans="1:2">
      <c r="A24" s="3" t="s">
        <v>508</v>
      </c>
    </row>
    <row r="25" spans="1:2">
      <c r="A25" s="4" t="s">
        <v>512</v>
      </c>
      <c r="B25" s="5" t="n">
        <v>21448</v>
      </c>
    </row>
    <row r="26" spans="1:2">
      <c r="A26" s="4" t="s">
        <v>402</v>
      </c>
    </row>
    <row r="27" spans="1:2">
      <c r="A27" s="3" t="s">
        <v>508</v>
      </c>
    </row>
    <row r="28" spans="1:2">
      <c r="A28" s="4" t="s">
        <v>512</v>
      </c>
      <c r="B28" s="5" t="n">
        <v>14987</v>
      </c>
    </row>
    <row r="29" spans="1:2">
      <c r="A29" s="4" t="s">
        <v>515</v>
      </c>
    </row>
    <row r="30" spans="1:2">
      <c r="A30" s="3" t="s">
        <v>508</v>
      </c>
    </row>
    <row r="31" spans="1:2">
      <c r="A31" s="4" t="s">
        <v>512</v>
      </c>
      <c r="B31" s="5" t="n">
        <v>14987</v>
      </c>
    </row>
    <row r="32" spans="1:2">
      <c r="A32" s="4" t="s">
        <v>516</v>
      </c>
    </row>
    <row r="33" spans="1:2">
      <c r="A33" s="3" t="s">
        <v>508</v>
      </c>
    </row>
    <row r="34" spans="1:2">
      <c r="A34" s="4" t="s">
        <v>512</v>
      </c>
      <c r="B34" s="5" t="n">
        <v>0</v>
      </c>
    </row>
    <row r="35" spans="1:2">
      <c r="A35" s="4" t="s">
        <v>405</v>
      </c>
    </row>
    <row r="36" spans="1:2">
      <c r="A36" s="3" t="s">
        <v>508</v>
      </c>
    </row>
    <row r="37" spans="1:2">
      <c r="A37" s="4" t="s">
        <v>512</v>
      </c>
      <c r="B37" s="5" t="n">
        <v>352679</v>
      </c>
    </row>
    <row r="38" spans="1:2">
      <c r="A38" s="4" t="s">
        <v>517</v>
      </c>
    </row>
    <row r="39" spans="1:2">
      <c r="A39" s="3" t="s">
        <v>508</v>
      </c>
    </row>
    <row r="40" spans="1:2">
      <c r="A40" s="4" t="s">
        <v>512</v>
      </c>
      <c r="B40" s="5" t="n">
        <v>352679</v>
      </c>
    </row>
    <row r="41" spans="1:2">
      <c r="A41" s="4" t="s">
        <v>518</v>
      </c>
    </row>
    <row r="42" spans="1:2">
      <c r="A42" s="3" t="s">
        <v>508</v>
      </c>
    </row>
    <row r="43" spans="1:2">
      <c r="A43" s="4" t="s">
        <v>512</v>
      </c>
      <c r="B43"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58</v>
      </c>
    </row>
    <row r="3" spans="1:3">
      <c r="A3" s="3" t="s">
        <v>520</v>
      </c>
    </row>
    <row r="4" spans="1:3">
      <c r="A4" s="4" t="s">
        <v>521</v>
      </c>
      <c r="B4" s="6" t="n">
        <v>696204</v>
      </c>
      <c r="C4" s="6" t="n">
        <v>466756</v>
      </c>
    </row>
    <row r="5" spans="1:3">
      <c r="A5" s="4" t="s">
        <v>522</v>
      </c>
      <c r="B5" s="5" t="n">
        <v>-206286</v>
      </c>
      <c r="C5" s="5" t="n">
        <v>-161515</v>
      </c>
    </row>
    <row r="6" spans="1:3">
      <c r="A6" s="4" t="s">
        <v>523</v>
      </c>
      <c r="B6" s="5" t="n">
        <v>489918</v>
      </c>
      <c r="C6" s="5" t="n">
        <v>305241</v>
      </c>
    </row>
    <row r="7" spans="1:3">
      <c r="A7" s="4" t="s">
        <v>524</v>
      </c>
    </row>
    <row r="8" spans="1:3">
      <c r="A8" s="3" t="s">
        <v>520</v>
      </c>
    </row>
    <row r="9" spans="1:3">
      <c r="A9" s="4" t="s">
        <v>521</v>
      </c>
      <c r="B9" s="5" t="n">
        <v>551120</v>
      </c>
      <c r="C9" s="5" t="n">
        <v>361020</v>
      </c>
    </row>
    <row r="10" spans="1:3">
      <c r="A10" s="4" t="s">
        <v>522</v>
      </c>
      <c r="B10" s="5" t="n">
        <v>-134918</v>
      </c>
      <c r="C10" s="5" t="n">
        <v>-102077</v>
      </c>
    </row>
    <row r="11" spans="1:3">
      <c r="A11" s="4" t="s">
        <v>523</v>
      </c>
      <c r="B11" s="6" t="n">
        <v>416202</v>
      </c>
      <c r="C11" s="5" t="n">
        <v>258943</v>
      </c>
    </row>
    <row r="12" spans="1:3">
      <c r="A12" s="4" t="s">
        <v>525</v>
      </c>
    </row>
    <row r="13" spans="1:3">
      <c r="A13" s="3" t="s">
        <v>520</v>
      </c>
    </row>
    <row r="14" spans="1:3">
      <c r="A14" s="4" t="s">
        <v>486</v>
      </c>
      <c r="B14" s="4" t="s">
        <v>492</v>
      </c>
    </row>
    <row r="15" spans="1:3">
      <c r="A15" s="4" t="s">
        <v>526</v>
      </c>
    </row>
    <row r="16" spans="1:3">
      <c r="A16" s="3" t="s">
        <v>520</v>
      </c>
    </row>
    <row r="17" spans="1:3">
      <c r="A17" s="4" t="s">
        <v>486</v>
      </c>
      <c r="B17" s="4" t="s">
        <v>438</v>
      </c>
    </row>
    <row r="18" spans="1:3">
      <c r="A18" s="4" t="s">
        <v>527</v>
      </c>
    </row>
    <row r="19" spans="1:3">
      <c r="A19" s="3" t="s">
        <v>520</v>
      </c>
    </row>
    <row r="20" spans="1:3">
      <c r="A20" s="4" t="s">
        <v>521</v>
      </c>
      <c r="B20" s="6" t="n">
        <v>95694</v>
      </c>
      <c r="C20" s="5" t="n">
        <v>66746</v>
      </c>
    </row>
    <row r="21" spans="1:3">
      <c r="A21" s="4" t="s">
        <v>522</v>
      </c>
      <c r="B21" s="5" t="n">
        <v>-44968</v>
      </c>
      <c r="C21" s="5" t="n">
        <v>-36151</v>
      </c>
    </row>
    <row r="22" spans="1:3">
      <c r="A22" s="4" t="s">
        <v>523</v>
      </c>
      <c r="B22" s="6" t="n">
        <v>50726</v>
      </c>
      <c r="C22" s="5" t="n">
        <v>30595</v>
      </c>
    </row>
    <row r="23" spans="1:3">
      <c r="A23" s="4" t="s">
        <v>528</v>
      </c>
    </row>
    <row r="24" spans="1:3">
      <c r="A24" s="3" t="s">
        <v>520</v>
      </c>
    </row>
    <row r="25" spans="1:3">
      <c r="A25" s="4" t="s">
        <v>486</v>
      </c>
      <c r="B25" s="4" t="s">
        <v>428</v>
      </c>
    </row>
    <row r="26" spans="1:3">
      <c r="A26" s="4" t="s">
        <v>529</v>
      </c>
    </row>
    <row r="27" spans="1:3">
      <c r="A27" s="3" t="s">
        <v>520</v>
      </c>
    </row>
    <row r="28" spans="1:3">
      <c r="A28" s="4" t="s">
        <v>486</v>
      </c>
      <c r="B28" s="4" t="s">
        <v>530</v>
      </c>
    </row>
    <row r="29" spans="1:3">
      <c r="A29" s="4" t="s">
        <v>531</v>
      </c>
    </row>
    <row r="30" spans="1:3">
      <c r="A30" s="3" t="s">
        <v>520</v>
      </c>
    </row>
    <row r="31" spans="1:3">
      <c r="A31" s="4" t="s">
        <v>521</v>
      </c>
      <c r="B31" s="6" t="n">
        <v>38390</v>
      </c>
      <c r="C31" s="5" t="n">
        <v>27990</v>
      </c>
    </row>
    <row r="32" spans="1:3">
      <c r="A32" s="4" t="s">
        <v>522</v>
      </c>
      <c r="B32" s="5" t="n">
        <v>-15412</v>
      </c>
      <c r="C32" s="5" t="n">
        <v>-12352</v>
      </c>
    </row>
    <row r="33" spans="1:3">
      <c r="A33" s="4" t="s">
        <v>523</v>
      </c>
      <c r="B33" s="6" t="n">
        <v>22978</v>
      </c>
      <c r="C33" s="5" t="n">
        <v>15638</v>
      </c>
    </row>
    <row r="34" spans="1:3">
      <c r="A34" s="4" t="s">
        <v>532</v>
      </c>
    </row>
    <row r="35" spans="1:3">
      <c r="A35" s="3" t="s">
        <v>520</v>
      </c>
    </row>
    <row r="36" spans="1:3">
      <c r="A36" s="4" t="s">
        <v>486</v>
      </c>
      <c r="B36" s="4" t="s">
        <v>533</v>
      </c>
    </row>
    <row r="37" spans="1:3">
      <c r="A37" s="4" t="s">
        <v>534</v>
      </c>
    </row>
    <row r="38" spans="1:3">
      <c r="A38" s="3" t="s">
        <v>520</v>
      </c>
    </row>
    <row r="39" spans="1:3">
      <c r="A39" s="4" t="s">
        <v>486</v>
      </c>
      <c r="B39" s="4" t="s">
        <v>492</v>
      </c>
    </row>
    <row r="40" spans="1:3">
      <c r="A40" s="4" t="s">
        <v>535</v>
      </c>
    </row>
    <row r="41" spans="1:3">
      <c r="A41" s="3" t="s">
        <v>520</v>
      </c>
    </row>
    <row r="42" spans="1:3">
      <c r="A42" s="4" t="s">
        <v>486</v>
      </c>
      <c r="B42" s="4" t="s">
        <v>428</v>
      </c>
    </row>
    <row r="43" spans="1:3">
      <c r="A43" s="4" t="s">
        <v>521</v>
      </c>
      <c r="B43" s="6" t="n">
        <v>11000</v>
      </c>
      <c r="C43" s="5" t="n">
        <v>11000</v>
      </c>
    </row>
    <row r="44" spans="1:3">
      <c r="A44" s="4" t="s">
        <v>522</v>
      </c>
      <c r="B44" s="5" t="n">
        <v>-10988</v>
      </c>
      <c r="C44" s="5" t="n">
        <v>-10935</v>
      </c>
    </row>
    <row r="45" spans="1:3">
      <c r="A45" s="4" t="s">
        <v>523</v>
      </c>
      <c r="B45" s="6" t="n">
        <v>12</v>
      </c>
      <c r="C45" s="6" t="n">
        <v>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46"/>
    <col customWidth="1" max="7" min="7" width="20"/>
    <col customWidth="1" max="8" min="8" width="25"/>
  </cols>
  <sheetData>
    <row r="1" spans="1:8">
      <c r="A1" s="1" t="s">
        <v>141</v>
      </c>
      <c r="B1" s="2" t="s">
        <v>142</v>
      </c>
      <c r="C1" s="2" t="s">
        <v>143</v>
      </c>
      <c r="D1" s="2" t="s">
        <v>144</v>
      </c>
      <c r="E1" s="2" t="s">
        <v>145</v>
      </c>
      <c r="F1" s="2" t="s">
        <v>146</v>
      </c>
      <c r="G1" s="2" t="s">
        <v>147</v>
      </c>
      <c r="H1" s="2" t="s">
        <v>148</v>
      </c>
    </row>
    <row r="2" spans="1:8">
      <c r="A2" s="4" t="s">
        <v>149</v>
      </c>
      <c r="C2" s="5" t="n">
        <v>57450056</v>
      </c>
      <c r="D2" s="5" t="n">
        <v>12749415</v>
      </c>
    </row>
    <row r="3" spans="1:8">
      <c r="A3" s="4" t="s">
        <v>150</v>
      </c>
      <c r="B3" s="6" t="n">
        <v>436670</v>
      </c>
      <c r="C3" s="6" t="n">
        <v>287</v>
      </c>
      <c r="D3" s="6" t="n">
        <v>-47042</v>
      </c>
      <c r="E3" s="6" t="n">
        <v>556257</v>
      </c>
      <c r="F3" s="6" t="n">
        <v>624</v>
      </c>
      <c r="G3" s="6" t="n">
        <v>-73854</v>
      </c>
      <c r="H3" s="6" t="n">
        <v>398</v>
      </c>
    </row>
    <row r="4" spans="1:8">
      <c r="A4" s="3" t="s">
        <v>151</v>
      </c>
    </row>
    <row r="5" spans="1:8">
      <c r="A5" s="4" t="s">
        <v>152</v>
      </c>
      <c r="B5" s="5" t="n">
        <v>9217</v>
      </c>
      <c r="G5" s="5" t="n">
        <v>9217</v>
      </c>
    </row>
    <row r="6" spans="1:8">
      <c r="A6" s="4" t="s">
        <v>153</v>
      </c>
      <c r="C6" s="5" t="n">
        <v>162857</v>
      </c>
    </row>
    <row r="7" spans="1:8">
      <c r="A7" s="4" t="s">
        <v>154</v>
      </c>
      <c r="B7" s="5" t="n">
        <v>2404</v>
      </c>
      <c r="C7" s="6" t="n">
        <v>1</v>
      </c>
      <c r="E7" s="5" t="n">
        <v>2403</v>
      </c>
    </row>
    <row r="8" spans="1:8">
      <c r="A8" s="4" t="s">
        <v>155</v>
      </c>
      <c r="C8" s="5" t="n">
        <v>503668</v>
      </c>
    </row>
    <row r="9" spans="1:8">
      <c r="A9" s="4" t="s">
        <v>156</v>
      </c>
      <c r="B9" s="5" t="n">
        <v>2</v>
      </c>
      <c r="C9" s="6" t="n">
        <v>2</v>
      </c>
    </row>
    <row r="10" spans="1:8">
      <c r="A10" s="4" t="s">
        <v>157</v>
      </c>
      <c r="B10" s="5" t="n">
        <v>8495</v>
      </c>
      <c r="E10" s="5" t="n">
        <v>8495</v>
      </c>
    </row>
    <row r="11" spans="1:8">
      <c r="A11" s="4" t="s">
        <v>158</v>
      </c>
      <c r="D11" s="5" t="n">
        <v>-166217</v>
      </c>
    </row>
    <row r="12" spans="1:8">
      <c r="A12" s="4" t="s">
        <v>159</v>
      </c>
      <c r="B12" s="5" t="n">
        <v>-9296</v>
      </c>
      <c r="D12" s="6" t="n">
        <v>-9296</v>
      </c>
    </row>
    <row r="13" spans="1:8">
      <c r="A13" s="4" t="s">
        <v>160</v>
      </c>
      <c r="B13" s="5" t="n">
        <v>873</v>
      </c>
      <c r="H13" s="5" t="n">
        <v>873</v>
      </c>
    </row>
    <row r="14" spans="1:8">
      <c r="A14" s="4" t="s">
        <v>161</v>
      </c>
      <c r="B14" s="5" t="n">
        <v>-327</v>
      </c>
      <c r="F14" s="5" t="n">
        <v>-327</v>
      </c>
    </row>
    <row r="15" spans="1:8">
      <c r="A15" s="4" t="s">
        <v>123</v>
      </c>
      <c r="B15" s="5" t="n">
        <v>8002</v>
      </c>
      <c r="G15" s="5" t="n">
        <v>8104</v>
      </c>
      <c r="H15" s="5" t="n">
        <v>-102</v>
      </c>
    </row>
    <row r="16" spans="1:8">
      <c r="A16" s="4" t="s">
        <v>162</v>
      </c>
      <c r="C16" s="5" t="n">
        <v>58116581</v>
      </c>
      <c r="D16" s="5" t="n">
        <v>12915632</v>
      </c>
    </row>
    <row r="17" spans="1:8">
      <c r="A17" s="4" t="s">
        <v>163</v>
      </c>
      <c r="B17" s="5" t="n">
        <v>456040</v>
      </c>
      <c r="C17" s="6" t="n">
        <v>290</v>
      </c>
      <c r="D17" s="6" t="n">
        <v>-56338</v>
      </c>
      <c r="E17" s="5" t="n">
        <v>567155</v>
      </c>
      <c r="F17" s="5" t="n">
        <v>297</v>
      </c>
      <c r="G17" s="5" t="n">
        <v>-56533</v>
      </c>
      <c r="H17" s="5" t="n">
        <v>1169</v>
      </c>
    </row>
    <row r="18" spans="1:8">
      <c r="A18" s="4" t="s">
        <v>149</v>
      </c>
      <c r="C18" s="5" t="n">
        <v>57450056</v>
      </c>
      <c r="D18" s="5" t="n">
        <v>12749415</v>
      </c>
    </row>
    <row r="19" spans="1:8">
      <c r="A19" s="4" t="s">
        <v>150</v>
      </c>
      <c r="B19" s="5" t="n">
        <v>436670</v>
      </c>
      <c r="C19" s="6" t="n">
        <v>287</v>
      </c>
      <c r="D19" s="6" t="n">
        <v>-47042</v>
      </c>
      <c r="E19" s="5" t="n">
        <v>556257</v>
      </c>
      <c r="F19" s="5" t="n">
        <v>624</v>
      </c>
      <c r="G19" s="5" t="n">
        <v>-73854</v>
      </c>
      <c r="H19" s="5" t="n">
        <v>398</v>
      </c>
    </row>
    <row r="20" spans="1:8">
      <c r="A20" s="3" t="s">
        <v>151</v>
      </c>
    </row>
    <row r="21" spans="1:8">
      <c r="A21" s="4" t="s">
        <v>161</v>
      </c>
      <c r="B21" s="5" t="n">
        <v>-2471</v>
      </c>
    </row>
    <row r="22" spans="1:8">
      <c r="A22" s="4" t="s">
        <v>123</v>
      </c>
      <c r="B22" s="5" t="n">
        <v>4522</v>
      </c>
    </row>
    <row r="23" spans="1:8">
      <c r="A23" s="4" t="s">
        <v>164</v>
      </c>
      <c r="C23" s="5" t="n">
        <v>58716254</v>
      </c>
      <c r="D23" s="5" t="n">
        <v>13039119</v>
      </c>
    </row>
    <row r="24" spans="1:8">
      <c r="A24" s="4" t="s">
        <v>165</v>
      </c>
      <c r="B24" s="5" t="n">
        <v>511915</v>
      </c>
      <c r="C24" s="6" t="n">
        <v>293</v>
      </c>
      <c r="D24" s="6" t="n">
        <v>-64926</v>
      </c>
      <c r="E24" s="5" t="n">
        <v>637639</v>
      </c>
      <c r="F24" s="5" t="n">
        <v>-1847</v>
      </c>
      <c r="G24" s="5" t="n">
        <v>-59105</v>
      </c>
      <c r="H24" s="5" t="n">
        <v>-139</v>
      </c>
    </row>
    <row r="25" spans="1:8">
      <c r="A25" s="4" t="s">
        <v>166</v>
      </c>
      <c r="C25" s="5" t="n">
        <v>58116581</v>
      </c>
      <c r="D25" s="5" t="n">
        <v>12915632</v>
      </c>
    </row>
    <row r="26" spans="1:8">
      <c r="A26" s="4" t="s">
        <v>167</v>
      </c>
      <c r="B26" s="5" t="n">
        <v>456040</v>
      </c>
      <c r="C26" s="6" t="n">
        <v>290</v>
      </c>
      <c r="D26" s="6" t="n">
        <v>-56338</v>
      </c>
      <c r="E26" s="5" t="n">
        <v>567155</v>
      </c>
      <c r="F26" s="5" t="n">
        <v>297</v>
      </c>
      <c r="G26" s="5" t="n">
        <v>-56533</v>
      </c>
      <c r="H26" s="5" t="n">
        <v>1169</v>
      </c>
    </row>
    <row r="27" spans="1:8">
      <c r="A27" s="3" t="s">
        <v>151</v>
      </c>
    </row>
    <row r="28" spans="1:8">
      <c r="A28" s="4" t="s">
        <v>153</v>
      </c>
      <c r="C28" s="5" t="n">
        <v>12166</v>
      </c>
    </row>
    <row r="29" spans="1:8">
      <c r="A29" s="4" t="s">
        <v>154</v>
      </c>
      <c r="B29" s="5" t="n">
        <v>136</v>
      </c>
      <c r="E29" s="5" t="n">
        <v>136</v>
      </c>
    </row>
    <row r="30" spans="1:8">
      <c r="A30" s="4" t="s">
        <v>155</v>
      </c>
      <c r="C30" s="5" t="n">
        <v>253279</v>
      </c>
    </row>
    <row r="31" spans="1:8">
      <c r="A31" s="4" t="s">
        <v>156</v>
      </c>
      <c r="B31" s="5" t="n">
        <v>1</v>
      </c>
      <c r="C31" s="6" t="n">
        <v>1</v>
      </c>
    </row>
    <row r="32" spans="1:8">
      <c r="A32" s="4" t="s">
        <v>157</v>
      </c>
      <c r="B32" s="5" t="n">
        <v>10476</v>
      </c>
      <c r="E32" s="5" t="n">
        <v>10476</v>
      </c>
    </row>
    <row r="33" spans="1:8">
      <c r="A33" s="4" t="s">
        <v>158</v>
      </c>
      <c r="D33" s="5" t="n">
        <v>-90800</v>
      </c>
    </row>
    <row r="34" spans="1:8">
      <c r="A34" s="4" t="s">
        <v>159</v>
      </c>
      <c r="B34" s="5" t="n">
        <v>-5099</v>
      </c>
      <c r="D34" s="6" t="n">
        <v>-5099</v>
      </c>
    </row>
    <row r="35" spans="1:8">
      <c r="A35" s="4" t="s">
        <v>168</v>
      </c>
      <c r="B35" s="5" t="n">
        <v>46611</v>
      </c>
      <c r="E35" s="5" t="n">
        <v>46611</v>
      </c>
    </row>
    <row r="36" spans="1:8">
      <c r="A36" s="4" t="s">
        <v>161</v>
      </c>
      <c r="B36" s="5" t="n">
        <v>-1036</v>
      </c>
      <c r="F36" s="5" t="n">
        <v>-1036</v>
      </c>
    </row>
    <row r="37" spans="1:8">
      <c r="A37" s="4" t="s">
        <v>123</v>
      </c>
      <c r="B37" s="5" t="n">
        <v>-5991</v>
      </c>
      <c r="G37" s="5" t="n">
        <v>-5526</v>
      </c>
      <c r="H37" s="5" t="n">
        <v>-465</v>
      </c>
    </row>
    <row r="38" spans="1:8">
      <c r="A38" s="4" t="s">
        <v>169</v>
      </c>
      <c r="C38" s="5" t="n">
        <v>58382026</v>
      </c>
      <c r="D38" s="5" t="n">
        <v>13006432</v>
      </c>
    </row>
    <row r="39" spans="1:8">
      <c r="A39" s="4" t="s">
        <v>170</v>
      </c>
      <c r="B39" s="5" t="n">
        <v>501138</v>
      </c>
      <c r="C39" s="6" t="n">
        <v>291</v>
      </c>
      <c r="D39" s="6" t="n">
        <v>-61437</v>
      </c>
      <c r="E39" s="5" t="n">
        <v>624378</v>
      </c>
      <c r="F39" s="5" t="n">
        <v>-739</v>
      </c>
      <c r="G39" s="5" t="n">
        <v>-62059</v>
      </c>
      <c r="H39" s="5" t="n">
        <v>704</v>
      </c>
    </row>
    <row r="40" spans="1:8">
      <c r="A40" s="3" t="s">
        <v>151</v>
      </c>
    </row>
    <row r="41" spans="1:8">
      <c r="A41" s="4" t="s">
        <v>153</v>
      </c>
      <c r="C41" s="5" t="n">
        <v>174445</v>
      </c>
    </row>
    <row r="42" spans="1:8">
      <c r="A42" s="4" t="s">
        <v>154</v>
      </c>
      <c r="B42" s="5" t="n">
        <v>2659</v>
      </c>
      <c r="C42" s="6" t="n">
        <v>1</v>
      </c>
      <c r="E42" s="5" t="n">
        <v>2658</v>
      </c>
    </row>
    <row r="43" spans="1:8">
      <c r="A43" s="4" t="s">
        <v>155</v>
      </c>
      <c r="C43" s="5" t="n">
        <v>159783</v>
      </c>
    </row>
    <row r="44" spans="1:8">
      <c r="A44" s="4" t="s">
        <v>156</v>
      </c>
      <c r="B44" s="5" t="n">
        <v>1</v>
      </c>
      <c r="C44" s="6" t="n">
        <v>1</v>
      </c>
    </row>
    <row r="45" spans="1:8">
      <c r="A45" s="4" t="s">
        <v>157</v>
      </c>
      <c r="B45" s="5" t="n">
        <v>10603</v>
      </c>
      <c r="E45" s="5" t="n">
        <v>10603</v>
      </c>
    </row>
    <row r="46" spans="1:8">
      <c r="A46" s="4" t="s">
        <v>158</v>
      </c>
      <c r="D46" s="5" t="n">
        <v>-32687</v>
      </c>
    </row>
    <row r="47" spans="1:8">
      <c r="A47" s="4" t="s">
        <v>159</v>
      </c>
      <c r="B47" s="5" t="n">
        <v>-3489</v>
      </c>
      <c r="D47" s="6" t="n">
        <v>-3489</v>
      </c>
    </row>
    <row r="48" spans="1:8">
      <c r="A48" s="4" t="s">
        <v>160</v>
      </c>
      <c r="B48" s="5" t="n">
        <v>-400</v>
      </c>
      <c r="H48" s="5" t="n">
        <v>-400</v>
      </c>
    </row>
    <row r="49" spans="1:8">
      <c r="A49" s="4" t="s">
        <v>161</v>
      </c>
      <c r="B49" s="5" t="n">
        <v>-1108</v>
      </c>
      <c r="F49" s="5" t="n">
        <v>-1108</v>
      </c>
    </row>
    <row r="50" spans="1:8">
      <c r="A50" s="4" t="s">
        <v>123</v>
      </c>
      <c r="B50" s="5" t="n">
        <v>2511</v>
      </c>
      <c r="G50" s="5" t="n">
        <v>2954</v>
      </c>
      <c r="H50" s="5" t="n">
        <v>-443</v>
      </c>
    </row>
    <row r="51" spans="1:8">
      <c r="A51" s="4" t="s">
        <v>164</v>
      </c>
      <c r="C51" s="5" t="n">
        <v>58716254</v>
      </c>
      <c r="D51" s="5" t="n">
        <v>13039119</v>
      </c>
    </row>
    <row r="52" spans="1:8">
      <c r="A52" s="4" t="s">
        <v>165</v>
      </c>
      <c r="B52" s="5" t="n">
        <v>511915</v>
      </c>
      <c r="C52" s="6" t="n">
        <v>293</v>
      </c>
      <c r="D52" s="6" t="n">
        <v>-64926</v>
      </c>
      <c r="E52" s="5" t="n">
        <v>637639</v>
      </c>
      <c r="F52" s="5" t="n">
        <v>-1847</v>
      </c>
      <c r="G52" s="5" t="n">
        <v>-59105</v>
      </c>
      <c r="H52" s="5" t="n">
        <v>-139</v>
      </c>
    </row>
    <row r="53" spans="1:8">
      <c r="A53" s="4" t="s">
        <v>171</v>
      </c>
      <c r="C53" s="5" t="n">
        <v>61238898</v>
      </c>
      <c r="D53" s="5" t="n">
        <v>13117098</v>
      </c>
    </row>
    <row r="54" spans="1:8">
      <c r="A54" s="4" t="s">
        <v>172</v>
      </c>
      <c r="B54" s="5" t="n">
        <v>632602</v>
      </c>
      <c r="C54" s="6" t="n">
        <v>306</v>
      </c>
      <c r="D54" s="6" t="n">
        <v>-67858</v>
      </c>
      <c r="E54" s="5" t="n">
        <v>761128</v>
      </c>
      <c r="F54" s="5" t="n">
        <v>-994</v>
      </c>
      <c r="G54" s="5" t="n">
        <v>-58882</v>
      </c>
      <c r="H54" s="5" t="n">
        <v>-1098</v>
      </c>
    </row>
    <row r="55" spans="1:8">
      <c r="A55" s="3" t="s">
        <v>151</v>
      </c>
    </row>
    <row r="56" spans="1:8">
      <c r="A56" s="4" t="s">
        <v>153</v>
      </c>
      <c r="C56" s="5" t="n">
        <v>200326</v>
      </c>
    </row>
    <row r="57" spans="1:8">
      <c r="A57" s="4" t="s">
        <v>154</v>
      </c>
      <c r="B57" s="5" t="n">
        <v>3163</v>
      </c>
      <c r="C57" s="6" t="n">
        <v>1</v>
      </c>
      <c r="E57" s="5" t="n">
        <v>3162</v>
      </c>
    </row>
    <row r="58" spans="1:8">
      <c r="A58" s="4" t="s">
        <v>155</v>
      </c>
      <c r="C58" s="5" t="n">
        <v>479479</v>
      </c>
    </row>
    <row r="59" spans="1:8">
      <c r="A59" s="4" t="s">
        <v>156</v>
      </c>
      <c r="B59" s="5" t="n">
        <v>2</v>
      </c>
      <c r="C59" s="6" t="n">
        <v>2</v>
      </c>
    </row>
    <row r="60" spans="1:8">
      <c r="A60" s="4" t="s">
        <v>173</v>
      </c>
      <c r="C60" s="5" t="n">
        <v>15755</v>
      </c>
    </row>
    <row r="61" spans="1:8">
      <c r="A61" s="4" t="s">
        <v>174</v>
      </c>
      <c r="B61" s="5" t="n">
        <v>772</v>
      </c>
      <c r="E61" s="5" t="n">
        <v>772</v>
      </c>
    </row>
    <row r="62" spans="1:8">
      <c r="A62" s="4" t="s">
        <v>157</v>
      </c>
      <c r="B62" s="5" t="n">
        <v>12864</v>
      </c>
      <c r="E62" s="5" t="n">
        <v>12864</v>
      </c>
    </row>
    <row r="63" spans="1:8">
      <c r="A63" s="4" t="s">
        <v>158</v>
      </c>
      <c r="D63" s="5" t="n">
        <v>-160456</v>
      </c>
    </row>
    <row r="64" spans="1:8">
      <c r="A64" s="4" t="s">
        <v>159</v>
      </c>
      <c r="B64" s="5" t="n">
        <v>-9819</v>
      </c>
      <c r="D64" s="6" t="n">
        <v>-9819</v>
      </c>
    </row>
    <row r="65" spans="1:8">
      <c r="A65" s="4" t="s">
        <v>161</v>
      </c>
      <c r="B65" s="5" t="n">
        <v>222</v>
      </c>
      <c r="F65" s="5" t="n">
        <v>222</v>
      </c>
    </row>
    <row r="66" spans="1:8">
      <c r="A66" s="4" t="s">
        <v>123</v>
      </c>
      <c r="B66" s="5" t="n">
        <v>-18268</v>
      </c>
      <c r="G66" s="5" t="n">
        <v>-18185</v>
      </c>
      <c r="H66" s="5" t="n">
        <v>-83</v>
      </c>
    </row>
    <row r="67" spans="1:8">
      <c r="A67" s="4" t="s">
        <v>175</v>
      </c>
      <c r="C67" s="5" t="n">
        <v>61934458</v>
      </c>
      <c r="D67" s="5" t="n">
        <v>13277554</v>
      </c>
    </row>
    <row r="68" spans="1:8">
      <c r="A68" s="4" t="s">
        <v>176</v>
      </c>
      <c r="B68" s="5" t="n">
        <v>621538</v>
      </c>
      <c r="C68" s="6" t="n">
        <v>309</v>
      </c>
      <c r="D68" s="6" t="n">
        <v>-77677</v>
      </c>
      <c r="E68" s="5" t="n">
        <v>777926</v>
      </c>
      <c r="F68" s="5" t="n">
        <v>-772</v>
      </c>
      <c r="G68" s="5" t="n">
        <v>-77067</v>
      </c>
      <c r="H68" s="5" t="n">
        <v>-1181</v>
      </c>
    </row>
    <row r="69" spans="1:8">
      <c r="A69" s="4" t="s">
        <v>171</v>
      </c>
      <c r="C69" s="5" t="n">
        <v>61238898</v>
      </c>
      <c r="D69" s="5" t="n">
        <v>13117098</v>
      </c>
    </row>
    <row r="70" spans="1:8">
      <c r="A70" s="4" t="s">
        <v>172</v>
      </c>
      <c r="B70" s="5" t="n">
        <v>632602</v>
      </c>
      <c r="C70" s="6" t="n">
        <v>306</v>
      </c>
      <c r="D70" s="6" t="n">
        <v>-67858</v>
      </c>
      <c r="E70" s="5" t="n">
        <v>761128</v>
      </c>
      <c r="F70" s="5" t="n">
        <v>-994</v>
      </c>
      <c r="G70" s="5" t="n">
        <v>-58882</v>
      </c>
      <c r="H70" s="5" t="n">
        <v>-1098</v>
      </c>
    </row>
    <row r="71" spans="1:8">
      <c r="A71" s="3" t="s">
        <v>151</v>
      </c>
    </row>
    <row r="72" spans="1:8">
      <c r="A72" s="4" t="s">
        <v>161</v>
      </c>
      <c r="B72" s="5" t="n">
        <v>-1124</v>
      </c>
    </row>
    <row r="73" spans="1:8">
      <c r="A73" s="4" t="s">
        <v>123</v>
      </c>
      <c r="B73" s="5" t="n">
        <v>-20619</v>
      </c>
    </row>
    <row r="74" spans="1:8">
      <c r="A74" s="4" t="s">
        <v>177</v>
      </c>
      <c r="C74" s="5" t="n">
        <v>65883873</v>
      </c>
      <c r="D74" s="5" t="n">
        <v>13430052</v>
      </c>
    </row>
    <row r="75" spans="1:8">
      <c r="A75" s="4" t="s">
        <v>178</v>
      </c>
      <c r="B75" s="5" t="n">
        <v>860918</v>
      </c>
      <c r="C75" s="6" t="n">
        <v>329</v>
      </c>
      <c r="D75" s="6" t="n">
        <v>-87555</v>
      </c>
      <c r="E75" s="5" t="n">
        <v>1030861</v>
      </c>
      <c r="F75" s="5" t="n">
        <v>-2118</v>
      </c>
      <c r="G75" s="5" t="n">
        <v>-79254</v>
      </c>
      <c r="H75" s="5" t="n">
        <v>-1345</v>
      </c>
    </row>
    <row r="76" spans="1:8">
      <c r="A76" s="4" t="s">
        <v>179</v>
      </c>
      <c r="C76" s="5" t="n">
        <v>61934458</v>
      </c>
      <c r="D76" s="5" t="n">
        <v>13277554</v>
      </c>
    </row>
    <row r="77" spans="1:8">
      <c r="A77" s="4" t="s">
        <v>180</v>
      </c>
      <c r="B77" s="5" t="n">
        <v>621538</v>
      </c>
      <c r="C77" s="6" t="n">
        <v>309</v>
      </c>
      <c r="D77" s="6" t="n">
        <v>-77677</v>
      </c>
      <c r="E77" s="5" t="n">
        <v>777926</v>
      </c>
      <c r="F77" s="5" t="n">
        <v>-772</v>
      </c>
      <c r="G77" s="5" t="n">
        <v>-77067</v>
      </c>
      <c r="H77" s="5" t="n">
        <v>-1181</v>
      </c>
    </row>
    <row r="78" spans="1:8">
      <c r="A78" s="3" t="s">
        <v>151</v>
      </c>
    </row>
    <row r="79" spans="1:8">
      <c r="A79" s="4" t="s">
        <v>153</v>
      </c>
      <c r="C79" s="5" t="n">
        <v>114109</v>
      </c>
    </row>
    <row r="80" spans="1:8">
      <c r="A80" s="4" t="s">
        <v>154</v>
      </c>
      <c r="B80" s="5" t="n">
        <v>1751</v>
      </c>
      <c r="C80" s="6" t="n">
        <v>1</v>
      </c>
      <c r="E80" s="5" t="n">
        <v>1750</v>
      </c>
    </row>
    <row r="81" spans="1:8">
      <c r="A81" s="4" t="s">
        <v>155</v>
      </c>
      <c r="C81" s="5" t="n">
        <v>182390</v>
      </c>
    </row>
    <row r="82" spans="1:8">
      <c r="A82" s="4" t="s">
        <v>156</v>
      </c>
      <c r="B82" s="5" t="n">
        <v>1</v>
      </c>
      <c r="C82" s="6" t="n">
        <v>1</v>
      </c>
    </row>
    <row r="83" spans="1:8">
      <c r="A83" s="4" t="s">
        <v>173</v>
      </c>
      <c r="C83" s="5" t="n">
        <v>3184713</v>
      </c>
    </row>
    <row r="84" spans="1:8">
      <c r="A84" s="4" t="s">
        <v>174</v>
      </c>
      <c r="B84" s="5" t="n">
        <v>222484</v>
      </c>
      <c r="C84" s="6" t="n">
        <v>16</v>
      </c>
      <c r="E84" s="5" t="n">
        <v>222468</v>
      </c>
    </row>
    <row r="85" spans="1:8">
      <c r="A85" s="4" t="s">
        <v>157</v>
      </c>
      <c r="B85" s="5" t="n">
        <v>13434</v>
      </c>
      <c r="E85" s="5" t="n">
        <v>13434</v>
      </c>
    </row>
    <row r="86" spans="1:8">
      <c r="A86" s="4" t="s">
        <v>158</v>
      </c>
      <c r="D86" s="5" t="n">
        <v>-67960</v>
      </c>
    </row>
    <row r="87" spans="1:8">
      <c r="A87" s="4" t="s">
        <v>159</v>
      </c>
      <c r="B87" s="5" t="n">
        <v>-6143</v>
      </c>
      <c r="D87" s="6" t="n">
        <v>-6143</v>
      </c>
    </row>
    <row r="88" spans="1:8">
      <c r="A88" s="4" t="s">
        <v>161</v>
      </c>
      <c r="B88" s="5" t="n">
        <v>112</v>
      </c>
      <c r="F88" s="5" t="n">
        <v>112</v>
      </c>
    </row>
    <row r="89" spans="1:8">
      <c r="A89" s="4" t="s">
        <v>123</v>
      </c>
      <c r="B89" s="5" t="n">
        <v>613</v>
      </c>
      <c r="G89" s="5" t="n">
        <v>893</v>
      </c>
      <c r="H89" s="5" t="n">
        <v>-280</v>
      </c>
    </row>
    <row r="90" spans="1:8">
      <c r="A90" s="4" t="s">
        <v>181</v>
      </c>
      <c r="C90" s="5" t="n">
        <v>65415670</v>
      </c>
      <c r="D90" s="5" t="n">
        <v>13345514</v>
      </c>
    </row>
    <row r="91" spans="1:8">
      <c r="A91" s="4" t="s">
        <v>182</v>
      </c>
      <c r="B91" s="5" t="n">
        <v>853790</v>
      </c>
      <c r="C91" s="6" t="n">
        <v>327</v>
      </c>
      <c r="D91" s="6" t="n">
        <v>-83820</v>
      </c>
      <c r="E91" s="5" t="n">
        <v>1015578</v>
      </c>
      <c r="F91" s="5" t="n">
        <v>-660</v>
      </c>
      <c r="G91" s="5" t="n">
        <v>-76174</v>
      </c>
      <c r="H91" s="5" t="n">
        <v>-1461</v>
      </c>
    </row>
    <row r="92" spans="1:8">
      <c r="A92" s="3" t="s">
        <v>151</v>
      </c>
    </row>
    <row r="93" spans="1:8">
      <c r="A93" s="4" t="s">
        <v>153</v>
      </c>
      <c r="C93" s="5" t="n">
        <v>225414</v>
      </c>
    </row>
    <row r="94" spans="1:8">
      <c r="A94" s="4" t="s">
        <v>154</v>
      </c>
      <c r="B94" s="5" t="n">
        <v>2115</v>
      </c>
      <c r="C94" s="6" t="n">
        <v>1</v>
      </c>
      <c r="E94" s="5" t="n">
        <v>2114</v>
      </c>
    </row>
    <row r="95" spans="1:8">
      <c r="A95" s="4" t="s">
        <v>155</v>
      </c>
      <c r="C95" s="5" t="n">
        <v>242789</v>
      </c>
    </row>
    <row r="96" spans="1:8">
      <c r="A96" s="4" t="s">
        <v>156</v>
      </c>
      <c r="B96" s="5" t="n">
        <v>1</v>
      </c>
      <c r="C96" s="6" t="n">
        <v>1</v>
      </c>
    </row>
    <row r="97" spans="1:8">
      <c r="A97" s="4" t="s">
        <v>157</v>
      </c>
      <c r="B97" s="5" t="n">
        <v>13169</v>
      </c>
      <c r="E97" s="5" t="n">
        <v>13169</v>
      </c>
    </row>
    <row r="98" spans="1:8">
      <c r="A98" s="4" t="s">
        <v>158</v>
      </c>
      <c r="D98" s="5" t="n">
        <v>-84538</v>
      </c>
    </row>
    <row r="99" spans="1:8">
      <c r="A99" s="4" t="s">
        <v>159</v>
      </c>
      <c r="B99" s="5" t="n">
        <v>-3735</v>
      </c>
      <c r="D99" s="6" t="n">
        <v>-3735</v>
      </c>
    </row>
    <row r="100" spans="1:8">
      <c r="A100" s="4" t="s">
        <v>161</v>
      </c>
      <c r="B100" s="5" t="n">
        <v>-1458</v>
      </c>
      <c r="F100" s="5" t="n">
        <v>-1458</v>
      </c>
    </row>
    <row r="101" spans="1:8">
      <c r="A101" s="4" t="s">
        <v>123</v>
      </c>
      <c r="B101" s="5" t="n">
        <v>-2964</v>
      </c>
      <c r="G101" s="5" t="n">
        <v>-3080</v>
      </c>
      <c r="H101" s="5" t="n">
        <v>116</v>
      </c>
    </row>
    <row r="102" spans="1:8">
      <c r="A102" s="4" t="s">
        <v>177</v>
      </c>
      <c r="C102" s="5" t="n">
        <v>65883873</v>
      </c>
      <c r="D102" s="5" t="n">
        <v>13430052</v>
      </c>
    </row>
    <row r="103" spans="1:8">
      <c r="A103" s="4" t="s">
        <v>178</v>
      </c>
      <c r="B103" s="6" t="n">
        <v>860918</v>
      </c>
      <c r="C103" s="6" t="n">
        <v>329</v>
      </c>
      <c r="D103" s="6" t="n">
        <v>-87555</v>
      </c>
      <c r="E103" s="6" t="n">
        <v>1030861</v>
      </c>
      <c r="F103" s="6" t="n">
        <v>-2118</v>
      </c>
      <c r="G103" s="6" t="n">
        <v>-79254</v>
      </c>
      <c r="H103" s="6" t="n">
        <v>-13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109</v>
      </c>
      <c r="D1" s="2" t="s">
        <v>1</v>
      </c>
    </row>
    <row r="2" spans="1:5">
      <c r="B2" s="2" t="s">
        <v>2</v>
      </c>
      <c r="C2" s="2" t="s">
        <v>110</v>
      </c>
      <c r="D2" s="2" t="s">
        <v>2</v>
      </c>
      <c r="E2" s="2" t="s">
        <v>110</v>
      </c>
    </row>
    <row r="3" spans="1:5">
      <c r="A3" s="3" t="s">
        <v>245</v>
      </c>
    </row>
    <row r="4" spans="1:5">
      <c r="A4" s="4" t="s">
        <v>537</v>
      </c>
      <c r="B4" s="6" t="n">
        <v>1100</v>
      </c>
      <c r="D4" s="6" t="n">
        <v>4050</v>
      </c>
    </row>
    <row r="5" spans="1:5">
      <c r="A5" s="4" t="s">
        <v>505</v>
      </c>
      <c r="B5" s="6" t="n">
        <v>19242</v>
      </c>
      <c r="C5" s="6" t="n">
        <v>13477</v>
      </c>
      <c r="D5" s="6" t="n">
        <v>48824</v>
      </c>
      <c r="E5" s="6" t="n">
        <v>4083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8</v>
      </c>
    </row>
    <row r="2" spans="1:3">
      <c r="A2" s="3" t="s">
        <v>539</v>
      </c>
    </row>
    <row r="3" spans="1:3">
      <c r="A3" s="4" t="s">
        <v>540</v>
      </c>
      <c r="B3" s="6" t="n">
        <v>18951</v>
      </c>
    </row>
    <row r="4" spans="1:3">
      <c r="A4" s="4" t="s">
        <v>541</v>
      </c>
      <c r="B4" s="5" t="n">
        <v>71817</v>
      </c>
    </row>
    <row r="5" spans="1:3">
      <c r="A5" s="4" t="s">
        <v>542</v>
      </c>
      <c r="B5" s="5" t="n">
        <v>61849</v>
      </c>
    </row>
    <row r="6" spans="1:3">
      <c r="A6" s="4" t="s">
        <v>543</v>
      </c>
      <c r="B6" s="5" t="n">
        <v>58150</v>
      </c>
    </row>
    <row r="7" spans="1:3">
      <c r="A7" s="4" t="s">
        <v>544</v>
      </c>
      <c r="B7" s="5" t="n">
        <v>47660</v>
      </c>
    </row>
    <row r="8" spans="1:3">
      <c r="A8" s="4" t="s">
        <v>545</v>
      </c>
      <c r="B8" s="5" t="n">
        <v>231491</v>
      </c>
    </row>
    <row r="9" spans="1:3">
      <c r="A9" s="4" t="s">
        <v>142</v>
      </c>
      <c r="B9" s="6" t="n">
        <v>489918</v>
      </c>
      <c r="C9" s="6" t="n">
        <v>3052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6</v>
      </c>
      <c r="B1" s="2" t="s">
        <v>2</v>
      </c>
      <c r="C1" s="2" t="s">
        <v>58</v>
      </c>
    </row>
    <row r="2" spans="1:3">
      <c r="A2" s="3" t="s">
        <v>248</v>
      </c>
    </row>
    <row r="3" spans="1:3">
      <c r="A3" s="4" t="s">
        <v>547</v>
      </c>
      <c r="B3" s="6" t="n">
        <v>48309</v>
      </c>
      <c r="C3" s="6" t="n">
        <v>50635</v>
      </c>
    </row>
    <row r="4" spans="1:3">
      <c r="A4" s="4" t="s">
        <v>548</v>
      </c>
      <c r="B4" s="5" t="n">
        <v>45829</v>
      </c>
      <c r="C4" s="5" t="n">
        <v>50598</v>
      </c>
    </row>
    <row r="5" spans="1:3">
      <c r="A5" s="4" t="s">
        <v>549</v>
      </c>
      <c r="B5" s="5" t="n">
        <v>12313</v>
      </c>
      <c r="C5" s="5" t="n">
        <v>9733</v>
      </c>
    </row>
    <row r="6" spans="1:3">
      <c r="A6" s="4" t="s">
        <v>550</v>
      </c>
      <c r="B6" s="5" t="n">
        <v>4021</v>
      </c>
      <c r="C6" s="5" t="n">
        <v>4517</v>
      </c>
    </row>
    <row r="7" spans="1:3">
      <c r="A7" s="4" t="s">
        <v>551</v>
      </c>
      <c r="B7" s="5" t="n">
        <v>2901</v>
      </c>
      <c r="C7" s="5" t="n">
        <v>637</v>
      </c>
    </row>
    <row r="8" spans="1:3">
      <c r="A8" s="4" t="s">
        <v>552</v>
      </c>
      <c r="B8" s="5" t="n">
        <v>2767</v>
      </c>
      <c r="C8" s="5" t="n">
        <v>1558</v>
      </c>
    </row>
    <row r="9" spans="1:3">
      <c r="A9" s="4" t="s">
        <v>553</v>
      </c>
      <c r="B9" s="5" t="n">
        <v>2456</v>
      </c>
      <c r="C9" s="5" t="n">
        <v>4543</v>
      </c>
    </row>
    <row r="10" spans="1:3">
      <c r="A10" s="4" t="s">
        <v>554</v>
      </c>
      <c r="B10" s="5" t="n">
        <v>14574</v>
      </c>
      <c r="C10" s="5" t="n">
        <v>11077</v>
      </c>
    </row>
    <row r="11" spans="1:3">
      <c r="A11" s="4" t="s">
        <v>555</v>
      </c>
      <c r="B11" s="6" t="n">
        <v>133170</v>
      </c>
      <c r="C11" s="6" t="n">
        <v>1332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56</v>
      </c>
      <c r="B1" s="2" t="s">
        <v>2</v>
      </c>
      <c r="C1" s="2" t="s">
        <v>58</v>
      </c>
      <c r="D1" s="2" t="s">
        <v>557</v>
      </c>
    </row>
    <row r="2" spans="1:4">
      <c r="A2" s="3" t="s">
        <v>558</v>
      </c>
    </row>
    <row r="3" spans="1:4">
      <c r="A3" s="4" t="s">
        <v>559</v>
      </c>
      <c r="B3" s="6" t="n">
        <v>100000000</v>
      </c>
      <c r="C3" s="6" t="n">
        <v>0</v>
      </c>
    </row>
    <row r="4" spans="1:4">
      <c r="A4" s="4" t="s">
        <v>75</v>
      </c>
    </row>
    <row r="5" spans="1:4">
      <c r="A5" s="3" t="s">
        <v>558</v>
      </c>
    </row>
    <row r="6" spans="1:4">
      <c r="A6" s="4" t="s">
        <v>560</v>
      </c>
      <c r="B6" s="5" t="n">
        <v>172500000</v>
      </c>
      <c r="C6" s="5" t="n">
        <v>172500000</v>
      </c>
      <c r="D6" s="6" t="n">
        <v>172500000</v>
      </c>
    </row>
    <row r="7" spans="1:4">
      <c r="A7" s="4" t="s">
        <v>561</v>
      </c>
      <c r="B7" s="5" t="n">
        <v>-1338000</v>
      </c>
      <c r="C7" s="5" t="n">
        <v>-5890000</v>
      </c>
    </row>
    <row r="8" spans="1:4">
      <c r="A8" s="4" t="s">
        <v>562</v>
      </c>
      <c r="B8" s="5" t="n">
        <v>-196000</v>
      </c>
      <c r="C8" s="5" t="n">
        <v>-899000</v>
      </c>
    </row>
    <row r="9" spans="1:4">
      <c r="A9" s="4" t="s">
        <v>563</v>
      </c>
      <c r="B9" s="5" t="n">
        <v>170966000</v>
      </c>
      <c r="C9" s="5" t="n">
        <v>165711000</v>
      </c>
    </row>
    <row r="10" spans="1:4">
      <c r="A10" s="4" t="s">
        <v>79</v>
      </c>
    </row>
    <row r="11" spans="1:4">
      <c r="A11" s="3" t="s">
        <v>558</v>
      </c>
    </row>
    <row r="12" spans="1:4">
      <c r="A12" s="4" t="s">
        <v>560</v>
      </c>
      <c r="B12" s="5" t="n">
        <v>345000000</v>
      </c>
      <c r="C12" s="5" t="n">
        <v>345000000</v>
      </c>
    </row>
    <row r="13" spans="1:4">
      <c r="A13" s="4" t="s">
        <v>561</v>
      </c>
      <c r="B13" s="5" t="n">
        <v>-35805000</v>
      </c>
      <c r="C13" s="5" t="n">
        <v>-42641000</v>
      </c>
    </row>
    <row r="14" spans="1:4">
      <c r="A14" s="4" t="s">
        <v>562</v>
      </c>
      <c r="B14" s="5" t="n">
        <v>-6410000</v>
      </c>
      <c r="C14" s="5" t="n">
        <v>-7634000</v>
      </c>
    </row>
    <row r="15" spans="1:4">
      <c r="A15" s="4" t="s">
        <v>563</v>
      </c>
      <c r="B15" s="6" t="n">
        <v>302785000</v>
      </c>
      <c r="C15" s="6" t="n">
        <v>29472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64</v>
      </c>
      <c r="B1" s="2" t="s">
        <v>109</v>
      </c>
      <c r="D1" s="2" t="s">
        <v>1</v>
      </c>
    </row>
    <row r="2" spans="1:5">
      <c r="B2" s="2" t="s">
        <v>2</v>
      </c>
      <c r="C2" s="2" t="s">
        <v>110</v>
      </c>
      <c r="D2" s="2" t="s">
        <v>2</v>
      </c>
      <c r="E2" s="2" t="s">
        <v>110</v>
      </c>
    </row>
    <row r="3" spans="1:5">
      <c r="A3" s="3" t="s">
        <v>251</v>
      </c>
    </row>
    <row r="4" spans="1:5">
      <c r="A4" s="4" t="s">
        <v>565</v>
      </c>
      <c r="B4" s="6" t="n">
        <v>3846</v>
      </c>
      <c r="C4" s="6" t="n">
        <v>3587</v>
      </c>
      <c r="D4" s="6" t="n">
        <v>11388</v>
      </c>
      <c r="E4" s="6" t="n">
        <v>7416</v>
      </c>
    </row>
    <row r="5" spans="1:5">
      <c r="A5" s="4" t="s">
        <v>566</v>
      </c>
      <c r="B5" s="5" t="n">
        <v>2264</v>
      </c>
      <c r="C5" s="5" t="n">
        <v>2264</v>
      </c>
      <c r="D5" s="5" t="n">
        <v>6792</v>
      </c>
      <c r="E5" s="5" t="n">
        <v>4385</v>
      </c>
    </row>
    <row r="6" spans="1:5">
      <c r="A6" s="4" t="s">
        <v>567</v>
      </c>
      <c r="B6" s="5" t="n">
        <v>1160</v>
      </c>
      <c r="C6" s="5" t="n">
        <v>849</v>
      </c>
      <c r="D6" s="5" t="n">
        <v>2880</v>
      </c>
      <c r="E6" s="5" t="n">
        <v>1920</v>
      </c>
    </row>
    <row r="7" spans="1:5">
      <c r="A7" s="4" t="s">
        <v>568</v>
      </c>
      <c r="B7" s="5" t="n">
        <v>1529</v>
      </c>
      <c r="C7" s="5" t="n">
        <v>0</v>
      </c>
      <c r="D7" s="5" t="n">
        <v>2725</v>
      </c>
      <c r="E7" s="5" t="n">
        <v>3994</v>
      </c>
    </row>
    <row r="8" spans="1:5">
      <c r="A8" s="4" t="s">
        <v>569</v>
      </c>
      <c r="B8" s="5" t="n">
        <v>187</v>
      </c>
      <c r="C8" s="5" t="n">
        <v>220</v>
      </c>
      <c r="D8" s="5" t="n">
        <v>560</v>
      </c>
      <c r="E8" s="5" t="n">
        <v>433</v>
      </c>
    </row>
    <row r="9" spans="1:5">
      <c r="A9" s="4" t="s">
        <v>142</v>
      </c>
      <c r="B9" s="6" t="n">
        <v>8986</v>
      </c>
      <c r="C9" s="6" t="n">
        <v>6920</v>
      </c>
      <c r="D9" s="6" t="n">
        <v>24345</v>
      </c>
      <c r="E9" s="6" t="n">
        <v>1814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3"/>
    <col customWidth="1" max="2" min="2" width="31"/>
    <col customWidth="1" max="3" min="3" width="14"/>
    <col customWidth="1" max="4" min="4" width="31"/>
    <col customWidth="1" max="5" min="5" width="14"/>
    <col customWidth="1" max="6" min="6" width="31"/>
    <col customWidth="1" max="7" min="7" width="21"/>
    <col customWidth="1" max="8" min="8" width="20"/>
  </cols>
  <sheetData>
    <row r="1" spans="1:8">
      <c r="A1" s="1" t="s">
        <v>570</v>
      </c>
      <c r="B1" s="2" t="s">
        <v>109</v>
      </c>
      <c r="D1" s="2" t="s">
        <v>1</v>
      </c>
      <c r="F1" s="2" t="s">
        <v>571</v>
      </c>
    </row>
    <row r="2" spans="1:8">
      <c r="B2" s="2" t="s">
        <v>445</v>
      </c>
      <c r="C2" s="2" t="s">
        <v>110</v>
      </c>
      <c r="D2" s="2" t="s">
        <v>445</v>
      </c>
      <c r="E2" s="2" t="s">
        <v>110</v>
      </c>
      <c r="F2" s="2" t="s">
        <v>572</v>
      </c>
      <c r="G2" s="2" t="s">
        <v>573</v>
      </c>
      <c r="H2" s="2" t="s">
        <v>574</v>
      </c>
    </row>
    <row r="3" spans="1:8">
      <c r="A3" s="4" t="s">
        <v>75</v>
      </c>
    </row>
    <row r="4" spans="1:8">
      <c r="A4" s="3" t="s">
        <v>558</v>
      </c>
    </row>
    <row r="5" spans="1:8">
      <c r="A5" s="4" t="s">
        <v>575</v>
      </c>
      <c r="B5" s="6" t="n">
        <v>172500000</v>
      </c>
      <c r="D5" s="6" t="n">
        <v>172500000</v>
      </c>
      <c r="F5" s="6" t="n">
        <v>172500000</v>
      </c>
      <c r="G5" s="6" t="n">
        <v>172500000</v>
      </c>
    </row>
    <row r="6" spans="1:8">
      <c r="A6" s="4" t="s">
        <v>576</v>
      </c>
      <c r="F6" s="4" t="s">
        <v>577</v>
      </c>
    </row>
    <row r="7" spans="1:8">
      <c r="A7" s="4" t="s">
        <v>578</v>
      </c>
      <c r="F7" s="9" t="n">
        <v>0.0159022</v>
      </c>
    </row>
    <row r="8" spans="1:8">
      <c r="A8" s="4" t="s">
        <v>579</v>
      </c>
      <c r="F8" s="8" t="n">
        <v>62.88</v>
      </c>
    </row>
    <row r="9" spans="1:8">
      <c r="A9" s="4" t="s">
        <v>580</v>
      </c>
      <c r="B9" s="4" t="s">
        <v>581</v>
      </c>
      <c r="C9" s="4" t="s">
        <v>581</v>
      </c>
      <c r="D9" s="4" t="s">
        <v>581</v>
      </c>
      <c r="E9" s="4" t="s">
        <v>581</v>
      </c>
    </row>
    <row r="10" spans="1:8">
      <c r="A10" s="4" t="s">
        <v>582</v>
      </c>
    </row>
    <row r="11" spans="1:8">
      <c r="A11" s="3" t="s">
        <v>558</v>
      </c>
    </row>
    <row r="12" spans="1:8">
      <c r="A12" s="4" t="s">
        <v>575</v>
      </c>
      <c r="H12" s="6" t="n">
        <v>345000000</v>
      </c>
    </row>
    <row r="13" spans="1:8">
      <c r="A13" s="4" t="s">
        <v>576</v>
      </c>
      <c r="H13" s="4" t="s">
        <v>577</v>
      </c>
    </row>
    <row r="14" spans="1:8">
      <c r="A14" s="4" t="s">
        <v>579</v>
      </c>
      <c r="B14" s="8" t="n">
        <v>68.31</v>
      </c>
      <c r="D14" s="8" t="n">
        <v>68.31</v>
      </c>
    </row>
    <row r="15" spans="1:8">
      <c r="A15" s="4" t="s">
        <v>580</v>
      </c>
      <c r="B15" s="4" t="s">
        <v>581</v>
      </c>
      <c r="D15" s="4" t="s">
        <v>5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s>
  <sheetData>
    <row r="1" spans="1:5">
      <c r="A1" s="1" t="s">
        <v>583</v>
      </c>
      <c r="B1" s="2" t="s">
        <v>584</v>
      </c>
      <c r="C1" s="2" t="s">
        <v>1</v>
      </c>
    </row>
    <row r="2" spans="1:5">
      <c r="B2" s="2" t="s">
        <v>2</v>
      </c>
      <c r="C2" s="2" t="s">
        <v>2</v>
      </c>
      <c r="D2" s="2" t="s">
        <v>585</v>
      </c>
      <c r="E2" s="2" t="s">
        <v>586</v>
      </c>
    </row>
    <row r="3" spans="1:5">
      <c r="A3" s="3" t="s">
        <v>558</v>
      </c>
    </row>
    <row r="4" spans="1:5">
      <c r="A4" s="4" t="s">
        <v>587</v>
      </c>
      <c r="E4" s="6" t="n">
        <v>500000000</v>
      </c>
    </row>
    <row r="5" spans="1:5">
      <c r="A5" s="4" t="s">
        <v>588</v>
      </c>
      <c r="E5" s="6" t="n">
        <v>150000000</v>
      </c>
    </row>
    <row r="6" spans="1:5">
      <c r="A6" s="4" t="s">
        <v>589</v>
      </c>
    </row>
    <row r="7" spans="1:5">
      <c r="A7" s="3" t="s">
        <v>558</v>
      </c>
    </row>
    <row r="8" spans="1:5">
      <c r="A8" s="4" t="s">
        <v>590</v>
      </c>
      <c r="C8" s="4" t="s">
        <v>591</v>
      </c>
    </row>
    <row r="9" spans="1:5">
      <c r="A9" s="4" t="s">
        <v>592</v>
      </c>
    </row>
    <row r="10" spans="1:5">
      <c r="A10" s="3" t="s">
        <v>558</v>
      </c>
    </row>
    <row r="11" spans="1:5">
      <c r="A11" s="4" t="s">
        <v>590</v>
      </c>
      <c r="C11" s="4" t="s">
        <v>593</v>
      </c>
    </row>
    <row r="12" spans="1:5">
      <c r="A12" s="4" t="s">
        <v>594</v>
      </c>
    </row>
    <row r="13" spans="1:5">
      <c r="A13" s="3" t="s">
        <v>558</v>
      </c>
    </row>
    <row r="14" spans="1:5">
      <c r="A14" s="4" t="s">
        <v>595</v>
      </c>
      <c r="B14" s="6" t="n">
        <v>2103000</v>
      </c>
      <c r="C14" s="6" t="n">
        <v>2103000</v>
      </c>
    </row>
    <row r="15" spans="1:5">
      <c r="A15" s="4" t="s">
        <v>596</v>
      </c>
      <c r="B15" s="6" t="n">
        <v>299000</v>
      </c>
    </row>
    <row r="16" spans="1:5">
      <c r="A16" s="4" t="s">
        <v>587</v>
      </c>
      <c r="D16" s="6" t="n">
        <v>350000</v>
      </c>
    </row>
    <row r="17" spans="1:5">
      <c r="A17" s="4" t="s">
        <v>588</v>
      </c>
      <c r="D17" s="6" t="n">
        <v>5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58</v>
      </c>
    </row>
    <row r="2" spans="1:3">
      <c r="A2" s="4" t="s">
        <v>598</v>
      </c>
    </row>
    <row r="3" spans="1:3">
      <c r="A3" s="3" t="s">
        <v>599</v>
      </c>
    </row>
    <row r="4" spans="1:3">
      <c r="A4" s="4" t="s">
        <v>600</v>
      </c>
      <c r="B4" s="6" t="n">
        <v>0</v>
      </c>
      <c r="C4" s="6" t="n">
        <v>0</v>
      </c>
    </row>
    <row r="5" spans="1:3">
      <c r="A5" s="4" t="s">
        <v>70</v>
      </c>
      <c r="B5" s="5" t="n">
        <v>32830</v>
      </c>
      <c r="C5" s="5" t="n">
        <v>265554</v>
      </c>
    </row>
    <row r="6" spans="1:3">
      <c r="A6" s="3" t="s">
        <v>601</v>
      </c>
    </row>
    <row r="7" spans="1:3">
      <c r="A7" s="4" t="s">
        <v>76</v>
      </c>
      <c r="B7" s="5" t="n">
        <v>0</v>
      </c>
      <c r="C7" s="5" t="n">
        <v>0</v>
      </c>
    </row>
    <row r="8" spans="1:3">
      <c r="A8" s="4" t="s">
        <v>602</v>
      </c>
      <c r="B8" s="5" t="n">
        <v>8249</v>
      </c>
      <c r="C8" s="5" t="n">
        <v>6196</v>
      </c>
    </row>
    <row r="9" spans="1:3">
      <c r="A9" s="4" t="s">
        <v>85</v>
      </c>
      <c r="B9" s="5" t="n">
        <v>8249</v>
      </c>
      <c r="C9" s="5" t="n">
        <v>6196</v>
      </c>
    </row>
    <row r="10" spans="1:3">
      <c r="A10" s="4" t="s">
        <v>603</v>
      </c>
    </row>
    <row r="11" spans="1:3">
      <c r="A11" s="3" t="s">
        <v>599</v>
      </c>
    </row>
    <row r="12" spans="1:3">
      <c r="A12" s="4" t="s">
        <v>604</v>
      </c>
      <c r="B12" s="5" t="n">
        <v>32830</v>
      </c>
      <c r="C12" s="5" t="n">
        <v>265554</v>
      </c>
    </row>
    <row r="13" spans="1:3">
      <c r="A13" s="4" t="s">
        <v>605</v>
      </c>
    </row>
    <row r="14" spans="1:3">
      <c r="A14" s="3" t="s">
        <v>599</v>
      </c>
    </row>
    <row r="15" spans="1:3">
      <c r="A15" s="4" t="s">
        <v>600</v>
      </c>
      <c r="B15" s="5" t="n">
        <v>0</v>
      </c>
      <c r="C15" s="5" t="n">
        <v>0</v>
      </c>
    </row>
    <row r="16" spans="1:3">
      <c r="A16" s="4" t="s">
        <v>70</v>
      </c>
      <c r="B16" s="5" t="n">
        <v>0</v>
      </c>
      <c r="C16" s="5" t="n">
        <v>0</v>
      </c>
    </row>
    <row r="17" spans="1:3">
      <c r="A17" s="3" t="s">
        <v>601</v>
      </c>
    </row>
    <row r="18" spans="1:3">
      <c r="A18" s="4" t="s">
        <v>76</v>
      </c>
      <c r="B18" s="5" t="n">
        <v>0</v>
      </c>
      <c r="C18" s="5" t="n">
        <v>0</v>
      </c>
    </row>
    <row r="19" spans="1:3">
      <c r="A19" s="4" t="s">
        <v>602</v>
      </c>
      <c r="B19" s="5" t="n">
        <v>0</v>
      </c>
      <c r="C19" s="5" t="n">
        <v>0</v>
      </c>
    </row>
    <row r="20" spans="1:3">
      <c r="A20" s="4" t="s">
        <v>85</v>
      </c>
      <c r="B20" s="5" t="n">
        <v>0</v>
      </c>
      <c r="C20" s="5" t="n">
        <v>0</v>
      </c>
    </row>
    <row r="21" spans="1:3">
      <c r="A21" s="4" t="s">
        <v>606</v>
      </c>
    </row>
    <row r="22" spans="1:3">
      <c r="A22" s="3" t="s">
        <v>599</v>
      </c>
    </row>
    <row r="23" spans="1:3">
      <c r="A23" s="4" t="s">
        <v>604</v>
      </c>
      <c r="B23" s="5" t="n">
        <v>0</v>
      </c>
      <c r="C23" s="5" t="n">
        <v>0</v>
      </c>
    </row>
    <row r="24" spans="1:3">
      <c r="A24" s="4" t="s">
        <v>607</v>
      </c>
    </row>
    <row r="25" spans="1:3">
      <c r="A25" s="3" t="s">
        <v>599</v>
      </c>
    </row>
    <row r="26" spans="1:3">
      <c r="A26" s="4" t="s">
        <v>600</v>
      </c>
      <c r="B26" s="5" t="n">
        <v>8127</v>
      </c>
      <c r="C26" s="5" t="n">
        <v>6346</v>
      </c>
    </row>
    <row r="27" spans="1:3">
      <c r="A27" s="4" t="s">
        <v>70</v>
      </c>
      <c r="B27" s="5" t="n">
        <v>8127</v>
      </c>
      <c r="C27" s="5" t="n">
        <v>6346</v>
      </c>
    </row>
    <row r="28" spans="1:3">
      <c r="A28" s="3" t="s">
        <v>601</v>
      </c>
    </row>
    <row r="29" spans="1:3">
      <c r="A29" s="4" t="s">
        <v>76</v>
      </c>
      <c r="B29" s="5" t="n">
        <v>16830</v>
      </c>
      <c r="C29" s="5" t="n">
        <v>732</v>
      </c>
    </row>
    <row r="30" spans="1:3">
      <c r="A30" s="4" t="s">
        <v>602</v>
      </c>
      <c r="B30" s="5" t="n">
        <v>0</v>
      </c>
      <c r="C30" s="5" t="n">
        <v>0</v>
      </c>
    </row>
    <row r="31" spans="1:3">
      <c r="A31" s="4" t="s">
        <v>85</v>
      </c>
      <c r="B31" s="5" t="n">
        <v>16830</v>
      </c>
      <c r="C31" s="5" t="n">
        <v>732</v>
      </c>
    </row>
    <row r="32" spans="1:3">
      <c r="A32" s="4" t="s">
        <v>608</v>
      </c>
    </row>
    <row r="33" spans="1:3">
      <c r="A33" s="3" t="s">
        <v>599</v>
      </c>
    </row>
    <row r="34" spans="1:3">
      <c r="A34" s="4" t="s">
        <v>604</v>
      </c>
      <c r="B34" s="5" t="n">
        <v>0</v>
      </c>
      <c r="C34" s="5" t="n">
        <v>0</v>
      </c>
    </row>
    <row r="35" spans="1:3">
      <c r="A35" s="4" t="s">
        <v>609</v>
      </c>
    </row>
    <row r="36" spans="1:3">
      <c r="A36" s="3" t="s">
        <v>599</v>
      </c>
    </row>
    <row r="37" spans="1:3">
      <c r="A37" s="4" t="s">
        <v>600</v>
      </c>
      <c r="B37" s="5" t="n">
        <v>8127</v>
      </c>
      <c r="C37" s="5" t="n">
        <v>6346</v>
      </c>
    </row>
    <row r="38" spans="1:3">
      <c r="A38" s="4" t="s">
        <v>70</v>
      </c>
      <c r="B38" s="5" t="n">
        <v>40957</v>
      </c>
      <c r="C38" s="5" t="n">
        <v>271900</v>
      </c>
    </row>
    <row r="39" spans="1:3">
      <c r="A39" s="3" t="s">
        <v>601</v>
      </c>
    </row>
    <row r="40" spans="1:3">
      <c r="A40" s="4" t="s">
        <v>76</v>
      </c>
      <c r="B40" s="5" t="n">
        <v>16830</v>
      </c>
      <c r="C40" s="5" t="n">
        <v>732</v>
      </c>
    </row>
    <row r="41" spans="1:3">
      <c r="A41" s="4" t="s">
        <v>602</v>
      </c>
      <c r="B41" s="5" t="n">
        <v>8249</v>
      </c>
      <c r="C41" s="5" t="n">
        <v>6196</v>
      </c>
    </row>
    <row r="42" spans="1:3">
      <c r="A42" s="4" t="s">
        <v>85</v>
      </c>
      <c r="B42" s="5" t="n">
        <v>25079</v>
      </c>
      <c r="C42" s="5" t="n">
        <v>6928</v>
      </c>
    </row>
    <row r="43" spans="1:3">
      <c r="A43" s="4" t="s">
        <v>610</v>
      </c>
    </row>
    <row r="44" spans="1:3">
      <c r="A44" s="3" t="s">
        <v>599</v>
      </c>
    </row>
    <row r="45" spans="1:3">
      <c r="A45" s="4" t="s">
        <v>604</v>
      </c>
      <c r="B45" s="6" t="n">
        <v>32830</v>
      </c>
      <c r="C45" s="6" t="n">
        <v>2655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507</v>
      </c>
    </row>
    <row r="3" spans="1:2">
      <c r="A3" s="3" t="s">
        <v>612</v>
      </c>
    </row>
    <row r="4" spans="1:2">
      <c r="A4" s="4" t="s">
        <v>613</v>
      </c>
      <c r="B4" s="6" t="n">
        <v>732</v>
      </c>
    </row>
    <row r="5" spans="1:2">
      <c r="A5" s="4" t="s">
        <v>614</v>
      </c>
      <c r="B5" s="5" t="n">
        <v>-749</v>
      </c>
    </row>
    <row r="6" spans="1:2">
      <c r="A6" s="4" t="s">
        <v>615</v>
      </c>
      <c r="B6" s="5" t="n">
        <v>967</v>
      </c>
    </row>
    <row r="7" spans="1:2">
      <c r="A7" s="4" t="s">
        <v>613</v>
      </c>
      <c r="B7" s="5" t="n">
        <v>16830</v>
      </c>
    </row>
    <row r="8" spans="1:2">
      <c r="A8" s="3" t="s">
        <v>616</v>
      </c>
    </row>
    <row r="9" spans="1:2">
      <c r="A9" s="4" t="s">
        <v>613</v>
      </c>
      <c r="B9" s="5" t="n">
        <v>6346</v>
      </c>
    </row>
    <row r="10" spans="1:2">
      <c r="A10" s="4" t="s">
        <v>617</v>
      </c>
      <c r="B10" s="5" t="n">
        <v>1781</v>
      </c>
    </row>
    <row r="11" spans="1:2">
      <c r="A11" s="4" t="s">
        <v>613</v>
      </c>
      <c r="B11" s="5" t="n">
        <v>8127</v>
      </c>
    </row>
    <row r="12" spans="1:2">
      <c r="A12" s="4" t="s">
        <v>399</v>
      </c>
    </row>
    <row r="13" spans="1:2">
      <c r="A13" s="3" t="s">
        <v>612</v>
      </c>
    </row>
    <row r="14" spans="1:2">
      <c r="A14" s="4" t="s">
        <v>618</v>
      </c>
      <c r="B14" s="5" t="n">
        <v>7580</v>
      </c>
    </row>
    <row r="15" spans="1:2">
      <c r="A15" s="4" t="s">
        <v>402</v>
      </c>
    </row>
    <row r="16" spans="1:2">
      <c r="A16" s="3" t="s">
        <v>612</v>
      </c>
    </row>
    <row r="17" spans="1:2">
      <c r="A17" s="4" t="s">
        <v>618</v>
      </c>
      <c r="B17" s="6" t="n">
        <v>83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619</v>
      </c>
      <c r="B1" s="2" t="s">
        <v>2</v>
      </c>
      <c r="C1" s="2" t="s">
        <v>58</v>
      </c>
      <c r="D1" s="2" t="s">
        <v>620</v>
      </c>
      <c r="E1" s="2" t="s">
        <v>621</v>
      </c>
    </row>
    <row r="2" spans="1:5">
      <c r="A2" s="3" t="s">
        <v>253</v>
      </c>
    </row>
    <row r="3" spans="1:5">
      <c r="A3" s="4" t="s">
        <v>79</v>
      </c>
      <c r="B3" s="6" t="n">
        <v>302785000</v>
      </c>
      <c r="C3" s="6" t="n">
        <v>294725000</v>
      </c>
    </row>
    <row r="4" spans="1:5">
      <c r="A4" s="4" t="s">
        <v>559</v>
      </c>
      <c r="B4" s="5" t="n">
        <v>100000000</v>
      </c>
      <c r="C4" s="5" t="n">
        <v>0</v>
      </c>
    </row>
    <row r="5" spans="1:5">
      <c r="A5" s="4" t="s">
        <v>622</v>
      </c>
    </row>
    <row r="6" spans="1:5">
      <c r="A6" s="3" t="s">
        <v>253</v>
      </c>
    </row>
    <row r="7" spans="1:5">
      <c r="A7" s="4" t="s">
        <v>560</v>
      </c>
      <c r="E7" s="6" t="n">
        <v>172500000</v>
      </c>
    </row>
    <row r="8" spans="1:5">
      <c r="A8" s="4" t="s">
        <v>623</v>
      </c>
      <c r="B8" s="5" t="n">
        <v>174656000</v>
      </c>
      <c r="C8" s="5" t="n">
        <v>174101000</v>
      </c>
    </row>
    <row r="9" spans="1:5">
      <c r="A9" s="4" t="s">
        <v>624</v>
      </c>
    </row>
    <row r="10" spans="1:5">
      <c r="A10" s="3" t="s">
        <v>253</v>
      </c>
    </row>
    <row r="11" spans="1:5">
      <c r="A11" s="4" t="s">
        <v>79</v>
      </c>
      <c r="B11" s="5" t="n">
        <v>170966000</v>
      </c>
      <c r="C11" s="5" t="n">
        <v>165711000</v>
      </c>
    </row>
    <row r="12" spans="1:5">
      <c r="A12" s="4" t="s">
        <v>625</v>
      </c>
    </row>
    <row r="13" spans="1:5">
      <c r="A13" s="3" t="s">
        <v>253</v>
      </c>
    </row>
    <row r="14" spans="1:5">
      <c r="A14" s="4" t="s">
        <v>560</v>
      </c>
      <c r="D14" s="6" t="n">
        <v>345000000</v>
      </c>
    </row>
    <row r="15" spans="1:5">
      <c r="A15" s="4" t="s">
        <v>623</v>
      </c>
      <c r="B15" s="5" t="n">
        <v>370923000</v>
      </c>
      <c r="C15" s="5" t="n">
        <v>339024000</v>
      </c>
    </row>
    <row r="16" spans="1:5">
      <c r="A16" s="4" t="s">
        <v>626</v>
      </c>
    </row>
    <row r="17" spans="1:5">
      <c r="A17" s="3" t="s">
        <v>253</v>
      </c>
    </row>
    <row r="18" spans="1:5">
      <c r="A18" s="4" t="s">
        <v>79</v>
      </c>
      <c r="B18" s="5" t="n">
        <v>302785000</v>
      </c>
      <c r="C18" s="5" t="n">
        <v>294725000</v>
      </c>
    </row>
    <row r="19" spans="1:5">
      <c r="A19" s="4" t="s">
        <v>627</v>
      </c>
    </row>
    <row r="20" spans="1:5">
      <c r="A20" s="3" t="s">
        <v>253</v>
      </c>
    </row>
    <row r="21" spans="1:5">
      <c r="A21" s="4" t="s">
        <v>559</v>
      </c>
      <c r="B21" s="6" t="n">
        <v>100000000</v>
      </c>
      <c r="C2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10</v>
      </c>
    </row>
    <row r="3" spans="1:3">
      <c r="A3" s="3" t="s">
        <v>184</v>
      </c>
    </row>
    <row r="4" spans="1:3">
      <c r="A4" s="4" t="s">
        <v>123</v>
      </c>
      <c r="B4" s="6" t="n">
        <v>-20619</v>
      </c>
      <c r="C4" s="6" t="n">
        <v>4522</v>
      </c>
    </row>
    <row r="5" spans="1:3">
      <c r="A5" s="3" t="s">
        <v>185</v>
      </c>
    </row>
    <row r="6" spans="1:3">
      <c r="A6" s="4" t="s">
        <v>117</v>
      </c>
      <c r="B6" s="5" t="n">
        <v>73167</v>
      </c>
      <c r="C6" s="5" t="n">
        <v>58294</v>
      </c>
    </row>
    <row r="7" spans="1:3">
      <c r="A7" s="4" t="s">
        <v>186</v>
      </c>
      <c r="B7" s="5" t="n">
        <v>0</v>
      </c>
      <c r="C7" s="5" t="n">
        <v>408</v>
      </c>
    </row>
    <row r="8" spans="1:3">
      <c r="A8" s="4" t="s">
        <v>187</v>
      </c>
      <c r="B8" s="5" t="n">
        <v>1243</v>
      </c>
      <c r="C8" s="5" t="n">
        <v>1228</v>
      </c>
    </row>
    <row r="9" spans="1:3">
      <c r="A9" s="4" t="s">
        <v>188</v>
      </c>
      <c r="B9" s="5" t="n">
        <v>-37626</v>
      </c>
      <c r="C9" s="5" t="n">
        <v>-21854</v>
      </c>
    </row>
    <row r="10" spans="1:3">
      <c r="A10" s="4" t="s">
        <v>189</v>
      </c>
      <c r="B10" s="5" t="n">
        <v>43167</v>
      </c>
      <c r="C10" s="5" t="n">
        <v>29574</v>
      </c>
    </row>
    <row r="11" spans="1:3">
      <c r="A11" s="4" t="s">
        <v>190</v>
      </c>
      <c r="B11" s="5" t="n">
        <v>17195</v>
      </c>
      <c r="C11" s="5" t="n">
        <v>12337</v>
      </c>
    </row>
    <row r="12" spans="1:3">
      <c r="A12" s="4" t="s">
        <v>191</v>
      </c>
      <c r="B12" s="5" t="n">
        <v>1240</v>
      </c>
      <c r="C12" s="5" t="n">
        <v>209</v>
      </c>
    </row>
    <row r="13" spans="1:3">
      <c r="A13" s="4" t="s">
        <v>192</v>
      </c>
      <c r="B13" s="5" t="n">
        <v>-578</v>
      </c>
      <c r="C13" s="5" t="n">
        <v>0</v>
      </c>
    </row>
    <row r="14" spans="1:3">
      <c r="A14" s="4" t="s">
        <v>193</v>
      </c>
      <c r="B14" s="5" t="n">
        <v>1507</v>
      </c>
      <c r="C14" s="5" t="n">
        <v>1069</v>
      </c>
    </row>
    <row r="15" spans="1:3">
      <c r="A15" s="3" t="s">
        <v>194</v>
      </c>
    </row>
    <row r="16" spans="1:3">
      <c r="A16" s="4" t="s">
        <v>61</v>
      </c>
      <c r="B16" s="5" t="n">
        <v>6164</v>
      </c>
      <c r="C16" s="5" t="n">
        <v>-9131</v>
      </c>
    </row>
    <row r="17" spans="1:3">
      <c r="A17" s="4" t="s">
        <v>62</v>
      </c>
      <c r="B17" s="5" t="n">
        <v>-4784</v>
      </c>
      <c r="C17" s="5" t="n">
        <v>-4739</v>
      </c>
    </row>
    <row r="18" spans="1:3">
      <c r="A18" s="4" t="s">
        <v>69</v>
      </c>
      <c r="B18" s="5" t="n">
        <v>-6113</v>
      </c>
      <c r="C18" s="5" t="n">
        <v>-2888</v>
      </c>
    </row>
    <row r="19" spans="1:3">
      <c r="A19" s="4" t="s">
        <v>72</v>
      </c>
      <c r="B19" s="5" t="n">
        <v>-9732</v>
      </c>
      <c r="C19" s="5" t="n">
        <v>6710</v>
      </c>
    </row>
    <row r="20" spans="1:3">
      <c r="A20" s="4" t="s">
        <v>73</v>
      </c>
      <c r="B20" s="5" t="n">
        <v>-6859</v>
      </c>
      <c r="C20" s="5" t="n">
        <v>4100</v>
      </c>
    </row>
    <row r="21" spans="1:3">
      <c r="A21" s="4" t="s">
        <v>77</v>
      </c>
      <c r="B21" s="5" t="n">
        <v>1231</v>
      </c>
      <c r="C21" s="5" t="n">
        <v>1147</v>
      </c>
    </row>
    <row r="22" spans="1:3">
      <c r="A22" s="4" t="s">
        <v>84</v>
      </c>
      <c r="B22" s="5" t="n">
        <v>3242</v>
      </c>
      <c r="C22" s="5" t="n">
        <v>2328</v>
      </c>
    </row>
    <row r="23" spans="1:3">
      <c r="A23" s="4" t="s">
        <v>195</v>
      </c>
      <c r="B23" s="5" t="n">
        <v>61845</v>
      </c>
      <c r="C23" s="5" t="n">
        <v>83314</v>
      </c>
    </row>
    <row r="24" spans="1:3">
      <c r="A24" s="3" t="s">
        <v>196</v>
      </c>
    </row>
    <row r="25" spans="1:3">
      <c r="A25" s="4" t="s">
        <v>197</v>
      </c>
      <c r="B25" s="5" t="n">
        <v>-16098</v>
      </c>
      <c r="C25" s="5" t="n">
        <v>-17088</v>
      </c>
    </row>
    <row r="26" spans="1:3">
      <c r="A26" s="4" t="s">
        <v>198</v>
      </c>
      <c r="B26" s="5" t="n">
        <v>-23649</v>
      </c>
      <c r="C26" s="5" t="n">
        <v>-17611</v>
      </c>
    </row>
    <row r="27" spans="1:3">
      <c r="A27" s="4" t="s">
        <v>199</v>
      </c>
      <c r="B27" s="5" t="n">
        <v>-321571</v>
      </c>
      <c r="C27" s="5" t="n">
        <v>-194959</v>
      </c>
    </row>
    <row r="28" spans="1:3">
      <c r="A28" s="4" t="s">
        <v>200</v>
      </c>
      <c r="B28" s="5" t="n">
        <v>-3200</v>
      </c>
      <c r="C28" s="5" t="n">
        <v>0</v>
      </c>
    </row>
    <row r="29" spans="1:3">
      <c r="A29" s="4" t="s">
        <v>201</v>
      </c>
      <c r="B29" s="5" t="n">
        <v>-364518</v>
      </c>
      <c r="C29" s="5" t="n">
        <v>-229658</v>
      </c>
    </row>
    <row r="30" spans="1:3">
      <c r="A30" s="3" t="s">
        <v>202</v>
      </c>
    </row>
    <row r="31" spans="1:3">
      <c r="A31" s="4" t="s">
        <v>203</v>
      </c>
      <c r="B31" s="5" t="n">
        <v>0</v>
      </c>
      <c r="C31" s="5" t="n">
        <v>345000</v>
      </c>
    </row>
    <row r="32" spans="1:3">
      <c r="A32" s="4" t="s">
        <v>204</v>
      </c>
      <c r="B32" s="5" t="n">
        <v>0</v>
      </c>
      <c r="C32" s="5" t="n">
        <v>-9982</v>
      </c>
    </row>
    <row r="33" spans="1:3">
      <c r="A33" s="4" t="s">
        <v>205</v>
      </c>
      <c r="B33" s="5" t="n">
        <v>175000</v>
      </c>
      <c r="C33" s="5" t="n">
        <v>195000</v>
      </c>
    </row>
    <row r="34" spans="1:3">
      <c r="A34" s="4" t="s">
        <v>206</v>
      </c>
      <c r="B34" s="5" t="n">
        <v>-75000</v>
      </c>
      <c r="C34" s="5" t="n">
        <v>-276168</v>
      </c>
    </row>
    <row r="35" spans="1:3">
      <c r="A35" s="4" t="s">
        <v>207</v>
      </c>
      <c r="B35" s="5" t="n">
        <v>-2103</v>
      </c>
      <c r="C35" s="5" t="n">
        <v>0</v>
      </c>
    </row>
    <row r="36" spans="1:3">
      <c r="A36" s="4" t="s">
        <v>192</v>
      </c>
      <c r="B36" s="5" t="n">
        <v>-171</v>
      </c>
      <c r="C36" s="5" t="n">
        <v>-2193</v>
      </c>
    </row>
    <row r="37" spans="1:3">
      <c r="A37" s="4" t="s">
        <v>208</v>
      </c>
      <c r="B37" s="5" t="n">
        <v>7029</v>
      </c>
      <c r="C37" s="5" t="n">
        <v>5199</v>
      </c>
    </row>
    <row r="38" spans="1:3">
      <c r="A38" s="4" t="s">
        <v>159</v>
      </c>
      <c r="B38" s="5" t="n">
        <v>-19697</v>
      </c>
      <c r="C38" s="5" t="n">
        <v>-17884</v>
      </c>
    </row>
    <row r="39" spans="1:3">
      <c r="A39" s="4" t="s">
        <v>209</v>
      </c>
      <c r="B39" s="5" t="n">
        <v>4</v>
      </c>
      <c r="C39" s="5" t="n">
        <v>4</v>
      </c>
    </row>
    <row r="40" spans="1:3">
      <c r="A40" s="4" t="s">
        <v>210</v>
      </c>
      <c r="B40" s="5" t="n">
        <v>85062</v>
      </c>
      <c r="C40" s="5" t="n">
        <v>238976</v>
      </c>
    </row>
    <row r="41" spans="1:3">
      <c r="A41" s="4" t="s">
        <v>211</v>
      </c>
      <c r="B41" s="5" t="n">
        <v>-178</v>
      </c>
      <c r="C41" s="5" t="n">
        <v>-1047</v>
      </c>
    </row>
    <row r="42" spans="1:3">
      <c r="A42" s="4" t="s">
        <v>212</v>
      </c>
      <c r="B42" s="5" t="n">
        <v>-217789</v>
      </c>
      <c r="C42" s="5" t="n">
        <v>91585</v>
      </c>
    </row>
    <row r="43" spans="1:3">
      <c r="A43" s="4" t="s">
        <v>213</v>
      </c>
      <c r="B43" s="5" t="n">
        <v>289671</v>
      </c>
      <c r="C43" s="5" t="n">
        <v>62115</v>
      </c>
    </row>
    <row r="44" spans="1:3">
      <c r="A44" s="4" t="s">
        <v>214</v>
      </c>
      <c r="B44" s="5" t="n">
        <v>71882</v>
      </c>
      <c r="C44" s="5" t="n">
        <v>153700</v>
      </c>
    </row>
    <row r="45" spans="1:3">
      <c r="A45" s="4" t="s">
        <v>215</v>
      </c>
      <c r="B45" s="5" t="n">
        <v>7826</v>
      </c>
      <c r="C45" s="5" t="n">
        <v>3874</v>
      </c>
    </row>
    <row r="46" spans="1:3">
      <c r="A46" s="4" t="s">
        <v>216</v>
      </c>
      <c r="B46" s="5" t="n">
        <v>7813</v>
      </c>
      <c r="C46" s="5" t="n">
        <v>5780</v>
      </c>
    </row>
    <row r="47" spans="1:3">
      <c r="A47" s="3" t="s">
        <v>217</v>
      </c>
    </row>
    <row r="48" spans="1:3">
      <c r="A48" s="4" t="s">
        <v>218</v>
      </c>
      <c r="B48" s="5" t="n">
        <v>222484</v>
      </c>
      <c r="C48" s="5" t="n">
        <v>0</v>
      </c>
    </row>
    <row r="49" spans="1:3">
      <c r="A49" s="4" t="s">
        <v>219</v>
      </c>
      <c r="B49" s="5" t="n">
        <v>15880</v>
      </c>
      <c r="C49" s="5" t="n">
        <v>0</v>
      </c>
    </row>
    <row r="50" spans="1:3">
      <c r="A50" s="4" t="s">
        <v>220</v>
      </c>
      <c r="B50" s="5" t="n">
        <v>5468</v>
      </c>
      <c r="C50" s="5" t="n">
        <v>0</v>
      </c>
    </row>
    <row r="51" spans="1:3">
      <c r="A51" s="4" t="s">
        <v>221</v>
      </c>
      <c r="B51" s="5" t="n">
        <v>2262</v>
      </c>
      <c r="C51" s="5" t="n">
        <v>1441</v>
      </c>
    </row>
    <row r="52" spans="1:3">
      <c r="A52" s="4" t="s">
        <v>222</v>
      </c>
      <c r="B52" s="5" t="n">
        <v>3700</v>
      </c>
      <c r="C52" s="5" t="n">
        <v>0</v>
      </c>
    </row>
    <row r="53" spans="1:3">
      <c r="A53" s="4" t="s">
        <v>223</v>
      </c>
      <c r="B53" s="5" t="n">
        <v>772</v>
      </c>
      <c r="C53" s="5" t="n">
        <v>0</v>
      </c>
    </row>
    <row r="54" spans="1:3">
      <c r="A54" s="4" t="s">
        <v>224</v>
      </c>
      <c r="B54" s="5" t="n">
        <v>0</v>
      </c>
      <c r="C54" s="5" t="n">
        <v>1780</v>
      </c>
    </row>
    <row r="55" spans="1:3">
      <c r="A55" s="4" t="s">
        <v>225</v>
      </c>
      <c r="B55" s="6" t="n">
        <v>0</v>
      </c>
      <c r="C55" s="6" t="n">
        <v>7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28</v>
      </c>
      <c r="B1" s="2" t="s">
        <v>109</v>
      </c>
      <c r="D1" s="2" t="s">
        <v>1</v>
      </c>
    </row>
    <row r="2" spans="1:5">
      <c r="B2" s="2" t="s">
        <v>2</v>
      </c>
      <c r="C2" s="2" t="s">
        <v>110</v>
      </c>
      <c r="D2" s="2" t="s">
        <v>2</v>
      </c>
      <c r="E2" s="2" t="s">
        <v>110</v>
      </c>
    </row>
    <row r="3" spans="1:5">
      <c r="A3" s="3" t="s">
        <v>111</v>
      </c>
    </row>
    <row r="4" spans="1:5">
      <c r="A4" s="4" t="s">
        <v>112</v>
      </c>
      <c r="B4" s="6" t="n">
        <v>236080</v>
      </c>
      <c r="C4" s="6" t="n">
        <v>203156</v>
      </c>
      <c r="D4" s="6" t="n">
        <v>660191</v>
      </c>
      <c r="E4" s="6" t="n">
        <v>602283</v>
      </c>
    </row>
    <row r="5" spans="1:5">
      <c r="A5" s="4" t="s">
        <v>629</v>
      </c>
    </row>
    <row r="6" spans="1:5">
      <c r="A6" s="3" t="s">
        <v>111</v>
      </c>
    </row>
    <row r="7" spans="1:5">
      <c r="A7" s="4" t="s">
        <v>112</v>
      </c>
      <c r="B7" s="5" t="n">
        <v>228427</v>
      </c>
      <c r="C7" s="5" t="n">
        <v>195063</v>
      </c>
      <c r="D7" s="5" t="n">
        <v>638008</v>
      </c>
      <c r="E7" s="5" t="n">
        <v>576616</v>
      </c>
    </row>
    <row r="8" spans="1:5">
      <c r="A8" s="4" t="s">
        <v>630</v>
      </c>
    </row>
    <row r="9" spans="1:5">
      <c r="A9" s="3" t="s">
        <v>111</v>
      </c>
    </row>
    <row r="10" spans="1:5">
      <c r="A10" s="4" t="s">
        <v>112</v>
      </c>
      <c r="B10" s="5" t="n">
        <v>7653</v>
      </c>
      <c r="C10" s="5" t="n">
        <v>8093</v>
      </c>
      <c r="D10" s="5" t="n">
        <v>22183</v>
      </c>
      <c r="E10" s="5" t="n">
        <v>25667</v>
      </c>
    </row>
    <row r="11" spans="1:5">
      <c r="A11" s="4" t="s">
        <v>132</v>
      </c>
    </row>
    <row r="12" spans="1:5">
      <c r="A12" s="3" t="s">
        <v>111</v>
      </c>
    </row>
    <row r="13" spans="1:5">
      <c r="A13" s="4" t="s">
        <v>112</v>
      </c>
      <c r="B13" s="5" t="n">
        <v>227174</v>
      </c>
      <c r="C13" s="5" t="n">
        <v>195291</v>
      </c>
      <c r="D13" s="5" t="n">
        <v>631523</v>
      </c>
      <c r="E13" s="5" t="n">
        <v>576029</v>
      </c>
    </row>
    <row r="14" spans="1:5">
      <c r="A14" s="4" t="s">
        <v>133</v>
      </c>
    </row>
    <row r="15" spans="1:5">
      <c r="A15" s="3" t="s">
        <v>111</v>
      </c>
    </row>
    <row r="16" spans="1:5">
      <c r="A16" s="4" t="s">
        <v>112</v>
      </c>
      <c r="B16" s="5" t="n">
        <v>126591</v>
      </c>
      <c r="C16" s="5" t="n">
        <v>119097</v>
      </c>
      <c r="D16" s="5" t="n">
        <v>355595</v>
      </c>
      <c r="E16" s="5" t="n">
        <v>358361</v>
      </c>
    </row>
    <row r="17" spans="1:5">
      <c r="A17" s="4" t="s">
        <v>134</v>
      </c>
    </row>
    <row r="18" spans="1:5">
      <c r="A18" s="3" t="s">
        <v>111</v>
      </c>
    </row>
    <row r="19" spans="1:5">
      <c r="A19" s="4" t="s">
        <v>112</v>
      </c>
      <c r="B19" s="5" t="n">
        <v>100583</v>
      </c>
      <c r="C19" s="5" t="n">
        <v>76194</v>
      </c>
      <c r="D19" s="5" t="n">
        <v>275928</v>
      </c>
      <c r="E19" s="5" t="n">
        <v>217668</v>
      </c>
    </row>
    <row r="20" spans="1:5">
      <c r="A20" s="4" t="s">
        <v>135</v>
      </c>
    </row>
    <row r="21" spans="1:5">
      <c r="A21" s="3" t="s">
        <v>111</v>
      </c>
    </row>
    <row r="22" spans="1:5">
      <c r="A22" s="4" t="s">
        <v>112</v>
      </c>
      <c r="B22" s="5" t="n">
        <v>8906</v>
      </c>
      <c r="C22" s="5" t="n">
        <v>7865</v>
      </c>
      <c r="D22" s="5" t="n">
        <v>28668</v>
      </c>
      <c r="E22" s="5" t="n">
        <v>26254</v>
      </c>
    </row>
    <row r="23" spans="1:5">
      <c r="A23" s="4" t="s">
        <v>481</v>
      </c>
    </row>
    <row r="24" spans="1:5">
      <c r="A24" s="3" t="s">
        <v>111</v>
      </c>
    </row>
    <row r="25" spans="1:5">
      <c r="A25" s="4" t="s">
        <v>112</v>
      </c>
      <c r="B25" s="5" t="n">
        <v>188224</v>
      </c>
      <c r="C25" s="5" t="n">
        <v>157467</v>
      </c>
      <c r="D25" s="5" t="n">
        <v>517819</v>
      </c>
      <c r="E25" s="5" t="n">
        <v>470383</v>
      </c>
    </row>
    <row r="26" spans="1:5">
      <c r="A26" s="4" t="s">
        <v>631</v>
      </c>
    </row>
    <row r="27" spans="1:5">
      <c r="A27" s="3" t="s">
        <v>111</v>
      </c>
    </row>
    <row r="28" spans="1:5">
      <c r="A28" s="4" t="s">
        <v>112</v>
      </c>
      <c r="B28" s="5" t="n">
        <v>183944</v>
      </c>
      <c r="C28" s="5" t="n">
        <v>155325</v>
      </c>
      <c r="D28" s="5" t="n">
        <v>504052</v>
      </c>
      <c r="E28" s="5" t="n">
        <v>460197</v>
      </c>
    </row>
    <row r="29" spans="1:5">
      <c r="A29" s="4" t="s">
        <v>632</v>
      </c>
    </row>
    <row r="30" spans="1:5">
      <c r="A30" s="3" t="s">
        <v>111</v>
      </c>
    </row>
    <row r="31" spans="1:5">
      <c r="A31" s="4" t="s">
        <v>112</v>
      </c>
      <c r="B31" s="5" t="n">
        <v>126591</v>
      </c>
      <c r="C31" s="5" t="n">
        <v>119097</v>
      </c>
      <c r="D31" s="5" t="n">
        <v>355595</v>
      </c>
      <c r="E31" s="5" t="n">
        <v>358361</v>
      </c>
    </row>
    <row r="32" spans="1:5">
      <c r="A32" s="4" t="s">
        <v>633</v>
      </c>
    </row>
    <row r="33" spans="1:5">
      <c r="A33" s="3" t="s">
        <v>111</v>
      </c>
    </row>
    <row r="34" spans="1:5">
      <c r="A34" s="4" t="s">
        <v>112</v>
      </c>
      <c r="B34" s="5" t="n">
        <v>57353</v>
      </c>
      <c r="C34" s="5" t="n">
        <v>36228</v>
      </c>
      <c r="D34" s="5" t="n">
        <v>148457</v>
      </c>
      <c r="E34" s="5" t="n">
        <v>101836</v>
      </c>
    </row>
    <row r="35" spans="1:5">
      <c r="A35" s="4" t="s">
        <v>634</v>
      </c>
    </row>
    <row r="36" spans="1:5">
      <c r="A36" s="3" t="s">
        <v>111</v>
      </c>
    </row>
    <row r="37" spans="1:5">
      <c r="A37" s="4" t="s">
        <v>112</v>
      </c>
      <c r="B37" s="5" t="n">
        <v>4280</v>
      </c>
      <c r="C37" s="5" t="n">
        <v>2142</v>
      </c>
      <c r="D37" s="5" t="n">
        <v>13767</v>
      </c>
      <c r="E37" s="5" t="n">
        <v>10186</v>
      </c>
    </row>
    <row r="38" spans="1:5">
      <c r="A38" s="4" t="s">
        <v>483</v>
      </c>
    </row>
    <row r="39" spans="1:5">
      <c r="A39" s="3" t="s">
        <v>111</v>
      </c>
    </row>
    <row r="40" spans="1:5">
      <c r="A40" s="4" t="s">
        <v>112</v>
      </c>
      <c r="B40" s="5" t="n">
        <v>47856</v>
      </c>
      <c r="C40" s="5" t="n">
        <v>45689</v>
      </c>
      <c r="D40" s="5" t="n">
        <v>142372</v>
      </c>
      <c r="E40" s="5" t="n">
        <v>131900</v>
      </c>
    </row>
    <row r="41" spans="1:5">
      <c r="A41" s="4" t="s">
        <v>635</v>
      </c>
    </row>
    <row r="42" spans="1:5">
      <c r="A42" s="3" t="s">
        <v>111</v>
      </c>
    </row>
    <row r="43" spans="1:5">
      <c r="A43" s="4" t="s">
        <v>112</v>
      </c>
      <c r="B43" s="5" t="n">
        <v>43230</v>
      </c>
      <c r="C43" s="5" t="n">
        <v>39966</v>
      </c>
      <c r="D43" s="5" t="n">
        <v>127471</v>
      </c>
      <c r="E43" s="5" t="n">
        <v>115832</v>
      </c>
    </row>
    <row r="44" spans="1:5">
      <c r="A44" s="4" t="s">
        <v>636</v>
      </c>
    </row>
    <row r="45" spans="1:5">
      <c r="A45" s="3" t="s">
        <v>111</v>
      </c>
    </row>
    <row r="46" spans="1:5">
      <c r="A46" s="4" t="s">
        <v>112</v>
      </c>
      <c r="B46" s="5" t="n">
        <v>0</v>
      </c>
      <c r="C46" s="5" t="n">
        <v>0</v>
      </c>
      <c r="D46" s="5" t="n">
        <v>0</v>
      </c>
      <c r="E46" s="5" t="n">
        <v>0</v>
      </c>
    </row>
    <row r="47" spans="1:5">
      <c r="A47" s="4" t="s">
        <v>637</v>
      </c>
    </row>
    <row r="48" spans="1:5">
      <c r="A48" s="3" t="s">
        <v>111</v>
      </c>
    </row>
    <row r="49" spans="1:5">
      <c r="A49" s="4" t="s">
        <v>112</v>
      </c>
      <c r="B49" s="5" t="n">
        <v>43230</v>
      </c>
      <c r="C49" s="5" t="n">
        <v>39966</v>
      </c>
      <c r="D49" s="5" t="n">
        <v>127471</v>
      </c>
      <c r="E49" s="5" t="n">
        <v>115832</v>
      </c>
    </row>
    <row r="50" spans="1:5">
      <c r="A50" s="4" t="s">
        <v>638</v>
      </c>
    </row>
    <row r="51" spans="1:5">
      <c r="A51" s="3" t="s">
        <v>111</v>
      </c>
    </row>
    <row r="52" spans="1:5">
      <c r="A52" s="4" t="s">
        <v>112</v>
      </c>
      <c r="B52" s="6" t="n">
        <v>4626</v>
      </c>
      <c r="C52" s="6" t="n">
        <v>5723</v>
      </c>
      <c r="D52" s="6" t="n">
        <v>14901</v>
      </c>
      <c r="E52" s="6" t="n">
        <v>1606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109</v>
      </c>
      <c r="D1" s="2" t="s">
        <v>1</v>
      </c>
    </row>
    <row r="2" spans="1:5">
      <c r="B2" s="2" t="s">
        <v>2</v>
      </c>
      <c r="C2" s="2" t="s">
        <v>110</v>
      </c>
      <c r="D2" s="2" t="s">
        <v>2</v>
      </c>
      <c r="E2" s="2" t="s">
        <v>110</v>
      </c>
    </row>
    <row r="3" spans="1:5">
      <c r="A3" s="3" t="s">
        <v>640</v>
      </c>
    </row>
    <row r="4" spans="1:5">
      <c r="A4" s="4" t="s">
        <v>641</v>
      </c>
      <c r="B4" s="4" t="s">
        <v>642</v>
      </c>
      <c r="C4" s="4" t="s">
        <v>643</v>
      </c>
      <c r="D4" s="4" t="s">
        <v>642</v>
      </c>
      <c r="E4" s="4" t="s">
        <v>643</v>
      </c>
    </row>
    <row r="5" spans="1:5">
      <c r="A5" s="4" t="s">
        <v>481</v>
      </c>
    </row>
    <row r="6" spans="1:5">
      <c r="A6" s="3" t="s">
        <v>640</v>
      </c>
    </row>
    <row r="7" spans="1:5">
      <c r="A7" s="4" t="s">
        <v>641</v>
      </c>
      <c r="B7" s="4" t="s">
        <v>644</v>
      </c>
      <c r="C7" s="4" t="s">
        <v>645</v>
      </c>
      <c r="D7" s="4" t="s">
        <v>644</v>
      </c>
      <c r="E7" s="4" t="s">
        <v>64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507</v>
      </c>
    </row>
    <row r="2" spans="1:2">
      <c r="A2" s="3" t="s">
        <v>257</v>
      </c>
    </row>
    <row r="3" spans="1:2">
      <c r="A3" s="4" t="s">
        <v>647</v>
      </c>
      <c r="B3" s="6" t="n">
        <v>520250</v>
      </c>
    </row>
    <row r="4" spans="1:2">
      <c r="A4" s="4" t="s">
        <v>648</v>
      </c>
    </row>
    <row r="5" spans="1:2">
      <c r="A5" s="3" t="s">
        <v>257</v>
      </c>
    </row>
    <row r="6" spans="1:2">
      <c r="A6" s="4" t="s">
        <v>647</v>
      </c>
      <c r="B6" s="6" t="n">
        <v>62669</v>
      </c>
    </row>
    <row r="7" spans="1:2">
      <c r="A7" s="3" t="s">
        <v>649</v>
      </c>
    </row>
    <row r="8" spans="1:2">
      <c r="A8" s="4" t="s">
        <v>650</v>
      </c>
      <c r="B8" s="4" t="s">
        <v>651</v>
      </c>
    </row>
    <row r="9" spans="1:2">
      <c r="A9" s="4" t="s">
        <v>652</v>
      </c>
    </row>
    <row r="10" spans="1:2">
      <c r="A10" s="3" t="s">
        <v>257</v>
      </c>
    </row>
    <row r="11" spans="1:2">
      <c r="A11" s="4" t="s">
        <v>647</v>
      </c>
      <c r="B11" s="6" t="n">
        <v>182307</v>
      </c>
    </row>
    <row r="12" spans="1:2">
      <c r="A12" s="3" t="s">
        <v>649</v>
      </c>
    </row>
    <row r="13" spans="1:2">
      <c r="A13" s="4" t="s">
        <v>650</v>
      </c>
      <c r="B13" s="4" t="s">
        <v>653</v>
      </c>
    </row>
    <row r="14" spans="1:2">
      <c r="A14" s="4" t="s">
        <v>654</v>
      </c>
    </row>
    <row r="15" spans="1:2">
      <c r="A15" s="3" t="s">
        <v>257</v>
      </c>
    </row>
    <row r="16" spans="1:2">
      <c r="A16" s="4" t="s">
        <v>647</v>
      </c>
      <c r="B16" s="6" t="n">
        <v>115379</v>
      </c>
    </row>
    <row r="17" spans="1:2">
      <c r="A17" s="3" t="s">
        <v>649</v>
      </c>
    </row>
    <row r="18" spans="1:2">
      <c r="A18" s="4" t="s">
        <v>650</v>
      </c>
      <c r="B18" s="4" t="s">
        <v>653</v>
      </c>
    </row>
    <row r="19" spans="1:2">
      <c r="A19" s="4" t="s">
        <v>655</v>
      </c>
    </row>
    <row r="20" spans="1:2">
      <c r="A20" s="3" t="s">
        <v>257</v>
      </c>
    </row>
    <row r="21" spans="1:2">
      <c r="A21" s="4" t="s">
        <v>647</v>
      </c>
      <c r="B21" s="6" t="n">
        <v>76483</v>
      </c>
    </row>
    <row r="22" spans="1:2">
      <c r="A22" s="3" t="s">
        <v>649</v>
      </c>
    </row>
    <row r="23" spans="1:2">
      <c r="A23" s="4" t="s">
        <v>650</v>
      </c>
      <c r="B23" s="4" t="s">
        <v>653</v>
      </c>
    </row>
    <row r="24" spans="1:2">
      <c r="A24" s="4" t="s">
        <v>656</v>
      </c>
    </row>
    <row r="25" spans="1:2">
      <c r="A25" s="3" t="s">
        <v>257</v>
      </c>
    </row>
    <row r="26" spans="1:2">
      <c r="A26" s="4" t="s">
        <v>647</v>
      </c>
      <c r="B26" s="6" t="n">
        <v>46268</v>
      </c>
    </row>
    <row r="27" spans="1:2">
      <c r="A27" s="3" t="s">
        <v>649</v>
      </c>
    </row>
    <row r="28" spans="1:2">
      <c r="A28" s="4" t="s">
        <v>650</v>
      </c>
      <c r="B28" s="4" t="s">
        <v>653</v>
      </c>
    </row>
    <row r="29" spans="1:2">
      <c r="A29" s="4" t="s">
        <v>657</v>
      </c>
    </row>
    <row r="30" spans="1:2">
      <c r="A30" s="3" t="s">
        <v>649</v>
      </c>
    </row>
    <row r="31" spans="1:2">
      <c r="A31" s="4" t="s">
        <v>650</v>
      </c>
      <c r="B31" s="4" t="s">
        <v>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658</v>
      </c>
      <c r="B1" s="2" t="s">
        <v>109</v>
      </c>
      <c r="D1" s="2" t="s">
        <v>1</v>
      </c>
    </row>
    <row r="2" spans="1:6">
      <c r="B2" s="2" t="s">
        <v>2</v>
      </c>
      <c r="C2" s="2" t="s">
        <v>110</v>
      </c>
      <c r="D2" s="2" t="s">
        <v>2</v>
      </c>
      <c r="E2" s="2" t="s">
        <v>110</v>
      </c>
      <c r="F2" s="2" t="s">
        <v>58</v>
      </c>
    </row>
    <row r="3" spans="1:6">
      <c r="A3" s="3" t="s">
        <v>257</v>
      </c>
    </row>
    <row r="4" spans="1:6">
      <c r="A4" s="4" t="s">
        <v>659</v>
      </c>
      <c r="D4" s="6" t="n">
        <v>10653</v>
      </c>
    </row>
    <row r="5" spans="1:6">
      <c r="A5" s="4" t="s">
        <v>660</v>
      </c>
      <c r="B5" s="6" t="n">
        <v>4434</v>
      </c>
      <c r="C5" s="6" t="n">
        <v>3250</v>
      </c>
      <c r="D5" s="5" t="n">
        <v>21022</v>
      </c>
      <c r="E5" s="6" t="n">
        <v>16503</v>
      </c>
    </row>
    <row r="6" spans="1:6">
      <c r="A6" s="4" t="s">
        <v>661</v>
      </c>
      <c r="B6" s="5" t="n">
        <v>9431</v>
      </c>
      <c r="D6" s="5" t="n">
        <v>9431</v>
      </c>
      <c r="F6" s="6" t="n">
        <v>7014</v>
      </c>
    </row>
    <row r="7" spans="1:6">
      <c r="A7" s="4" t="s">
        <v>662</v>
      </c>
      <c r="B7" s="6" t="n">
        <v>1099</v>
      </c>
      <c r="C7" s="6" t="n">
        <v>552</v>
      </c>
      <c r="D7" s="6" t="n">
        <v>2503</v>
      </c>
      <c r="E7" s="6" t="n">
        <v>157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63</v>
      </c>
      <c r="B1" s="2" t="s">
        <v>109</v>
      </c>
      <c r="D1" s="2" t="s">
        <v>1</v>
      </c>
    </row>
    <row r="2" spans="1:5">
      <c r="B2" s="2" t="s">
        <v>2</v>
      </c>
      <c r="C2" s="2" t="s">
        <v>110</v>
      </c>
      <c r="D2" s="2" t="s">
        <v>2</v>
      </c>
      <c r="E2" s="2" t="s">
        <v>110</v>
      </c>
    </row>
    <row r="3" spans="1:5">
      <c r="A3" s="3" t="s">
        <v>381</v>
      </c>
    </row>
    <row r="4" spans="1:5">
      <c r="A4" s="4" t="s">
        <v>114</v>
      </c>
      <c r="B4" s="6" t="n">
        <v>71870</v>
      </c>
      <c r="C4" s="6" t="n">
        <v>64964</v>
      </c>
      <c r="D4" s="6" t="n">
        <v>205595</v>
      </c>
      <c r="E4" s="6" t="n">
        <v>195525</v>
      </c>
    </row>
    <row r="5" spans="1:5">
      <c r="A5" s="4" t="s">
        <v>133</v>
      </c>
    </row>
    <row r="6" spans="1:5">
      <c r="A6" s="3" t="s">
        <v>381</v>
      </c>
    </row>
    <row r="7" spans="1:5">
      <c r="A7" s="4" t="s">
        <v>114</v>
      </c>
      <c r="B7" s="5" t="n">
        <v>64339</v>
      </c>
      <c r="C7" s="5" t="n">
        <v>57932</v>
      </c>
      <c r="D7" s="5" t="n">
        <v>178474</v>
      </c>
      <c r="E7" s="5" t="n">
        <v>172252</v>
      </c>
    </row>
    <row r="8" spans="1:5">
      <c r="A8" s="4" t="s">
        <v>134</v>
      </c>
    </row>
    <row r="9" spans="1:5">
      <c r="A9" s="3" t="s">
        <v>381</v>
      </c>
    </row>
    <row r="10" spans="1:5">
      <c r="A10" s="4" t="s">
        <v>114</v>
      </c>
      <c r="B10" s="5" t="n">
        <v>7278</v>
      </c>
      <c r="C10" s="5" t="n">
        <v>6626</v>
      </c>
      <c r="D10" s="5" t="n">
        <v>21652</v>
      </c>
      <c r="E10" s="5" t="n">
        <v>18065</v>
      </c>
    </row>
    <row r="11" spans="1:5">
      <c r="A11" s="4" t="s">
        <v>664</v>
      </c>
    </row>
    <row r="12" spans="1:5">
      <c r="A12" s="3" t="s">
        <v>381</v>
      </c>
    </row>
    <row r="13" spans="1:5">
      <c r="A13" s="4" t="s">
        <v>114</v>
      </c>
      <c r="B13" s="6" t="n">
        <v>253</v>
      </c>
      <c r="C13" s="6" t="n">
        <v>406</v>
      </c>
      <c r="D13" s="6" t="n">
        <v>5469</v>
      </c>
      <c r="E13" s="6" t="n">
        <v>520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665</v>
      </c>
      <c r="B1" s="2" t="s">
        <v>109</v>
      </c>
      <c r="D1" s="2" t="s">
        <v>1</v>
      </c>
    </row>
    <row r="2" spans="1:6">
      <c r="B2" s="2" t="s">
        <v>2</v>
      </c>
      <c r="C2" s="2" t="s">
        <v>110</v>
      </c>
      <c r="D2" s="2" t="s">
        <v>2</v>
      </c>
      <c r="E2" s="2" t="s">
        <v>110</v>
      </c>
      <c r="F2" s="2" t="s">
        <v>407</v>
      </c>
    </row>
    <row r="3" spans="1:6">
      <c r="A3" s="3" t="s">
        <v>666</v>
      </c>
    </row>
    <row r="4" spans="1:6">
      <c r="A4" s="4" t="s">
        <v>667</v>
      </c>
      <c r="B4" s="5" t="n">
        <v>2227462</v>
      </c>
      <c r="D4" s="5" t="n">
        <v>2227462</v>
      </c>
    </row>
    <row r="5" spans="1:6">
      <c r="A5" s="4" t="s">
        <v>668</v>
      </c>
      <c r="B5" s="4" t="s">
        <v>669</v>
      </c>
      <c r="C5" s="4" t="s">
        <v>670</v>
      </c>
      <c r="D5" s="4" t="s">
        <v>669</v>
      </c>
      <c r="E5" s="4" t="s">
        <v>670</v>
      </c>
    </row>
    <row r="6" spans="1:6">
      <c r="A6" s="4" t="s">
        <v>671</v>
      </c>
    </row>
    <row r="7" spans="1:6">
      <c r="A7" s="3" t="s">
        <v>666</v>
      </c>
    </row>
    <row r="8" spans="1:6">
      <c r="A8" s="4" t="s">
        <v>672</v>
      </c>
      <c r="F8" s="5" t="n">
        <v>301469</v>
      </c>
    </row>
    <row r="9" spans="1:6">
      <c r="A9" s="4" t="s">
        <v>673</v>
      </c>
    </row>
    <row r="10" spans="1:6">
      <c r="A10" s="3" t="s">
        <v>666</v>
      </c>
    </row>
    <row r="11" spans="1:6">
      <c r="A11" s="4" t="s">
        <v>674</v>
      </c>
      <c r="D11" s="4" t="s">
        <v>487</v>
      </c>
    </row>
    <row r="12" spans="1:6">
      <c r="A12" s="4" t="s">
        <v>675</v>
      </c>
    </row>
    <row r="13" spans="1:6">
      <c r="A13" s="3" t="s">
        <v>666</v>
      </c>
    </row>
    <row r="14" spans="1:6">
      <c r="A14" s="4" t="s">
        <v>674</v>
      </c>
      <c r="D14" s="4" t="s">
        <v>43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6</v>
      </c>
      <c r="B1" s="2" t="s">
        <v>109</v>
      </c>
      <c r="D1" s="2" t="s">
        <v>1</v>
      </c>
    </row>
    <row r="2" spans="1:5">
      <c r="B2" s="2" t="s">
        <v>2</v>
      </c>
      <c r="C2" s="2" t="s">
        <v>110</v>
      </c>
      <c r="D2" s="2" t="s">
        <v>2</v>
      </c>
      <c r="E2" s="2" t="s">
        <v>110</v>
      </c>
    </row>
    <row r="3" spans="1:5">
      <c r="A3" s="3" t="s">
        <v>262</v>
      </c>
    </row>
    <row r="4" spans="1:5">
      <c r="A4" s="4" t="s">
        <v>157</v>
      </c>
      <c r="B4" s="6" t="n">
        <v>13169</v>
      </c>
      <c r="C4" s="6" t="n">
        <v>10603</v>
      </c>
      <c r="D4" s="6" t="n">
        <v>39467</v>
      </c>
      <c r="E4" s="6" t="n">
        <v>29574</v>
      </c>
    </row>
    <row r="5" spans="1:5">
      <c r="A5" s="4" t="s">
        <v>677</v>
      </c>
      <c r="B5" s="5" t="n">
        <v>-3438</v>
      </c>
      <c r="C5" s="5" t="n">
        <v>-2682</v>
      </c>
      <c r="D5" s="5" t="n">
        <v>-10305</v>
      </c>
      <c r="E5" s="5" t="n">
        <v>-7482</v>
      </c>
    </row>
    <row r="6" spans="1:5">
      <c r="A6" s="4" t="s">
        <v>678</v>
      </c>
      <c r="B6" s="6" t="n">
        <v>9731</v>
      </c>
      <c r="C6" s="6" t="n">
        <v>7921</v>
      </c>
      <c r="D6" s="6" t="n">
        <v>29162</v>
      </c>
      <c r="E6" s="6" t="n">
        <v>2209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7"/>
    <col customWidth="1" max="5" min="5" width="14"/>
  </cols>
  <sheetData>
    <row r="1" spans="1:5">
      <c r="A1" s="1" t="s">
        <v>679</v>
      </c>
      <c r="B1" s="2" t="s">
        <v>109</v>
      </c>
      <c r="D1" s="2" t="s">
        <v>1</v>
      </c>
    </row>
    <row r="2" spans="1:5">
      <c r="B2" s="2" t="s">
        <v>2</v>
      </c>
      <c r="C2" s="2" t="s">
        <v>110</v>
      </c>
      <c r="D2" s="2" t="s">
        <v>2</v>
      </c>
      <c r="E2" s="2" t="s">
        <v>110</v>
      </c>
    </row>
    <row r="3" spans="1:5">
      <c r="A3" s="3" t="s">
        <v>262</v>
      </c>
    </row>
    <row r="4" spans="1:5">
      <c r="A4" s="4" t="s">
        <v>680</v>
      </c>
      <c r="B4" s="6" t="n">
        <v>0</v>
      </c>
      <c r="C4" s="6" t="n">
        <v>0</v>
      </c>
      <c r="D4" s="8" t="n">
        <v>21.55</v>
      </c>
      <c r="E4" s="6" t="n">
        <v>0</v>
      </c>
    </row>
    <row r="5" spans="1:5">
      <c r="A5" s="4" t="s">
        <v>681</v>
      </c>
      <c r="B5" s="4" t="s">
        <v>682</v>
      </c>
      <c r="C5" s="4" t="s">
        <v>682</v>
      </c>
      <c r="D5" s="4" t="s">
        <v>683</v>
      </c>
      <c r="E5" s="4" t="s">
        <v>682</v>
      </c>
    </row>
    <row r="6" spans="1:5">
      <c r="A6" s="4" t="s">
        <v>684</v>
      </c>
      <c r="B6" s="4" t="s">
        <v>682</v>
      </c>
      <c r="C6" s="4" t="s">
        <v>682</v>
      </c>
      <c r="D6" s="4" t="s">
        <v>685</v>
      </c>
      <c r="E6" s="4" t="s">
        <v>682</v>
      </c>
    </row>
    <row r="7" spans="1:5">
      <c r="A7" s="4" t="s">
        <v>686</v>
      </c>
      <c r="B7" s="4" t="s">
        <v>682</v>
      </c>
      <c r="C7" s="4" t="s">
        <v>682</v>
      </c>
      <c r="D7" s="4" t="s">
        <v>682</v>
      </c>
      <c r="E7" s="4" t="s">
        <v>682</v>
      </c>
    </row>
    <row r="8" spans="1:5">
      <c r="A8" s="4" t="s">
        <v>687</v>
      </c>
      <c r="B8" s="4" t="s">
        <v>688</v>
      </c>
      <c r="C8" s="4" t="s">
        <v>688</v>
      </c>
      <c r="D8" s="4" t="s">
        <v>689</v>
      </c>
      <c r="E8" s="4" t="s">
        <v>68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25"/>
    <col customWidth="1" max="6" min="6" width="25"/>
    <col customWidth="1" max="7" min="7" width="25"/>
  </cols>
  <sheetData>
    <row r="1" spans="1:7">
      <c r="A1" s="1" t="s">
        <v>690</v>
      </c>
      <c r="B1" s="2" t="s">
        <v>109</v>
      </c>
      <c r="E1" s="2" t="s">
        <v>691</v>
      </c>
      <c r="F1" s="2" t="s">
        <v>1</v>
      </c>
      <c r="G1" s="2" t="s">
        <v>571</v>
      </c>
    </row>
    <row r="2" spans="1:7">
      <c r="B2" s="2" t="s">
        <v>2</v>
      </c>
      <c r="C2" s="2" t="s">
        <v>692</v>
      </c>
      <c r="D2" s="2" t="s">
        <v>693</v>
      </c>
      <c r="E2" s="2" t="s">
        <v>692</v>
      </c>
      <c r="F2" s="2" t="s">
        <v>2</v>
      </c>
      <c r="G2" s="2" t="s">
        <v>58</v>
      </c>
    </row>
    <row r="3" spans="1:7">
      <c r="A3" s="3" t="s">
        <v>694</v>
      </c>
    </row>
    <row r="4" spans="1:7">
      <c r="A4" s="4" t="s">
        <v>695</v>
      </c>
      <c r="B4" s="5" t="n">
        <v>1654241</v>
      </c>
      <c r="C4" s="5" t="n">
        <v>1768350</v>
      </c>
      <c r="D4" s="5" t="n">
        <v>1887969</v>
      </c>
      <c r="E4" s="5" t="n">
        <v>1887969</v>
      </c>
      <c r="F4" s="5" t="n">
        <v>1887969</v>
      </c>
    </row>
    <row r="5" spans="1:7">
      <c r="A5" s="4" t="s">
        <v>696</v>
      </c>
      <c r="D5" s="5" t="n">
        <v>81807</v>
      </c>
    </row>
    <row r="6" spans="1:7">
      <c r="A6" s="4" t="s">
        <v>697</v>
      </c>
      <c r="B6" s="5" t="n">
        <v>-225414</v>
      </c>
      <c r="C6" s="5" t="n">
        <v>-114109</v>
      </c>
      <c r="D6" s="5" t="n">
        <v>-200326</v>
      </c>
    </row>
    <row r="7" spans="1:7">
      <c r="A7" s="4" t="s">
        <v>698</v>
      </c>
      <c r="B7" s="5" t="n">
        <v>-34818</v>
      </c>
      <c r="D7" s="5" t="n">
        <v>-1100</v>
      </c>
    </row>
    <row r="8" spans="1:7">
      <c r="A8" s="4" t="s">
        <v>699</v>
      </c>
      <c r="B8" s="5" t="n">
        <v>1394009</v>
      </c>
      <c r="C8" s="5" t="n">
        <v>1654241</v>
      </c>
      <c r="D8" s="5" t="n">
        <v>1768350</v>
      </c>
      <c r="E8" s="5" t="n">
        <v>1654241</v>
      </c>
      <c r="F8" s="5" t="n">
        <v>1394009</v>
      </c>
      <c r="G8" s="5" t="n">
        <v>1887969</v>
      </c>
    </row>
    <row r="9" spans="1:7">
      <c r="A9" s="4" t="s">
        <v>700</v>
      </c>
      <c r="B9" s="5" t="n">
        <v>1332602</v>
      </c>
      <c r="F9" s="5" t="n">
        <v>1332602</v>
      </c>
    </row>
    <row r="10" spans="1:7">
      <c r="A10" s="3" t="s">
        <v>701</v>
      </c>
    </row>
    <row r="11" spans="1:7">
      <c r="A11" s="4" t="s">
        <v>702</v>
      </c>
      <c r="B11" s="8" t="n">
        <v>22.31</v>
      </c>
      <c r="C11" s="8" t="n">
        <v>21.74</v>
      </c>
      <c r="D11" s="8" t="n">
        <v>20.05</v>
      </c>
      <c r="E11" s="8" t="n">
        <v>20.05</v>
      </c>
      <c r="F11" s="8" t="n">
        <v>20.05</v>
      </c>
    </row>
    <row r="12" spans="1:7">
      <c r="A12" s="4" t="s">
        <v>703</v>
      </c>
      <c r="D12" s="10" t="n">
        <v>49.02</v>
      </c>
    </row>
    <row r="13" spans="1:7">
      <c r="A13" s="4" t="s">
        <v>704</v>
      </c>
      <c r="B13" s="10" t="n">
        <v>9.41</v>
      </c>
      <c r="C13" s="10" t="n">
        <v>13.36</v>
      </c>
      <c r="D13" s="10" t="n">
        <v>16.91</v>
      </c>
    </row>
    <row r="14" spans="1:7">
      <c r="A14" s="4" t="s">
        <v>705</v>
      </c>
      <c r="B14" s="10" t="n">
        <v>48.86</v>
      </c>
      <c r="D14" s="10" t="n">
        <v>31.7</v>
      </c>
    </row>
    <row r="15" spans="1:7">
      <c r="A15" s="4" t="s">
        <v>706</v>
      </c>
      <c r="B15" s="10" t="n">
        <v>23.74</v>
      </c>
      <c r="C15" s="8" t="n">
        <v>22.31</v>
      </c>
      <c r="D15" s="8" t="n">
        <v>21.74</v>
      </c>
      <c r="E15" s="8" t="n">
        <v>22.31</v>
      </c>
      <c r="F15" s="10" t="n">
        <v>23.74</v>
      </c>
      <c r="G15" s="8" t="n">
        <v>20.05</v>
      </c>
    </row>
    <row r="16" spans="1:7">
      <c r="A16" s="4" t="s">
        <v>707</v>
      </c>
      <c r="B16" s="8" t="n">
        <v>22.77</v>
      </c>
      <c r="F16" s="8" t="n">
        <v>22.77</v>
      </c>
    </row>
    <row r="17" spans="1:7">
      <c r="A17" s="3" t="s">
        <v>708</v>
      </c>
    </row>
    <row r="18" spans="1:7">
      <c r="A18" s="4" t="s">
        <v>709</v>
      </c>
      <c r="D18" s="4" t="s">
        <v>710</v>
      </c>
      <c r="E18" s="4" t="s">
        <v>711</v>
      </c>
      <c r="F18" s="4" t="s">
        <v>712</v>
      </c>
      <c r="G18" s="4" t="s">
        <v>711</v>
      </c>
    </row>
    <row r="19" spans="1:7">
      <c r="A19" s="4" t="s">
        <v>713</v>
      </c>
      <c r="F19" s="4" t="s">
        <v>487</v>
      </c>
    </row>
    <row r="20" spans="1:7">
      <c r="A20" s="3" t="s">
        <v>714</v>
      </c>
    </row>
    <row r="21" spans="1:7">
      <c r="A21" s="4" t="s">
        <v>715</v>
      </c>
      <c r="B21" s="6" t="n">
        <v>45949</v>
      </c>
      <c r="C21" s="6" t="n">
        <v>76187</v>
      </c>
      <c r="D21" s="6" t="n">
        <v>77197</v>
      </c>
      <c r="E21" s="6" t="n">
        <v>76187</v>
      </c>
      <c r="F21" s="6" t="n">
        <v>45949</v>
      </c>
      <c r="G21" s="6" t="n">
        <v>56046</v>
      </c>
    </row>
    <row r="22" spans="1:7">
      <c r="A22" s="4" t="s">
        <v>716</v>
      </c>
      <c r="B22" s="5" t="n">
        <v>45209</v>
      </c>
      <c r="F22" s="5" t="n">
        <v>45209</v>
      </c>
    </row>
    <row r="23" spans="1:7">
      <c r="A23" s="3" t="s">
        <v>717</v>
      </c>
    </row>
    <row r="24" spans="1:7">
      <c r="A24" s="4" t="s">
        <v>718</v>
      </c>
      <c r="B24" s="6" t="n">
        <v>987</v>
      </c>
      <c r="F24" s="6" t="n">
        <v>987</v>
      </c>
    </row>
    <row r="25" spans="1:7">
      <c r="A25" s="4" t="s">
        <v>719</v>
      </c>
      <c r="F25" s="4" t="s">
        <v>533</v>
      </c>
    </row>
    <row r="26" spans="1:7">
      <c r="A26" s="4" t="s">
        <v>720</v>
      </c>
    </row>
    <row r="27" spans="1:7">
      <c r="A27" s="3" t="s">
        <v>717</v>
      </c>
    </row>
    <row r="28" spans="1:7">
      <c r="A28" s="4" t="s">
        <v>721</v>
      </c>
      <c r="B28" s="8" t="n">
        <v>7.15</v>
      </c>
      <c r="F28" s="8" t="n">
        <v>7.15</v>
      </c>
    </row>
    <row r="29" spans="1:7">
      <c r="A29" s="4" t="s">
        <v>722</v>
      </c>
    </row>
    <row r="30" spans="1:7">
      <c r="A30" s="3" t="s">
        <v>717</v>
      </c>
    </row>
    <row r="31" spans="1:7">
      <c r="A31" s="4" t="s">
        <v>721</v>
      </c>
      <c r="B31" s="8" t="n">
        <v>55.29</v>
      </c>
      <c r="F31" s="8" t="n">
        <v>55.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s>
  <sheetData>
    <row r="1" spans="1:5">
      <c r="A1" s="1" t="s">
        <v>723</v>
      </c>
      <c r="B1" s="2" t="s">
        <v>109</v>
      </c>
      <c r="E1" s="2" t="s">
        <v>1</v>
      </c>
    </row>
    <row r="2" spans="1:5">
      <c r="B2" s="2" t="s">
        <v>2</v>
      </c>
      <c r="C2" s="2" t="s">
        <v>692</v>
      </c>
      <c r="D2" s="2" t="s">
        <v>693</v>
      </c>
      <c r="E2" s="2" t="s">
        <v>2</v>
      </c>
    </row>
    <row r="3" spans="1:5">
      <c r="A3" s="4" t="s">
        <v>724</v>
      </c>
    </row>
    <row r="4" spans="1:5">
      <c r="A4" s="3" t="s">
        <v>666</v>
      </c>
    </row>
    <row r="5" spans="1:5">
      <c r="A5" s="4" t="s">
        <v>674</v>
      </c>
      <c r="E5" s="4" t="s">
        <v>487</v>
      </c>
    </row>
    <row r="6" spans="1:5">
      <c r="A6" s="3" t="s">
        <v>725</v>
      </c>
    </row>
    <row r="7" spans="1:5">
      <c r="A7" s="4" t="s">
        <v>726</v>
      </c>
      <c r="B7" s="5" t="n">
        <v>244272</v>
      </c>
      <c r="C7" s="5" t="n">
        <v>188794</v>
      </c>
      <c r="D7" s="5" t="n">
        <v>124320</v>
      </c>
      <c r="E7" s="5" t="n">
        <v>124320</v>
      </c>
    </row>
    <row r="8" spans="1:5">
      <c r="A8" s="4" t="s">
        <v>696</v>
      </c>
      <c r="B8" s="5" t="n">
        <v>3495</v>
      </c>
      <c r="C8" s="5" t="n">
        <v>123812</v>
      </c>
      <c r="D8" s="5" t="n">
        <v>68510</v>
      </c>
    </row>
    <row r="9" spans="1:5">
      <c r="A9" s="4" t="s">
        <v>727</v>
      </c>
      <c r="B9" s="5" t="n">
        <v>0</v>
      </c>
      <c r="C9" s="5" t="n">
        <v>-68334</v>
      </c>
      <c r="D9" s="5" t="n">
        <v>0</v>
      </c>
    </row>
    <row r="10" spans="1:5">
      <c r="A10" s="4" t="s">
        <v>698</v>
      </c>
      <c r="B10" s="5" t="n">
        <v>0</v>
      </c>
      <c r="C10" s="5" t="n">
        <v>0</v>
      </c>
      <c r="D10" s="5" t="n">
        <v>-4036</v>
      </c>
    </row>
    <row r="11" spans="1:5">
      <c r="A11" s="4" t="s">
        <v>728</v>
      </c>
      <c r="B11" s="5" t="n">
        <v>247767</v>
      </c>
      <c r="C11" s="5" t="n">
        <v>244272</v>
      </c>
      <c r="D11" s="5" t="n">
        <v>188794</v>
      </c>
      <c r="E11" s="5" t="n">
        <v>247767</v>
      </c>
    </row>
    <row r="12" spans="1:5">
      <c r="A12" s="3" t="s">
        <v>729</v>
      </c>
    </row>
    <row r="13" spans="1:5">
      <c r="A13" s="4" t="s">
        <v>730</v>
      </c>
      <c r="B13" s="8" t="n">
        <v>67.78</v>
      </c>
      <c r="C13" s="8" t="n">
        <v>51.42</v>
      </c>
      <c r="D13" s="8" t="n">
        <v>44.64</v>
      </c>
      <c r="E13" s="8" t="n">
        <v>44.64</v>
      </c>
    </row>
    <row r="14" spans="1:5">
      <c r="A14" s="4" t="s">
        <v>703</v>
      </c>
      <c r="B14" s="10" t="n">
        <v>77.68000000000001</v>
      </c>
      <c r="C14" s="10" t="n">
        <v>73.59999999999999</v>
      </c>
      <c r="D14" s="10" t="n">
        <v>64.31999999999999</v>
      </c>
    </row>
    <row r="15" spans="1:5">
      <c r="A15" s="4" t="s">
        <v>731</v>
      </c>
      <c r="B15" s="5" t="n">
        <v>0</v>
      </c>
      <c r="C15" s="10" t="n">
        <v>31.03</v>
      </c>
      <c r="D15" s="5" t="n">
        <v>0</v>
      </c>
    </row>
    <row r="16" spans="1:5">
      <c r="A16" s="4" t="s">
        <v>705</v>
      </c>
      <c r="B16" s="5" t="n">
        <v>0</v>
      </c>
      <c r="C16" s="5" t="n">
        <v>0</v>
      </c>
      <c r="D16" s="10" t="n">
        <v>61.27</v>
      </c>
    </row>
    <row r="17" spans="1:5">
      <c r="A17" s="4" t="s">
        <v>732</v>
      </c>
      <c r="B17" s="8" t="n">
        <v>67.98</v>
      </c>
      <c r="C17" s="8" t="n">
        <v>67.78</v>
      </c>
      <c r="D17" s="8" t="n">
        <v>51.42</v>
      </c>
      <c r="E17" s="8" t="n">
        <v>67.98</v>
      </c>
    </row>
    <row r="18" spans="1:5">
      <c r="A18" s="3" t="s">
        <v>717</v>
      </c>
    </row>
    <row r="19" spans="1:5">
      <c r="A19" s="4" t="s">
        <v>733</v>
      </c>
      <c r="B19" s="6" t="n">
        <v>16722</v>
      </c>
      <c r="E19" s="6" t="n">
        <v>16722</v>
      </c>
    </row>
    <row r="20" spans="1:5">
      <c r="A20" s="4" t="s">
        <v>719</v>
      </c>
      <c r="E20" s="4" t="s">
        <v>734</v>
      </c>
    </row>
    <row r="21" spans="1:5">
      <c r="A21" s="4" t="s">
        <v>735</v>
      </c>
    </row>
    <row r="22" spans="1:5">
      <c r="A22" s="3" t="s">
        <v>666</v>
      </c>
    </row>
    <row r="23" spans="1:5">
      <c r="A23" s="4" t="s">
        <v>736</v>
      </c>
      <c r="B23" s="4" t="s">
        <v>737</v>
      </c>
      <c r="E23" s="4" t="s">
        <v>737</v>
      </c>
    </row>
    <row r="24" spans="1:5">
      <c r="A24" s="4" t="s">
        <v>738</v>
      </c>
    </row>
    <row r="25" spans="1:5">
      <c r="A25" s="3" t="s">
        <v>666</v>
      </c>
    </row>
    <row r="26" spans="1:5">
      <c r="A26" s="4" t="s">
        <v>736</v>
      </c>
      <c r="B26" s="4" t="s">
        <v>739</v>
      </c>
      <c r="E26" s="4" t="s">
        <v>739</v>
      </c>
    </row>
    <row r="27" spans="1:5">
      <c r="A27" s="4" t="s">
        <v>740</v>
      </c>
    </row>
    <row r="28" spans="1:5">
      <c r="A28" s="3" t="s">
        <v>725</v>
      </c>
    </row>
    <row r="29" spans="1:5">
      <c r="A29" s="4" t="s">
        <v>726</v>
      </c>
      <c r="B29" s="5" t="n">
        <v>1745165</v>
      </c>
      <c r="C29" s="5" t="n">
        <v>1833263</v>
      </c>
      <c r="D29" s="5" t="n">
        <v>1461468</v>
      </c>
      <c r="E29" s="5" t="n">
        <v>1461468</v>
      </c>
    </row>
    <row r="30" spans="1:5">
      <c r="A30" s="4" t="s">
        <v>696</v>
      </c>
      <c r="B30" s="5" t="n">
        <v>77199</v>
      </c>
      <c r="C30" s="5" t="n">
        <v>48032</v>
      </c>
      <c r="D30" s="5" t="n">
        <v>872104</v>
      </c>
    </row>
    <row r="31" spans="1:5">
      <c r="A31" s="4" t="s">
        <v>727</v>
      </c>
      <c r="B31" s="5" t="n">
        <v>-242789</v>
      </c>
      <c r="C31" s="5" t="n">
        <v>-114056</v>
      </c>
      <c r="D31" s="5" t="n">
        <v>-479479</v>
      </c>
    </row>
    <row r="32" spans="1:5">
      <c r="A32" s="4" t="s">
        <v>698</v>
      </c>
      <c r="B32" s="5" t="n">
        <v>-39734</v>
      </c>
      <c r="C32" s="5" t="n">
        <v>-22074</v>
      </c>
      <c r="D32" s="5" t="n">
        <v>-20830</v>
      </c>
    </row>
    <row r="33" spans="1:5">
      <c r="A33" s="4" t="s">
        <v>728</v>
      </c>
      <c r="B33" s="5" t="n">
        <v>1539841</v>
      </c>
      <c r="C33" s="5" t="n">
        <v>1745165</v>
      </c>
      <c r="D33" s="5" t="n">
        <v>1833263</v>
      </c>
      <c r="E33" s="5" t="n">
        <v>1539841</v>
      </c>
    </row>
    <row r="34" spans="1:5">
      <c r="A34" s="3" t="s">
        <v>729</v>
      </c>
    </row>
    <row r="35" spans="1:5">
      <c r="A35" s="4" t="s">
        <v>730</v>
      </c>
      <c r="B35" s="8" t="n">
        <v>54.4</v>
      </c>
      <c r="C35" s="8" t="n">
        <v>53.67</v>
      </c>
      <c r="D35" s="8" t="n">
        <v>46.59</v>
      </c>
      <c r="E35" s="8" t="n">
        <v>46.59</v>
      </c>
    </row>
    <row r="36" spans="1:5">
      <c r="A36" s="4" t="s">
        <v>703</v>
      </c>
      <c r="B36" s="10" t="n">
        <v>71.48999999999999</v>
      </c>
      <c r="C36" s="10" t="n">
        <v>68.5</v>
      </c>
      <c r="D36" s="10" t="n">
        <v>60.94</v>
      </c>
    </row>
    <row r="37" spans="1:5">
      <c r="A37" s="4" t="s">
        <v>731</v>
      </c>
      <c r="B37" s="10" t="n">
        <v>42.8</v>
      </c>
      <c r="C37" s="10" t="n">
        <v>47.94</v>
      </c>
      <c r="D37" s="10" t="n">
        <v>45.98</v>
      </c>
    </row>
    <row r="38" spans="1:5">
      <c r="A38" s="4" t="s">
        <v>705</v>
      </c>
      <c r="B38" s="10" t="n">
        <v>54.61</v>
      </c>
      <c r="C38" s="10" t="n">
        <v>56.55</v>
      </c>
      <c r="D38" s="10" t="n">
        <v>48.31</v>
      </c>
    </row>
    <row r="39" spans="1:5">
      <c r="A39" s="4" t="s">
        <v>732</v>
      </c>
      <c r="B39" s="8" t="n">
        <v>57.37</v>
      </c>
      <c r="C39" s="8" t="n">
        <v>54.4</v>
      </c>
      <c r="D39" s="8" t="n">
        <v>53.67</v>
      </c>
      <c r="E39" s="8" t="n">
        <v>57.37</v>
      </c>
    </row>
    <row r="40" spans="1:5">
      <c r="A40" s="3" t="s">
        <v>717</v>
      </c>
    </row>
    <row r="41" spans="1:5">
      <c r="A41" s="4" t="s">
        <v>733</v>
      </c>
      <c r="B41" s="6" t="n">
        <v>74375</v>
      </c>
      <c r="E41" s="6" t="n">
        <v>74375</v>
      </c>
    </row>
    <row r="42" spans="1:5">
      <c r="A42" s="4" t="s">
        <v>719</v>
      </c>
      <c r="E42" s="4" t="s">
        <v>5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109</v>
      </c>
      <c r="D1" s="2" t="s">
        <v>1</v>
      </c>
    </row>
    <row r="2" spans="1:5">
      <c r="B2" s="2" t="s">
        <v>2</v>
      </c>
      <c r="C2" s="2" t="s">
        <v>110</v>
      </c>
      <c r="D2" s="2" t="s">
        <v>2</v>
      </c>
      <c r="E2" s="2" t="s">
        <v>110</v>
      </c>
    </row>
    <row r="3" spans="1:5">
      <c r="A3" s="3" t="s">
        <v>265</v>
      </c>
    </row>
    <row r="4" spans="1:5">
      <c r="A4" s="4" t="s">
        <v>121</v>
      </c>
      <c r="B4" s="6" t="n">
        <v>-9941</v>
      </c>
      <c r="C4" s="6" t="n">
        <v>-2723</v>
      </c>
      <c r="D4" s="6" t="n">
        <v>-52210</v>
      </c>
      <c r="E4" s="6" t="n">
        <v>-14140</v>
      </c>
    </row>
    <row r="5" spans="1:5">
      <c r="A5" s="4" t="s">
        <v>122</v>
      </c>
      <c r="B5" s="6" t="n">
        <v>-6977</v>
      </c>
      <c r="C5" s="6" t="n">
        <v>-5234</v>
      </c>
      <c r="D5" s="6" t="n">
        <v>-31591</v>
      </c>
      <c r="E5" s="6" t="n">
        <v>-18662</v>
      </c>
    </row>
    <row r="6" spans="1:5">
      <c r="A6" s="4" t="s">
        <v>742</v>
      </c>
      <c r="B6" s="4" t="s">
        <v>743</v>
      </c>
      <c r="C6" s="4" t="s">
        <v>744</v>
      </c>
      <c r="D6" s="4" t="s">
        <v>745</v>
      </c>
      <c r="E6" s="4" t="s">
        <v>74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7</v>
      </c>
      <c r="B1" s="2" t="s">
        <v>1</v>
      </c>
    </row>
    <row r="2" spans="1:4">
      <c r="B2" s="2" t="s">
        <v>2</v>
      </c>
      <c r="C2" s="2" t="s">
        <v>110</v>
      </c>
      <c r="D2" s="2" t="s">
        <v>58</v>
      </c>
    </row>
    <row r="3" spans="1:4">
      <c r="A3" s="3" t="s">
        <v>265</v>
      </c>
    </row>
    <row r="4" spans="1:4">
      <c r="A4" s="4" t="s">
        <v>748</v>
      </c>
      <c r="B4" s="6" t="n">
        <v>21907</v>
      </c>
    </row>
    <row r="5" spans="1:4">
      <c r="A5" s="4" t="s">
        <v>749</v>
      </c>
      <c r="B5" s="5" t="n">
        <v>18536</v>
      </c>
      <c r="D5" s="6" t="n">
        <v>15628</v>
      </c>
    </row>
    <row r="6" spans="1:4">
      <c r="A6" s="4" t="s">
        <v>750</v>
      </c>
      <c r="B6" s="5" t="n">
        <v>6599</v>
      </c>
      <c r="D6" s="5" t="n">
        <v>4429</v>
      </c>
    </row>
    <row r="7" spans="1:4">
      <c r="A7" s="4" t="s">
        <v>751</v>
      </c>
      <c r="B7" s="5" t="n">
        <v>12501</v>
      </c>
    </row>
    <row r="8" spans="1:4">
      <c r="A8" s="4" t="s">
        <v>752</v>
      </c>
      <c r="B8" s="5" t="n">
        <v>1306</v>
      </c>
      <c r="C8" s="6" t="n">
        <v>221</v>
      </c>
    </row>
    <row r="9" spans="1:4">
      <c r="A9" s="4" t="s">
        <v>753</v>
      </c>
      <c r="B9" s="6" t="n">
        <v>7205</v>
      </c>
      <c r="D9" s="6" t="n">
        <v>597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4</v>
      </c>
      <c r="B1" s="2" t="s">
        <v>109</v>
      </c>
      <c r="D1" s="2" t="s">
        <v>1</v>
      </c>
    </row>
    <row r="2" spans="1:6">
      <c r="B2" s="2" t="s">
        <v>2</v>
      </c>
      <c r="C2" s="2" t="s">
        <v>110</v>
      </c>
      <c r="D2" s="2" t="s">
        <v>2</v>
      </c>
      <c r="E2" s="2" t="s">
        <v>110</v>
      </c>
      <c r="F2" s="2" t="s">
        <v>557</v>
      </c>
    </row>
    <row r="3" spans="1:6">
      <c r="A3" s="3" t="s">
        <v>755</v>
      </c>
    </row>
    <row r="4" spans="1:6">
      <c r="A4" s="4" t="s">
        <v>756</v>
      </c>
      <c r="B4" s="6" t="n">
        <v>-3080</v>
      </c>
      <c r="C4" s="6" t="n">
        <v>2954</v>
      </c>
      <c r="D4" s="6" t="n">
        <v>-20372</v>
      </c>
      <c r="E4" s="6" t="n">
        <v>5532</v>
      </c>
    </row>
    <row r="5" spans="1:6">
      <c r="A5" s="4" t="s">
        <v>757</v>
      </c>
      <c r="B5" s="5" t="n">
        <v>52215469</v>
      </c>
      <c r="C5" s="5" t="n">
        <v>45475884</v>
      </c>
      <c r="D5" s="5" t="n">
        <v>50414427</v>
      </c>
      <c r="E5" s="5" t="n">
        <v>45087932</v>
      </c>
    </row>
    <row r="6" spans="1:6">
      <c r="A6" s="4" t="s">
        <v>758</v>
      </c>
      <c r="B6" s="8" t="n">
        <v>-0.06</v>
      </c>
      <c r="C6" s="8" t="n">
        <v>0.06</v>
      </c>
      <c r="D6" s="8" t="n">
        <v>-0.4</v>
      </c>
      <c r="E6" s="8" t="n">
        <v>0.12</v>
      </c>
    </row>
    <row r="7" spans="1:6">
      <c r="A7" s="3" t="s">
        <v>759</v>
      </c>
    </row>
    <row r="8" spans="1:6">
      <c r="A8" s="4" t="s">
        <v>125</v>
      </c>
      <c r="B8" s="6" t="n">
        <v>-3080</v>
      </c>
      <c r="C8" s="6" t="n">
        <v>2954</v>
      </c>
      <c r="D8" s="6" t="n">
        <v>-20372</v>
      </c>
      <c r="E8" s="6" t="n">
        <v>5532</v>
      </c>
    </row>
    <row r="9" spans="1:6">
      <c r="A9" s="3" t="s">
        <v>760</v>
      </c>
    </row>
    <row r="10" spans="1:6">
      <c r="A10" s="4" t="s">
        <v>761</v>
      </c>
      <c r="B10" s="5" t="n">
        <v>0</v>
      </c>
      <c r="C10" s="5" t="n">
        <v>1323712</v>
      </c>
      <c r="D10" s="5" t="n">
        <v>0</v>
      </c>
      <c r="E10" s="5" t="n">
        <v>1348699</v>
      </c>
    </row>
    <row r="11" spans="1:6">
      <c r="A11" s="4" t="s">
        <v>762</v>
      </c>
      <c r="B11" s="5" t="n">
        <v>0</v>
      </c>
      <c r="C11" s="5" t="n">
        <v>719564</v>
      </c>
      <c r="D11" s="5" t="n">
        <v>0</v>
      </c>
      <c r="E11" s="5" t="n">
        <v>832848</v>
      </c>
    </row>
    <row r="12" spans="1:6">
      <c r="A12" s="4" t="s">
        <v>763</v>
      </c>
      <c r="B12" s="5" t="n">
        <v>0</v>
      </c>
      <c r="C12" s="5" t="n">
        <v>0</v>
      </c>
      <c r="D12" s="5" t="n">
        <v>0</v>
      </c>
      <c r="E12" s="5" t="n">
        <v>0</v>
      </c>
    </row>
    <row r="13" spans="1:6">
      <c r="A13" s="4" t="s">
        <v>764</v>
      </c>
      <c r="B13" s="5" t="n">
        <v>0</v>
      </c>
      <c r="C13" s="5" t="n">
        <v>0</v>
      </c>
      <c r="D13" s="5" t="n">
        <v>0</v>
      </c>
      <c r="E13" s="5" t="n">
        <v>0</v>
      </c>
    </row>
    <row r="14" spans="1:6">
      <c r="A14" s="4" t="s">
        <v>765</v>
      </c>
      <c r="B14" s="5" t="n">
        <v>52215469</v>
      </c>
      <c r="C14" s="5" t="n">
        <v>47519160</v>
      </c>
      <c r="D14" s="5" t="n">
        <v>50414427</v>
      </c>
      <c r="E14" s="5" t="n">
        <v>47269479</v>
      </c>
    </row>
    <row r="15" spans="1:6">
      <c r="A15" s="4" t="s">
        <v>766</v>
      </c>
      <c r="B15" s="8" t="n">
        <v>-0.06</v>
      </c>
      <c r="C15" s="8" t="n">
        <v>0.06</v>
      </c>
      <c r="D15" s="8" t="n">
        <v>-0.4</v>
      </c>
      <c r="E15" s="8" t="n">
        <v>0.12</v>
      </c>
    </row>
    <row r="16" spans="1:6">
      <c r="A16" s="4" t="s">
        <v>75</v>
      </c>
    </row>
    <row r="17" spans="1:6">
      <c r="A17" s="3" t="s">
        <v>767</v>
      </c>
    </row>
    <row r="18" spans="1:6">
      <c r="A18" s="4" t="s">
        <v>768</v>
      </c>
      <c r="F18" s="8" t="n">
        <v>62.88</v>
      </c>
    </row>
    <row r="19" spans="1:6">
      <c r="A19" s="4" t="s">
        <v>582</v>
      </c>
    </row>
    <row r="20" spans="1:6">
      <c r="A20" s="3" t="s">
        <v>767</v>
      </c>
    </row>
    <row r="21" spans="1:6">
      <c r="A21" s="4" t="s">
        <v>768</v>
      </c>
      <c r="B21" s="8" t="n">
        <v>68.31</v>
      </c>
      <c r="D21" s="8" t="n">
        <v>68.3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109</v>
      </c>
      <c r="D1" s="2" t="s">
        <v>1</v>
      </c>
    </row>
    <row r="2" spans="1:5">
      <c r="B2" s="2" t="s">
        <v>2</v>
      </c>
      <c r="C2" s="2" t="s">
        <v>110</v>
      </c>
      <c r="D2" s="2" t="s">
        <v>2</v>
      </c>
      <c r="E2" s="2" t="s">
        <v>110</v>
      </c>
    </row>
    <row r="3" spans="1:5">
      <c r="A3" s="3" t="s">
        <v>770</v>
      </c>
    </row>
    <row r="4" spans="1:5">
      <c r="A4" s="4" t="s">
        <v>771</v>
      </c>
      <c r="B4" s="5" t="n">
        <v>11445443</v>
      </c>
      <c r="C4" s="5" t="n">
        <v>7793826</v>
      </c>
      <c r="D4" s="5" t="n">
        <v>11445443</v>
      </c>
      <c r="E4" s="5" t="n">
        <v>7793826</v>
      </c>
    </row>
    <row r="5" spans="1:5">
      <c r="A5" s="4" t="s">
        <v>772</v>
      </c>
    </row>
    <row r="6" spans="1:5">
      <c r="A6" s="3" t="s">
        <v>770</v>
      </c>
    </row>
    <row r="7" spans="1:5">
      <c r="A7" s="4" t="s">
        <v>771</v>
      </c>
      <c r="B7" s="5" t="n">
        <v>1394009</v>
      </c>
      <c r="C7" s="5" t="n">
        <v>0</v>
      </c>
      <c r="D7" s="5" t="n">
        <v>1394009</v>
      </c>
      <c r="E7" s="5" t="n">
        <v>0</v>
      </c>
    </row>
    <row r="8" spans="1:5">
      <c r="A8" s="4" t="s">
        <v>773</v>
      </c>
    </row>
    <row r="9" spans="1:5">
      <c r="A9" s="3" t="s">
        <v>770</v>
      </c>
    </row>
    <row r="10" spans="1:5">
      <c r="A10" s="4" t="s">
        <v>771</v>
      </c>
      <c r="B10" s="5" t="n">
        <v>1787608</v>
      </c>
      <c r="C10" s="5" t="n">
        <v>0</v>
      </c>
      <c r="D10" s="5" t="n">
        <v>1787608</v>
      </c>
      <c r="E10" s="5" t="n">
        <v>0</v>
      </c>
    </row>
    <row r="11" spans="1:5">
      <c r="A11" s="4" t="s">
        <v>774</v>
      </c>
    </row>
    <row r="12" spans="1:5">
      <c r="A12" s="3" t="s">
        <v>770</v>
      </c>
    </row>
    <row r="13" spans="1:5">
      <c r="A13" s="4" t="s">
        <v>771</v>
      </c>
      <c r="B13" s="5" t="n">
        <v>470000</v>
      </c>
      <c r="C13" s="5" t="n">
        <v>0</v>
      </c>
      <c r="D13" s="5" t="n">
        <v>470000</v>
      </c>
      <c r="E13" s="5" t="n">
        <v>0</v>
      </c>
    </row>
    <row r="14" spans="1:5">
      <c r="A14" s="4" t="s">
        <v>775</v>
      </c>
    </row>
    <row r="15" spans="1:5">
      <c r="A15" s="3" t="s">
        <v>770</v>
      </c>
    </row>
    <row r="16" spans="1:5">
      <c r="A16" s="4" t="s">
        <v>771</v>
      </c>
      <c r="B16" s="5" t="n">
        <v>7793826</v>
      </c>
      <c r="C16" s="5" t="n">
        <v>7793826</v>
      </c>
      <c r="D16" s="5" t="n">
        <v>7793826</v>
      </c>
      <c r="E16" s="5" t="n">
        <v>779382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26"/>
    <col customWidth="1" max="3" min="3" width="21"/>
  </cols>
  <sheetData>
    <row r="1" spans="1:3">
      <c r="A1" s="1" t="s">
        <v>776</v>
      </c>
      <c r="B1" s="2" t="s">
        <v>1</v>
      </c>
    </row>
    <row r="2" spans="1:3">
      <c r="B2" s="2" t="s">
        <v>777</v>
      </c>
      <c r="C2" s="2" t="s">
        <v>573</v>
      </c>
    </row>
    <row r="3" spans="1:3">
      <c r="A3" s="3" t="s">
        <v>271</v>
      </c>
    </row>
    <row r="4" spans="1:3">
      <c r="A4" s="4" t="s">
        <v>778</v>
      </c>
      <c r="B4" s="5" t="n">
        <v>0</v>
      </c>
    </row>
    <row r="5" spans="1:3">
      <c r="A5" s="4" t="s">
        <v>779</v>
      </c>
      <c r="B5" s="6" t="n">
        <v>11009</v>
      </c>
      <c r="C5" s="6" t="n">
        <v>8643</v>
      </c>
    </row>
    <row r="6" spans="1:3">
      <c r="A6" s="4" t="s">
        <v>780</v>
      </c>
      <c r="B6" s="6" t="n">
        <v>3139</v>
      </c>
      <c r="C6" s="6" t="n">
        <v>524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5"/>
    <col customWidth="1" max="3" min="3" width="25"/>
  </cols>
  <sheetData>
    <row r="1" spans="1:3">
      <c r="A1" s="1" t="s">
        <v>781</v>
      </c>
      <c r="B1" s="2" t="s">
        <v>109</v>
      </c>
      <c r="C1" s="2" t="s">
        <v>1</v>
      </c>
    </row>
    <row r="2" spans="1:3">
      <c r="B2" s="2" t="s">
        <v>507</v>
      </c>
      <c r="C2" s="2" t="s">
        <v>507</v>
      </c>
    </row>
    <row r="3" spans="1:3">
      <c r="A3" s="3" t="s">
        <v>782</v>
      </c>
    </row>
    <row r="4" spans="1:3">
      <c r="A4" s="4" t="s">
        <v>783</v>
      </c>
      <c r="B4" s="4" t="s">
        <v>784</v>
      </c>
      <c r="C4" s="4" t="s">
        <v>784</v>
      </c>
    </row>
    <row r="5" spans="1:3">
      <c r="A5" s="4" t="s">
        <v>785</v>
      </c>
      <c r="C5" s="4" t="s">
        <v>786</v>
      </c>
    </row>
    <row r="6" spans="1:3">
      <c r="A6" s="4" t="s">
        <v>787</v>
      </c>
      <c r="B6" s="6" t="n">
        <v>4535</v>
      </c>
      <c r="C6" s="6" t="n">
        <v>13030</v>
      </c>
    </row>
    <row r="7" spans="1:3">
      <c r="A7" s="4" t="s">
        <v>788</v>
      </c>
      <c r="B7" s="4" t="s">
        <v>789</v>
      </c>
      <c r="C7" s="4" t="s">
        <v>789</v>
      </c>
    </row>
    <row r="8" spans="1:3">
      <c r="A8" s="4" t="s">
        <v>790</v>
      </c>
      <c r="B8" s="4" t="s">
        <v>581</v>
      </c>
      <c r="C8" s="4" t="s">
        <v>581</v>
      </c>
    </row>
    <row r="9" spans="1:3">
      <c r="A9" s="4" t="s">
        <v>791</v>
      </c>
      <c r="C9" s="6" t="n">
        <v>14177</v>
      </c>
    </row>
    <row r="10" spans="1:3">
      <c r="A10" s="4" t="s">
        <v>792</v>
      </c>
      <c r="B10" s="4" t="s">
        <v>793</v>
      </c>
      <c r="C10" s="4" t="s">
        <v>793</v>
      </c>
    </row>
    <row r="11" spans="1:3">
      <c r="A11" s="4" t="s">
        <v>794</v>
      </c>
    </row>
    <row r="12" spans="1:3">
      <c r="A12" s="3" t="s">
        <v>782</v>
      </c>
    </row>
    <row r="13" spans="1:3">
      <c r="A13" s="4" t="s">
        <v>74</v>
      </c>
      <c r="C13" s="6" t="n">
        <v>21129</v>
      </c>
    </row>
    <row r="14" spans="1:3">
      <c r="A14" s="4" t="s">
        <v>720</v>
      </c>
    </row>
    <row r="15" spans="1:3">
      <c r="A15" s="3" t="s">
        <v>782</v>
      </c>
    </row>
    <row r="16" spans="1:3">
      <c r="A16" s="4" t="s">
        <v>795</v>
      </c>
      <c r="C16" s="4" t="s">
        <v>796</v>
      </c>
    </row>
    <row r="17" spans="1:3">
      <c r="A17" s="4" t="s">
        <v>722</v>
      </c>
    </row>
    <row r="18" spans="1:3">
      <c r="A18" s="3" t="s">
        <v>782</v>
      </c>
    </row>
    <row r="19" spans="1:3">
      <c r="A19" s="4" t="s">
        <v>795</v>
      </c>
      <c r="C19" s="4" t="s">
        <v>79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797</v>
      </c>
      <c r="B1" s="2" t="s">
        <v>507</v>
      </c>
    </row>
    <row r="2" spans="1:2">
      <c r="A2" s="3" t="s">
        <v>798</v>
      </c>
    </row>
    <row r="3" spans="1:2">
      <c r="A3" s="4" t="s">
        <v>540</v>
      </c>
      <c r="B3" s="6" t="n">
        <v>4494</v>
      </c>
    </row>
    <row r="4" spans="1:2">
      <c r="A4" s="4" t="s">
        <v>541</v>
      </c>
      <c r="B4" s="5" t="n">
        <v>17947</v>
      </c>
    </row>
    <row r="5" spans="1:2">
      <c r="A5" s="4" t="s">
        <v>542</v>
      </c>
      <c r="B5" s="5" t="n">
        <v>16366</v>
      </c>
    </row>
    <row r="6" spans="1:2">
      <c r="A6" s="4" t="s">
        <v>543</v>
      </c>
      <c r="B6" s="5" t="n">
        <v>12030</v>
      </c>
    </row>
    <row r="7" spans="1:2">
      <c r="A7" s="4" t="s">
        <v>544</v>
      </c>
      <c r="B7" s="5" t="n">
        <v>10540</v>
      </c>
    </row>
    <row r="8" spans="1:2">
      <c r="A8" s="4" t="s">
        <v>545</v>
      </c>
      <c r="B8" s="5" t="n">
        <v>64800</v>
      </c>
    </row>
    <row r="9" spans="1:2">
      <c r="A9" s="4" t="s">
        <v>799</v>
      </c>
      <c r="B9" s="5" t="n">
        <v>126177</v>
      </c>
    </row>
    <row r="10" spans="1:2">
      <c r="A10" s="4" t="s">
        <v>800</v>
      </c>
      <c r="B10" s="5" t="n">
        <v>-29897</v>
      </c>
    </row>
    <row r="11" spans="1:2">
      <c r="A11" s="4" t="s">
        <v>801</v>
      </c>
      <c r="B11" s="6" t="n">
        <v>962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802</v>
      </c>
      <c r="B1" s="2" t="s">
        <v>573</v>
      </c>
    </row>
    <row r="2" spans="1:2">
      <c r="A2" s="3" t="s">
        <v>803</v>
      </c>
    </row>
    <row r="3" spans="1:2">
      <c r="A3" s="4" t="s">
        <v>54</v>
      </c>
      <c r="B3" s="6" t="n">
        <v>15997</v>
      </c>
    </row>
    <row r="4" spans="1:2">
      <c r="A4" s="4" t="s">
        <v>541</v>
      </c>
      <c r="B4" s="5" t="n">
        <v>15437</v>
      </c>
    </row>
    <row r="5" spans="1:2">
      <c r="A5" s="4" t="s">
        <v>542</v>
      </c>
      <c r="B5" s="5" t="n">
        <v>14705</v>
      </c>
    </row>
    <row r="6" spans="1:2">
      <c r="A6" s="4" t="s">
        <v>543</v>
      </c>
      <c r="B6" s="5" t="n">
        <v>10816</v>
      </c>
    </row>
    <row r="7" spans="1:2">
      <c r="A7" s="4" t="s">
        <v>544</v>
      </c>
      <c r="B7" s="5" t="n">
        <v>9910</v>
      </c>
    </row>
    <row r="8" spans="1:2">
      <c r="A8" s="4" t="s">
        <v>545</v>
      </c>
      <c r="B8" s="5" t="n">
        <v>39449</v>
      </c>
    </row>
    <row r="9" spans="1:2">
      <c r="A9" s="4" t="s">
        <v>142</v>
      </c>
      <c r="B9" s="6" t="n">
        <v>1063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04</v>
      </c>
      <c r="B1" s="2" t="s">
        <v>109</v>
      </c>
      <c r="H1" s="2" t="s">
        <v>1</v>
      </c>
    </row>
    <row r="2" spans="1:9">
      <c r="B2" s="2" t="s">
        <v>2</v>
      </c>
      <c r="C2" s="2" t="s">
        <v>692</v>
      </c>
      <c r="D2" s="2" t="s">
        <v>693</v>
      </c>
      <c r="E2" s="2" t="s">
        <v>110</v>
      </c>
      <c r="F2" s="2" t="s">
        <v>805</v>
      </c>
      <c r="G2" s="2" t="s">
        <v>806</v>
      </c>
      <c r="H2" s="2" t="s">
        <v>2</v>
      </c>
      <c r="I2" s="2" t="s">
        <v>110</v>
      </c>
    </row>
    <row r="3" spans="1:9">
      <c r="A3" s="3" t="s">
        <v>807</v>
      </c>
    </row>
    <row r="4" spans="1:9">
      <c r="A4" s="4" t="s">
        <v>119</v>
      </c>
      <c r="B4" s="6" t="n">
        <v>-128</v>
      </c>
      <c r="E4" s="6" t="n">
        <v>3395</v>
      </c>
      <c r="H4" s="6" t="n">
        <v>-29122</v>
      </c>
      <c r="I4" s="6" t="n">
        <v>2662</v>
      </c>
    </row>
    <row r="5" spans="1:9">
      <c r="A5" s="4" t="s">
        <v>808</v>
      </c>
      <c r="B5" s="5" t="n">
        <v>-236208</v>
      </c>
      <c r="E5" s="5" t="n">
        <v>-199761</v>
      </c>
      <c r="H5" s="5" t="n">
        <v>-689313</v>
      </c>
      <c r="I5" s="5" t="n">
        <v>-599621</v>
      </c>
    </row>
    <row r="6" spans="1:9">
      <c r="A6" s="4" t="s">
        <v>120</v>
      </c>
      <c r="B6" s="5" t="n">
        <v>-9813</v>
      </c>
      <c r="E6" s="5" t="n">
        <v>-6118</v>
      </c>
      <c r="H6" s="5" t="n">
        <v>-23088</v>
      </c>
      <c r="I6" s="5" t="n">
        <v>-16802</v>
      </c>
    </row>
    <row r="7" spans="1:9">
      <c r="A7" s="4" t="s">
        <v>121</v>
      </c>
      <c r="B7" s="5" t="n">
        <v>-9941</v>
      </c>
      <c r="E7" s="5" t="n">
        <v>-2723</v>
      </c>
      <c r="H7" s="5" t="n">
        <v>-52210</v>
      </c>
      <c r="I7" s="5" t="n">
        <v>-14140</v>
      </c>
    </row>
    <row r="8" spans="1:9">
      <c r="A8" s="4" t="s">
        <v>122</v>
      </c>
      <c r="B8" s="5" t="n">
        <v>-6977</v>
      </c>
      <c r="E8" s="5" t="n">
        <v>-5234</v>
      </c>
      <c r="H8" s="5" t="n">
        <v>-31591</v>
      </c>
      <c r="I8" s="5" t="n">
        <v>-18662</v>
      </c>
    </row>
    <row r="9" spans="1:9">
      <c r="A9" s="4" t="s">
        <v>123</v>
      </c>
      <c r="B9" s="5" t="n">
        <v>-2964</v>
      </c>
      <c r="C9" s="6" t="n">
        <v>613</v>
      </c>
      <c r="D9" s="6" t="n">
        <v>-18268</v>
      </c>
      <c r="E9" s="5" t="n">
        <v>2511</v>
      </c>
      <c r="F9" s="6" t="n">
        <v>-5991</v>
      </c>
      <c r="G9" s="6" t="n">
        <v>8002</v>
      </c>
      <c r="H9" s="5" t="n">
        <v>-20619</v>
      </c>
      <c r="I9" s="5" t="n">
        <v>4522</v>
      </c>
    </row>
    <row r="10" spans="1:9">
      <c r="A10" s="4" t="s">
        <v>124</v>
      </c>
      <c r="B10" s="5" t="n">
        <v>-116</v>
      </c>
      <c r="E10" s="5" t="n">
        <v>443</v>
      </c>
      <c r="H10" s="5" t="n">
        <v>247</v>
      </c>
      <c r="I10" s="5" t="n">
        <v>1010</v>
      </c>
    </row>
    <row r="11" spans="1:9">
      <c r="A11" s="4" t="s">
        <v>125</v>
      </c>
      <c r="B11" s="5" t="n">
        <v>-3080</v>
      </c>
      <c r="E11" s="5" t="n">
        <v>2954</v>
      </c>
      <c r="H11" s="5" t="n">
        <v>-20372</v>
      </c>
      <c r="I11" s="5" t="n">
        <v>5532</v>
      </c>
    </row>
    <row r="12" spans="1:9">
      <c r="A12" s="4" t="s">
        <v>809</v>
      </c>
    </row>
    <row r="13" spans="1:9">
      <c r="A13" s="3" t="s">
        <v>807</v>
      </c>
    </row>
    <row r="14" spans="1:9">
      <c r="A14" s="4" t="s">
        <v>119</v>
      </c>
      <c r="B14" s="5" t="n">
        <v>17746</v>
      </c>
      <c r="E14" s="5" t="n">
        <v>16549</v>
      </c>
      <c r="H14" s="5" t="n">
        <v>46969</v>
      </c>
      <c r="I14" s="5" t="n">
        <v>48769</v>
      </c>
    </row>
    <row r="15" spans="1:9">
      <c r="A15" s="4" t="s">
        <v>810</v>
      </c>
    </row>
    <row r="16" spans="1:9">
      <c r="A16" s="3" t="s">
        <v>807</v>
      </c>
    </row>
    <row r="17" spans="1:9">
      <c r="A17" s="4" t="s">
        <v>119</v>
      </c>
      <c r="B17" s="5" t="n">
        <v>-7112</v>
      </c>
      <c r="E17" s="5" t="n">
        <v>-1103</v>
      </c>
      <c r="H17" s="5" t="n">
        <v>-24000</v>
      </c>
      <c r="I17" s="5" t="n">
        <v>-8808</v>
      </c>
    </row>
    <row r="18" spans="1:9">
      <c r="A18" s="4" t="s">
        <v>811</v>
      </c>
    </row>
    <row r="19" spans="1:9">
      <c r="A19" s="3" t="s">
        <v>807</v>
      </c>
    </row>
    <row r="20" spans="1:9">
      <c r="A20" s="4" t="s">
        <v>808</v>
      </c>
      <c r="B20" s="6" t="n">
        <v>-10762</v>
      </c>
      <c r="E20" s="6" t="n">
        <v>-12051</v>
      </c>
      <c r="H20" s="6" t="n">
        <v>-52091</v>
      </c>
      <c r="I20" s="6" t="n">
        <v>-37299</v>
      </c>
    </row>
  </sheetData>
  <mergeCells count="3">
    <mergeCell ref="A1:A2"/>
    <mergeCell ref="B1:G1"/>
    <mergeCell ref="H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12</v>
      </c>
      <c r="B1" s="2" t="s">
        <v>109</v>
      </c>
      <c r="D1" s="2" t="s">
        <v>1</v>
      </c>
    </row>
    <row r="2" spans="1:6">
      <c r="B2" s="2" t="s">
        <v>2</v>
      </c>
      <c r="C2" s="2" t="s">
        <v>110</v>
      </c>
      <c r="D2" s="2" t="s">
        <v>2</v>
      </c>
      <c r="E2" s="2" t="s">
        <v>110</v>
      </c>
      <c r="F2" s="2" t="s">
        <v>58</v>
      </c>
    </row>
    <row r="3" spans="1:6">
      <c r="A3" s="3" t="s">
        <v>807</v>
      </c>
    </row>
    <row r="4" spans="1:6">
      <c r="A4" s="4" t="s">
        <v>813</v>
      </c>
      <c r="B4" s="6" t="n">
        <v>1787136</v>
      </c>
      <c r="D4" s="6" t="n">
        <v>1787136</v>
      </c>
      <c r="F4" s="6" t="n">
        <v>1313747</v>
      </c>
    </row>
    <row r="5" spans="1:6">
      <c r="A5" s="4" t="s">
        <v>814</v>
      </c>
      <c r="B5" s="5" t="n">
        <v>26735</v>
      </c>
      <c r="C5" s="6" t="n">
        <v>19563</v>
      </c>
      <c r="D5" s="5" t="n">
        <v>73167</v>
      </c>
      <c r="E5" s="6" t="n">
        <v>58294</v>
      </c>
    </row>
    <row r="6" spans="1:6">
      <c r="A6" s="4" t="s">
        <v>815</v>
      </c>
      <c r="B6" s="5" t="n">
        <v>15349</v>
      </c>
      <c r="C6" s="5" t="n">
        <v>14508</v>
      </c>
      <c r="D6" s="5" t="n">
        <v>39747</v>
      </c>
      <c r="E6" s="5" t="n">
        <v>34699</v>
      </c>
    </row>
    <row r="7" spans="1:6">
      <c r="A7" s="4" t="s">
        <v>481</v>
      </c>
    </row>
    <row r="8" spans="1:6">
      <c r="A8" s="3" t="s">
        <v>807</v>
      </c>
    </row>
    <row r="9" spans="1:6">
      <c r="A9" s="4" t="s">
        <v>813</v>
      </c>
      <c r="B9" s="5" t="n">
        <v>1256574</v>
      </c>
      <c r="D9" s="5" t="n">
        <v>1256574</v>
      </c>
      <c r="F9" s="5" t="n">
        <v>810971</v>
      </c>
    </row>
    <row r="10" spans="1:6">
      <c r="A10" s="4" t="s">
        <v>814</v>
      </c>
      <c r="B10" s="5" t="n">
        <v>18414</v>
      </c>
      <c r="C10" s="5" t="n">
        <v>11421</v>
      </c>
      <c r="D10" s="5" t="n">
        <v>46057</v>
      </c>
      <c r="E10" s="5" t="n">
        <v>33920</v>
      </c>
    </row>
    <row r="11" spans="1:6">
      <c r="A11" s="4" t="s">
        <v>815</v>
      </c>
      <c r="B11" s="5" t="n">
        <v>12926</v>
      </c>
      <c r="C11" s="5" t="n">
        <v>11320</v>
      </c>
      <c r="D11" s="5" t="n">
        <v>33791</v>
      </c>
      <c r="E11" s="5" t="n">
        <v>27856</v>
      </c>
    </row>
    <row r="12" spans="1:6">
      <c r="A12" s="4" t="s">
        <v>483</v>
      </c>
    </row>
    <row r="13" spans="1:6">
      <c r="A13" s="3" t="s">
        <v>807</v>
      </c>
    </row>
    <row r="14" spans="1:6">
      <c r="A14" s="4" t="s">
        <v>813</v>
      </c>
      <c r="B14" s="5" t="n">
        <v>530562</v>
      </c>
      <c r="D14" s="5" t="n">
        <v>530562</v>
      </c>
      <c r="F14" s="6" t="n">
        <v>502776</v>
      </c>
    </row>
    <row r="15" spans="1:6">
      <c r="A15" s="4" t="s">
        <v>814</v>
      </c>
      <c r="B15" s="5" t="n">
        <v>8321</v>
      </c>
      <c r="C15" s="5" t="n">
        <v>8142</v>
      </c>
      <c r="D15" s="5" t="n">
        <v>27110</v>
      </c>
      <c r="E15" s="5" t="n">
        <v>24374</v>
      </c>
    </row>
    <row r="16" spans="1:6">
      <c r="A16" s="4" t="s">
        <v>815</v>
      </c>
      <c r="B16" s="6" t="n">
        <v>2423</v>
      </c>
      <c r="C16" s="6" t="n">
        <v>3188</v>
      </c>
      <c r="D16" s="6" t="n">
        <v>5956</v>
      </c>
      <c r="E16" s="6" t="n">
        <v>684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16</v>
      </c>
      <c r="B1" s="2" t="s">
        <v>2</v>
      </c>
      <c r="C1" s="2" t="s">
        <v>58</v>
      </c>
    </row>
    <row r="2" spans="1:3">
      <c r="A2" s="3" t="s">
        <v>817</v>
      </c>
    </row>
    <row r="3" spans="1:3">
      <c r="A3" s="4" t="s">
        <v>64</v>
      </c>
      <c r="B3" s="6" t="n">
        <v>53565</v>
      </c>
      <c r="C3" s="6" t="n">
        <v>44991</v>
      </c>
    </row>
    <row r="4" spans="1:3">
      <c r="A4" s="4" t="s">
        <v>629</v>
      </c>
    </row>
    <row r="5" spans="1:3">
      <c r="A5" s="3" t="s">
        <v>817</v>
      </c>
    </row>
    <row r="6" spans="1:3">
      <c r="A6" s="4" t="s">
        <v>64</v>
      </c>
      <c r="B6" s="5" t="n">
        <v>48640</v>
      </c>
      <c r="C6" s="5" t="n">
        <v>39412</v>
      </c>
    </row>
    <row r="7" spans="1:3">
      <c r="A7" s="4" t="s">
        <v>818</v>
      </c>
    </row>
    <row r="8" spans="1:3">
      <c r="A8" s="3" t="s">
        <v>817</v>
      </c>
    </row>
    <row r="9" spans="1:3">
      <c r="A9" s="4" t="s">
        <v>64</v>
      </c>
      <c r="B9" s="5" t="n">
        <v>3766</v>
      </c>
      <c r="C9" s="5" t="n">
        <v>3969</v>
      </c>
    </row>
    <row r="10" spans="1:3">
      <c r="A10" s="4" t="s">
        <v>200</v>
      </c>
    </row>
    <row r="11" spans="1:3">
      <c r="A11" s="3" t="s">
        <v>817</v>
      </c>
    </row>
    <row r="12" spans="1:3">
      <c r="A12" s="4" t="s">
        <v>64</v>
      </c>
      <c r="B12" s="6" t="n">
        <v>1159</v>
      </c>
      <c r="C12" s="6" t="n">
        <v>16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6:12:04Z</dcterms:created>
  <dcterms:modified xmlns:dcterms="http://purl.org/dc/terms/" xmlns:xsi="http://www.w3.org/2001/XMLSchema-instance" xsi:type="dcterms:W3CDTF">2019-11-08T16:12:04Z</dcterms:modified>
</cp:coreProperties>
</file>